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usiness Segments" sheetId="11" state="visible" r:id="rId11"/>
    <sheet xmlns:r="http://schemas.openxmlformats.org/officeDocument/2006/relationships" name="Derivatives, Investments and Fa"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 sheetId="15" state="visible" r:id="rId15"/>
    <sheet xmlns:r="http://schemas.openxmlformats.org/officeDocument/2006/relationships" name="Warranty" sheetId="16" state="visible" r:id="rId16"/>
    <sheet xmlns:r="http://schemas.openxmlformats.org/officeDocument/2006/relationships" name="Long-Term Debt (Notes)" sheetId="17" state="visible" r:id="rId17"/>
    <sheet xmlns:r="http://schemas.openxmlformats.org/officeDocument/2006/relationships" name="Employee and Retiree Benefits" sheetId="18" state="visible" r:id="rId18"/>
    <sheet xmlns:r="http://schemas.openxmlformats.org/officeDocument/2006/relationships" name="Contingent Liabilites and Commi" sheetId="19" state="visible" r:id="rId19"/>
    <sheet xmlns:r="http://schemas.openxmlformats.org/officeDocument/2006/relationships" name="Stock-Based Compensation Plans" sheetId="20" state="visible" r:id="rId20"/>
    <sheet xmlns:r="http://schemas.openxmlformats.org/officeDocument/2006/relationships" name="Income Taxes" sheetId="21" state="visible" r:id="rId21"/>
    <sheet xmlns:r="http://schemas.openxmlformats.org/officeDocument/2006/relationships" name="Income Per Share" sheetId="22" state="visible" r:id="rId22"/>
    <sheet xmlns:r="http://schemas.openxmlformats.org/officeDocument/2006/relationships" name="Comprehensive Income" sheetId="23" state="visible" r:id="rId23"/>
    <sheet xmlns:r="http://schemas.openxmlformats.org/officeDocument/2006/relationships" name="Interim Financial Information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Business Segments (Tables)" sheetId="28" state="visible" r:id="rId28"/>
    <sheet xmlns:r="http://schemas.openxmlformats.org/officeDocument/2006/relationships" name="Derivatives, Investments and 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_2" sheetId="32" state="visible" r:id="rId32"/>
    <sheet xmlns:r="http://schemas.openxmlformats.org/officeDocument/2006/relationships" name="Warranty (Tables)" sheetId="33" state="visible" r:id="rId33"/>
    <sheet xmlns:r="http://schemas.openxmlformats.org/officeDocument/2006/relationships" name="Long-Term Debt (Tables)" sheetId="34" state="visible" r:id="rId34"/>
    <sheet xmlns:r="http://schemas.openxmlformats.org/officeDocument/2006/relationships" name="Employee and Retiree Benefits (" sheetId="35" state="visible" r:id="rId35"/>
    <sheet xmlns:r="http://schemas.openxmlformats.org/officeDocument/2006/relationships" name="Contingent Liabilites and Com_2" sheetId="36" state="visible" r:id="rId36"/>
    <sheet xmlns:r="http://schemas.openxmlformats.org/officeDocument/2006/relationships" name="Stock-Based Compensation Plans " sheetId="37" state="visible" r:id="rId37"/>
    <sheet xmlns:r="http://schemas.openxmlformats.org/officeDocument/2006/relationships" name="Income Taxes (Tables)" sheetId="38" state="visible" r:id="rId38"/>
    <sheet xmlns:r="http://schemas.openxmlformats.org/officeDocument/2006/relationships" name="Income Per Share (Tables)" sheetId="39" state="visible" r:id="rId39"/>
    <sheet xmlns:r="http://schemas.openxmlformats.org/officeDocument/2006/relationships" name="Comprehensive Income (Tables)" sheetId="40" state="visible" r:id="rId40"/>
    <sheet xmlns:r="http://schemas.openxmlformats.org/officeDocument/2006/relationships" name="Interim Financial Information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Business Combination - Narrativ" sheetId="45" state="visible" r:id="rId45"/>
    <sheet xmlns:r="http://schemas.openxmlformats.org/officeDocument/2006/relationships" name="Business Combination (Details)" sheetId="46" state="visible" r:id="rId46"/>
    <sheet xmlns:r="http://schemas.openxmlformats.org/officeDocument/2006/relationships" name="Business Combination - Purchase" sheetId="47" state="visible" r:id="rId47"/>
    <sheet xmlns:r="http://schemas.openxmlformats.org/officeDocument/2006/relationships" name="Business Combination - ProForma" sheetId="48" state="visible" r:id="rId48"/>
    <sheet xmlns:r="http://schemas.openxmlformats.org/officeDocument/2006/relationships" name="Business Segments (Details)" sheetId="49" state="visible" r:id="rId49"/>
    <sheet xmlns:r="http://schemas.openxmlformats.org/officeDocument/2006/relationships" name="Business Segments (Revenues by " sheetId="50" state="visible" r:id="rId50"/>
    <sheet xmlns:r="http://schemas.openxmlformats.org/officeDocument/2006/relationships" name="Derivatives, Investments and _3" sheetId="51" state="visible" r:id="rId51"/>
    <sheet xmlns:r="http://schemas.openxmlformats.org/officeDocument/2006/relationships" name="Derivatives, Investments and _4" sheetId="52" state="visible" r:id="rId52"/>
    <sheet xmlns:r="http://schemas.openxmlformats.org/officeDocument/2006/relationships" name="Inventories (Inventory Schedule" sheetId="53" state="visible" r:id="rId53"/>
    <sheet xmlns:r="http://schemas.openxmlformats.org/officeDocument/2006/relationships" name="Inventories (Narrative) (Detail" sheetId="54" state="visible" r:id="rId54"/>
    <sheet xmlns:r="http://schemas.openxmlformats.org/officeDocument/2006/relationships" name="Property, Plant and Equipment_2" sheetId="55" state="visible" r:id="rId55"/>
    <sheet xmlns:r="http://schemas.openxmlformats.org/officeDocument/2006/relationships" name="Property, Plant and Equipment P"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Warranty (Schedule of Product W" sheetId="61" state="visible" r:id="rId61"/>
    <sheet xmlns:r="http://schemas.openxmlformats.org/officeDocument/2006/relationships" name="Long-Term Debt - Components of " sheetId="62" state="visible" r:id="rId62"/>
    <sheet xmlns:r="http://schemas.openxmlformats.org/officeDocument/2006/relationships" name="Long-Term Debt (Details)" sheetId="63" state="visible" r:id="rId63"/>
    <sheet xmlns:r="http://schemas.openxmlformats.org/officeDocument/2006/relationships" name="Long-Term Debt - Contractual Ma" sheetId="64" state="visible" r:id="rId64"/>
    <sheet xmlns:r="http://schemas.openxmlformats.org/officeDocument/2006/relationships" name="Employee and Retiree Benefits_2" sheetId="65" state="visible" r:id="rId65"/>
    <sheet xmlns:r="http://schemas.openxmlformats.org/officeDocument/2006/relationships" name="Employee and Retiree Benefits C" sheetId="66" state="visible" r:id="rId66"/>
    <sheet xmlns:r="http://schemas.openxmlformats.org/officeDocument/2006/relationships" name="Employee and Retiree Benefits_3" sheetId="67" state="visible" r:id="rId67"/>
    <sheet xmlns:r="http://schemas.openxmlformats.org/officeDocument/2006/relationships" name="Employee and Retiree Benefits U" sheetId="68" state="visible" r:id="rId68"/>
    <sheet xmlns:r="http://schemas.openxmlformats.org/officeDocument/2006/relationships" name="Employee and Retiree Benefits_4" sheetId="69" state="visible" r:id="rId69"/>
    <sheet xmlns:r="http://schemas.openxmlformats.org/officeDocument/2006/relationships" name="Employee and Retiree Benefits_5" sheetId="70" state="visible" r:id="rId70"/>
    <sheet xmlns:r="http://schemas.openxmlformats.org/officeDocument/2006/relationships" name="Employee and Retiree Benefits_6" sheetId="71" state="visible" r:id="rId71"/>
    <sheet xmlns:r="http://schemas.openxmlformats.org/officeDocument/2006/relationships" name="Contingent Liabilites and Com_3" sheetId="72" state="visible" r:id="rId72"/>
    <sheet xmlns:r="http://schemas.openxmlformats.org/officeDocument/2006/relationships" name="Contingent Liabilites and Com_4" sheetId="73" state="visible" r:id="rId73"/>
    <sheet xmlns:r="http://schemas.openxmlformats.org/officeDocument/2006/relationships" name="Contingent Liabilites and Com_5"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Stock-Based Compensation Plan_5" sheetId="78" state="visible" r:id="rId78"/>
    <sheet xmlns:r="http://schemas.openxmlformats.org/officeDocument/2006/relationships" name="Stock-Based Compensation Plan_6" sheetId="79" state="visible" r:id="rId79"/>
    <sheet xmlns:r="http://schemas.openxmlformats.org/officeDocument/2006/relationships" name="Income Taxes (Components of Inc" sheetId="80" state="visible" r:id="rId80"/>
    <sheet xmlns:r="http://schemas.openxmlformats.org/officeDocument/2006/relationships" name="Income Taxes (Reconciliation of" sheetId="81" state="visible" r:id="rId81"/>
    <sheet xmlns:r="http://schemas.openxmlformats.org/officeDocument/2006/relationships" name="Income Taxes (Significant Items" sheetId="82" state="visible" r:id="rId82"/>
    <sheet xmlns:r="http://schemas.openxmlformats.org/officeDocument/2006/relationships" name="Income Taxes (Narrative) (Detai" sheetId="83" state="visible" r:id="rId83"/>
    <sheet xmlns:r="http://schemas.openxmlformats.org/officeDocument/2006/relationships" name="Income Per Share (Calculation o" sheetId="84" state="visible" r:id="rId84"/>
    <sheet xmlns:r="http://schemas.openxmlformats.org/officeDocument/2006/relationships" name="Income Per Share (Narrative) (D" sheetId="85" state="visible" r:id="rId85"/>
    <sheet xmlns:r="http://schemas.openxmlformats.org/officeDocument/2006/relationships" name="Comprehensive Income (Changes i" sheetId="86" state="visible" r:id="rId86"/>
    <sheet xmlns:r="http://schemas.openxmlformats.org/officeDocument/2006/relationships" name="Comprehensive Income (Reclassif" sheetId="87" state="visible" r:id="rId87"/>
    <sheet xmlns:r="http://schemas.openxmlformats.org/officeDocument/2006/relationships" name="Interim Financial Information_3" sheetId="88" state="visible" r:id="rId88"/>
  </sheets>
  <definedNames/>
  <calcPr calcId="124519" fullCalcOnLoad="1"/>
</workbook>
</file>

<file path=xl/sharedStrings.xml><?xml version="1.0" encoding="utf-8"?>
<sst xmlns="http://schemas.openxmlformats.org/spreadsheetml/2006/main" uniqueCount="884">
  <si>
    <t>Document and Entity Information - USD ($)</t>
  </si>
  <si>
    <t>12 Months Ended</t>
  </si>
  <si>
    <t>Aug. 25, 2018</t>
  </si>
  <si>
    <t>Oct. 15, 2018</t>
  </si>
  <si>
    <t>Feb. 23, 2018</t>
  </si>
  <si>
    <t>Document and Entity Information [Abstract]</t>
  </si>
  <si>
    <t>Entity Registrant Name</t>
  </si>
  <si>
    <t>WINNEBAGO INDUSTRIES INC</t>
  </si>
  <si>
    <t>Entity Central Index Key</t>
  </si>
  <si>
    <t>Current Fiscal Year End Date</t>
  </si>
  <si>
    <t>--08-25</t>
  </si>
  <si>
    <t>Entity Filer Category</t>
  </si>
  <si>
    <t>Large Accelerated Filer</t>
  </si>
  <si>
    <t>Document Type</t>
  </si>
  <si>
    <t>10-K</t>
  </si>
  <si>
    <t>Document Period End Date</t>
  </si>
  <si>
    <t>Aug. 25,
		2018</t>
  </si>
  <si>
    <t>Document Fiscal Year Focus</t>
  </si>
  <si>
    <t>Document Fiscal Period Focus</t>
  </si>
  <si>
    <t>FY</t>
  </si>
  <si>
    <t>Amendment Flag</t>
  </si>
  <si>
    <t>false</t>
  </si>
  <si>
    <t>Entity Emerging Growth Company</t>
  </si>
  <si>
    <t>Entity Small Business</t>
  </si>
  <si>
    <t>Entity Common Stock, Shares Outstanding</t>
  </si>
  <si>
    <t>Entity Well-known Seasoned Issuer</t>
  </si>
  <si>
    <t>No</t>
  </si>
  <si>
    <t>Entity Voluntary Filers</t>
  </si>
  <si>
    <t>Entity Current Reporting Status</t>
  </si>
  <si>
    <t>Yes</t>
  </si>
  <si>
    <t>Entity Shell Company</t>
  </si>
  <si>
    <t>Entity Public Float</t>
  </si>
  <si>
    <t>Consolidated Statements of Operations and Comprehensive Income - USD ($) shares in Thousands</t>
  </si>
  <si>
    <t>Aug. 26, 2017</t>
  </si>
  <si>
    <t>Aug. 27, 2016</t>
  </si>
  <si>
    <t>Net revenues</t>
  </si>
  <si>
    <t>Cost of goods sold</t>
  </si>
  <si>
    <t>Gross profit</t>
  </si>
  <si>
    <t>Operating expenses:</t>
  </si>
  <si>
    <t>Selling</t>
  </si>
  <si>
    <t>General and administrative</t>
  </si>
  <si>
    <t>Postretirement health care benefit income</t>
  </si>
  <si>
    <t>Transaction costs</t>
  </si>
  <si>
    <t>Amortization of intangible assets</t>
  </si>
  <si>
    <t>Total SG&amp;A</t>
  </si>
  <si>
    <t>Operating income</t>
  </si>
  <si>
    <t>Interest expense</t>
  </si>
  <si>
    <t>Non-operating income</t>
  </si>
  <si>
    <t>Income before income taxes</t>
  </si>
  <si>
    <t>Provision for income taxes</t>
  </si>
  <si>
    <t>Net income</t>
  </si>
  <si>
    <t>Income per common share:</t>
  </si>
  <si>
    <t>Basic (in dollars per share)</t>
  </si>
  <si>
    <t>Diluted (in dollars per share)</t>
  </si>
  <si>
    <t>Weighted average common shares outstanding:</t>
  </si>
  <si>
    <t>Basic (in shares)</t>
  </si>
  <si>
    <t>Diluted (in shares)</t>
  </si>
  <si>
    <t>Dividends paid per common share</t>
  </si>
  <si>
    <t>Other comprehensive income (loss):</t>
  </si>
  <si>
    <t>Amortization of prior service credit (net of tax of $0, $15,409, and $2,947)</t>
  </si>
  <si>
    <t>Amortization of net actuarial loss (net of tax of $11, $5,976, and $621)</t>
  </si>
  <si>
    <t>Increase in actuarial loss (net of tax of $0, $35, and $415)</t>
  </si>
  <si>
    <t>Plan amendment (net of tax of $0, $2,402, and $10,895)</t>
  </si>
  <si>
    <t>Change in fair value of interest rate swap (net of tax of $840, $314, and $0)</t>
  </si>
  <si>
    <t>Total other comprehensive income (loss)</t>
  </si>
  <si>
    <t>Comprehensive income</t>
  </si>
  <si>
    <t>Consolidated Statements of Income and Comprehensive Income (Parenthetical) - USD ($) $ in Thousands</t>
  </si>
  <si>
    <t>Income Statement [Abstract]</t>
  </si>
  <si>
    <t>Amortization of prior service credit, tax</t>
  </si>
  <si>
    <t>Amortization of net actuarial loss, tax</t>
  </si>
  <si>
    <t>Increase in actuarial loss, tax</t>
  </si>
  <si>
    <t>Plan amendment, tax</t>
  </si>
  <si>
    <t>Change in fair value of interest rate swap, tax</t>
  </si>
  <si>
    <t>Consolidated Balance Sheets - USD ($) $ in Thousands</t>
  </si>
  <si>
    <t>Current assets:</t>
  </si>
  <si>
    <t>Cash and cash equivalents</t>
  </si>
  <si>
    <t>Receivables, less allowance for doubtful accounts ($197 and $183, respectively)</t>
  </si>
  <si>
    <t>Inventories</t>
  </si>
  <si>
    <t>Prepaid expenses and other assets</t>
  </si>
  <si>
    <t>Total current assets</t>
  </si>
  <si>
    <t>Property, plant, and equipment, net</t>
  </si>
  <si>
    <t>Goodwill</t>
  </si>
  <si>
    <t>Other intangible assets, net</t>
  </si>
  <si>
    <t>Investment in life insurance</t>
  </si>
  <si>
    <t>Deferred income taxes</t>
  </si>
  <si>
    <t>Other assets</t>
  </si>
  <si>
    <t>Total assets</t>
  </si>
  <si>
    <t>Current liabilities:</t>
  </si>
  <si>
    <t>Accounts payable</t>
  </si>
  <si>
    <t>Current maturities of long-term debt</t>
  </si>
  <si>
    <t>Income taxes payable</t>
  </si>
  <si>
    <t>Accrued expenses:</t>
  </si>
  <si>
    <t>Accrued compensation</t>
  </si>
  <si>
    <t>Product warranties</t>
  </si>
  <si>
    <t>Self-insurance</t>
  </si>
  <si>
    <t>Promotional</t>
  </si>
  <si>
    <t>Accrued interest</t>
  </si>
  <si>
    <t>Other</t>
  </si>
  <si>
    <t>Total current liabilities</t>
  </si>
  <si>
    <t>Total non-current liabilities:</t>
  </si>
  <si>
    <t>Long-term debt, less current maturities</t>
  </si>
  <si>
    <t>Unrecognized tax benefits</t>
  </si>
  <si>
    <t>Deferred compensations benefits, net of current portion</t>
  </si>
  <si>
    <t>Total non-current liabilities</t>
  </si>
  <si>
    <t>Stockholders' equity:</t>
  </si>
  <si>
    <t>Preferred stock, par value $0.01: Authorized-10,000 shares; Issued-none</t>
  </si>
  <si>
    <t>Common stock, par value $0.50: Authorized-60,000 shares; Issued-51,776 shares</t>
  </si>
  <si>
    <t>Additional paid-in capital</t>
  </si>
  <si>
    <t>Retained earnings</t>
  </si>
  <si>
    <t>Accumulated other comprehensive (loss) income</t>
  </si>
  <si>
    <t>Treasury stock, at cost: 20,243 and 20,183 shares, respectively</t>
  </si>
  <si>
    <t>Total stockholders' equity</t>
  </si>
  <si>
    <t>Total liabilities and stockholders' equity</t>
  </si>
  <si>
    <t>Consolidated Balance Sheets Consolidated Balance Sheets (Parenthetical) - USD ($) shares in Thousands, $ in Thousands</t>
  </si>
  <si>
    <t>Statement of Financial Position [Abstract]</t>
  </si>
  <si>
    <t>Receivables, less allowance for doubtful accounts</t>
  </si>
  <si>
    <t>Preferred stock, par value (in dollars per share)</t>
  </si>
  <si>
    <t>Preferred stock, shares authorized (in shares)</t>
  </si>
  <si>
    <t>Preferred stock, shares issued (in shares)</t>
  </si>
  <si>
    <t>Capital stock common, par value (in dollars per share)</t>
  </si>
  <si>
    <t>Capital stock common, shares authorized (in shares)</t>
  </si>
  <si>
    <t>Capital stock common, shares issued (in shares)</t>
  </si>
  <si>
    <t>Treasury stock, at cost, shares (in shares)</t>
  </si>
  <si>
    <t>Consolidated Statements of Changes in Stockholders' Equity - USD ($) shares in Thousands, $ in Thousands</t>
  </si>
  <si>
    <t>Total</t>
  </si>
  <si>
    <t>Common Shares [Member]</t>
  </si>
  <si>
    <t>Additional Paid-In Capital (APIC) [Member]</t>
  </si>
  <si>
    <t>Retained Earnings [Member]</t>
  </si>
  <si>
    <t>Accumulated Other Comprehensive Income [Member]</t>
  </si>
  <si>
    <t>Treasury Stock [Member]</t>
  </si>
  <si>
    <t>Beginning balance at Aug. 29, 2015</t>
  </si>
  <si>
    <t>Beginning balance (in shares) at Aug. 29, 2015</t>
  </si>
  <si>
    <t>Creation/utilization of APIC pool due to stock award</t>
  </si>
  <si>
    <t>Issuance of restricted stock</t>
  </si>
  <si>
    <t>Issuance of restricted stock (in shares)</t>
  </si>
  <si>
    <t>Stock-based compensation, net of forfeitures</t>
  </si>
  <si>
    <t>Stock-based compensation, net of forfeitures (in shares)</t>
  </si>
  <si>
    <t>Repurchase of common stock</t>
  </si>
  <si>
    <t>Repurchase of common stock (in shares)</t>
  </si>
  <si>
    <t>Cash dividends paid on common stock</t>
  </si>
  <si>
    <t>Prior service cost and actuarial loss, net of tax</t>
  </si>
  <si>
    <t>Plan amendment, net of tax</t>
  </si>
  <si>
    <t>Change in fair value of interest rate swap, net of tax</t>
  </si>
  <si>
    <t>Ending balance at Aug. 27, 2016</t>
  </si>
  <si>
    <t>Ending balance (in shares) at Aug. 27, 2016</t>
  </si>
  <si>
    <t>Issuance of stock for acquisition</t>
  </si>
  <si>
    <t>Issuance of stock for acquisition (in shares)</t>
  </si>
  <si>
    <t>Reclassification of tax effects</t>
  </si>
  <si>
    <t>Ending balance at Aug. 26, 2017</t>
  </si>
  <si>
    <t>Ending balance (in shares) at Aug. 26, 2017</t>
  </si>
  <si>
    <t>Issuance of stock under ESPP</t>
  </si>
  <si>
    <t>Issuance of stock under ESPP (in shares)</t>
  </si>
  <si>
    <t>Ending balance at Aug. 25, 2018</t>
  </si>
  <si>
    <t>Ending balance (in shares) at Aug. 25, 2018</t>
  </si>
  <si>
    <t>Consolidated Statements of Changes in Stockholders' Equity (Parenthetical) - USD ($) $ in Thousands</t>
  </si>
  <si>
    <t>Statement of Stockholders' Equity [Abstract]</t>
  </si>
  <si>
    <t>Prior service cost and actuarial (loss) income, tax</t>
  </si>
  <si>
    <t>Change in value of interest rate swap, tax</t>
  </si>
  <si>
    <t>Consolidated Statements of Cash Flows - USD ($)</t>
  </si>
  <si>
    <t>Operating activities:</t>
  </si>
  <si>
    <t>Adjustments to reconcile net income to net cash provided by operating activities:</t>
  </si>
  <si>
    <t>Depreciation</t>
  </si>
  <si>
    <t>Amortization of debt issuance costs</t>
  </si>
  <si>
    <t>LIFO expense</t>
  </si>
  <si>
    <t>Stock-based compensation</t>
  </si>
  <si>
    <t>Deferred compensation expense and postretirement income</t>
  </si>
  <si>
    <t>Other, net</t>
  </si>
  <si>
    <t>Change in assets and liabilities:</t>
  </si>
  <si>
    <t>Receivables</t>
  </si>
  <si>
    <t>Income taxes and unrecognized tax benefits</t>
  </si>
  <si>
    <t>Accrued expenses and other liabilities</t>
  </si>
  <si>
    <t>Deferred compensation and postretirement benefits</t>
  </si>
  <si>
    <t>Net cash provided by operating activities</t>
  </si>
  <si>
    <t>Investing activities:</t>
  </si>
  <si>
    <t>Purchases of property and equipment</t>
  </si>
  <si>
    <t>Proceeds from the sale of property</t>
  </si>
  <si>
    <t>Acquisition of business, net of cash acquired</t>
  </si>
  <si>
    <t>Net cash used in investing activities</t>
  </si>
  <si>
    <t>Financing activities:</t>
  </si>
  <si>
    <t>Borrowings on credit agreement</t>
  </si>
  <si>
    <t>Repayments of credit agreement</t>
  </si>
  <si>
    <t>Payments of cash dividends</t>
  </si>
  <si>
    <t>Payments for repurchases of common stock</t>
  </si>
  <si>
    <t>Payments of debt issuance costs</t>
  </si>
  <si>
    <t>Net cash provided by (used in) financing activities</t>
  </si>
  <si>
    <t>Net (decrease) increase in cash and cash equivalents</t>
  </si>
  <si>
    <t>Cash and cash equivalents at beginning of period</t>
  </si>
  <si>
    <t>Cash and cash equivalents at end of period</t>
  </si>
  <si>
    <t>Supplemental cash flow disclosure:</t>
  </si>
  <si>
    <t>Income taxes paid, net</t>
  </si>
  <si>
    <t>Interest paid</t>
  </si>
  <si>
    <t>Non-cash transactions:</t>
  </si>
  <si>
    <t>Issuance of Winnebago common stock for acquisition of business</t>
  </si>
  <si>
    <t>Capital expenditures in accounts payable</t>
  </si>
  <si>
    <t>Summary of Significant Accounting Policies</t>
  </si>
  <si>
    <t>Accounting Policies [Abstract]</t>
  </si>
  <si>
    <t xml:space="preserve"> Summary of Significant Accounting Policies Unless the context otherwise requires, the use of the terms "Winnebago Industries," "we," "us," and "our" in these Notes to Consolidated Financial Statements refers to Winnebago Industries, Inc. and its wholly-owned subsidiaries. Nature of Operations Winnebago Industries, Inc., founded in 1958 and headquartered in Forest City, Iowa is one of the leading U.S. manufacturers with a diversified portfolio of recreation vehicles ("RV"s) and marine products used primarily in leisure travel and outdoor recreation activities. We distribute our RV and marine products primarily through independent dealers throughout the U.S. and Canada, who then retail the products to the end consumer. We also distribute our marine products internationally through independent dealers, who than retail the products to the end consumer. Other products manufactured by us consist primarily of original equipment manufacturing parts for other manufacturers and commercial vehicles. Reportable Segments We have two reportable segments: (1) Motorhome and (2) Towable. The Motorhome segment includes products that include a motorized chassis as well as other related manufactured products. The Towable segment includes all products which are not motorized and are generally towed by another vehicle. A new corporate allocation policy was adopted in the fourth quarter of Fiscal 2018, which removed certain corporate administration expenses and non-operating income and expense that were previously allocated to the operating segments and recorded them in a Corporate / All Other category. See Note 3 , Business Segments . Principles of Consolidation The consolidated financial statements for Fiscal 2018 include the parent company and our wholly-owned subsidiaries. All intercompany balances and transactions with our subsidiaries have been eliminated. Fiscal Period We follow a 52-/53-week fiscal year, ending the last Saturday in August. The financial statements presented are all 52-week fiscal periods.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consist primarily of highly liquid investments with an original maturity of three months or less. The carrying amount approximates fair value due to the short maturity of the investments. Derivative Instruments and Hedging Activities We use derivative instruments to hedge our floating interest rate exposure. Derivative instruments are accounted for at fair value in accordance with Accounting Standards Codification ("ASC") Topic 815, Derivatives and Hedging. We have designated these derivatives as cash flow hedges for accounting purposes. Changes in fair value, for the effective portion of qualifying hedges, are recorded in other comprehensive income. We review the effectiveness of our hedging instruments on a quarterly basis, recognize current period hedge ineffectiveness immediately in earnings, and discontinue hedge accounting for any hedge that we no longer consider to be highly effective. Receivables Receivables consist principally of amounts due from our dealer network for RVs and boats sold. We establish allowances for doubtful account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 Inventories Generally, inventories are stated at the lower of cost or market, valued using the First-in, First-out basis ("FIFO"), except for our Motorhome segment which is valued using the Last-in, First-out ("LIFO") basis. Manufacturing cost includes materials, labor, and manufacturing overhead. Unallocated overhead and abnormal costs are expensed as incurred. Property and Equipment Depreciation of property and equipment is computed using the straight‑line method on the cost of the assets, less allowance for salvage value where appropriate, at rates based upon their estimated service lives as follows: Asset Class Asset Life Buildings 8-45 years Machinery and equipment 1-15 years Software 1-10 years Transportation equipment 3-6 years Goodwill and Indefinite-Lived Intangible Asset Goodwill Goodwill is tested annually in the fourth quarter of each year, and is tested for impairment between annual tests if an event occurs or circumstances change that would indicate the carrying amounts may be impaired. Impairment testing for goodwill is done at a reporting unit level and all goodwill is assigned to a reporting unit. Our reporting units are the same as our operating segments as defined in Note 3, Business Segments . Companies have the option to first assess qualitative factors to determine whether the fair value of a reporting unit is “more likely than not” less than its carrying amount. If it is more likely than not that an impairment has occurred, companies then perform the quantitative goodwill impairment test. If we perform the quantitative test, we compare the carrying value of the reporting unit to an estimate of the reporting unit’s fair value to identify impairment. The estimate of the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market and economic conditions, and market-participant considerations. If we fail the quantitative assessment of goodwill impairment, we would recognize an impairment loss equal to the amount that a reporting unit's carrying value exceeded its fair value. Trade name We have indefinite-lived intangible assets for trade names related to Grand Design within our Towable segment and to Chris-Craft within our Corporate / All Other category. Annually in the fourth quarter, or if conditions indicate an interim review is necessary, we assess qualitative factors to determine if it is more likely than not that the fair value of an indefinite-lived intangible asset is less than its carrying amount. If we perform a quantitative test, we use the relief from royalty method to determine the fair value of the trade name. This method uses assumptions, which require significant judgment and actual results may differ from assumed and estimated amounts. If we conclude that there has been impairment, we will write down the carrying value of the asset to its fair value. During the fourth quarter of Fiscal 2018 , we completed our annual impairment tests. We elected not to rely on the qualitative assessment as of the testing date and rather performed the quantitative analysis. The result of the test was that the fair value exceeded the carrying value, and no impairment was indicated. Definite-Lived Intangible Assets and Long-Lived Assets Long-lived assets, which include property, plant and equipment, and definite-lived intangible assets, primarily the dealer network, are assessed for impairment whenever events or changes in circumstances indicate the carrying amount of the asset may not be recoverable from future cash flows.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reasonableness of the useful lives of this asset and other long-lived assets is regularly evaluated. There was no impairment loss for the period ended August 25, 2018 for definite-lived intangible assets or long-lived assets. Self-Insurance Generally, we self-insure for a portion of product liability claims and workers' compensation. Under these plans, liabilities are recognized for claims incurred, including those incurred but not reported. We determined the liability for product liability and workers' compensation claims with the assistance of a third party administrator and actuary using various state statutes and historical claims experience. We have a $50.0 million insurance policy that includes a self-insured retention for product liability of $2.5 million per occurrence and $6.0 million in aggregate per policy year. We maintain excess liability insurance with outside insurance carriers to minimize our risks related to catastrophic claims in excess of our self-insured positions for product liability and personal injury matters. Any material change in the aforementioned factors could have an adverse impact on our operating results. Our product liability and workers' compensation accrual is included within accrued self-insurance on our balance sheet. Income Taxes In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Consolidated Statements of Income and Comprehensive Income. Legal Litigation expense, including estimated defense costs, is recorded when probable and reasonably estimable. Revenue Recognition Revenue is primarily earned through the sale of manufactured RVs and boats. Revenue for these units is recognized when contract terms are met, collectability is reasonably assured, and the unit is shipped or risk of ownership has been transferred to and accepted by the dealer. Provisions are made for discounts and sales allowances based on management’s best estimate and the historical experience of each unit type. Dealers do not have the right to return units, and units are not sold on consignment. Revenue from the sale of parts is recognized when title to the product and the risk of loss is transferred to the customer, which is generally upon shipment. Revenue from services is recognized as earned when services are rendered. Delivery Revenues and Expenses Delivery revenues for products delivered are included within net sales, while delivery expenses are included within cost of goods sold. Concentration of Risk One of our dealer organizations accounted for 9.8% , 10.0% , and 13.0% of our net revenue for Fiscal 2018 , 2017, and 2016, respectively. A second dealer organization accounted for 9.0% , 9.9% , and 16.6% of our consolidated net revenue in Fiscal 2018 , 2017 , and 2016 , respectively. These dealers declined on a relative basis due to the growth of other dealers and due to the addition of Grand Design revenue in Fiscal 2017. Sales Promotions and Incentives We accrue for sales promotions and incentive expenses, which are included in net revenues, at the time of sale to the dealer or when the sales incentive is offered to the dealer or retail customer. Examples of sales promotions and incentive programs include dealer and consumer rebates, volume discounts, retail financing programs, and dealer sales associate incentives. Sales promotion and incentive expenses are estimated based upon program parameters at the time of the sales, such as unit or retail volume and historical rates. Actual results may differ from these estimates if market conditions dictate the need to enhance or reduce sales promotion and incentive programs or if the retail customer usage rate varies from historical trends. Historically, sales promotion and incentive expenses have been within our expectations and differences have not been material. Advertising Advertising costs, which consist primarily of literature and trade shows, were $7.4 million , $5.7 million , and $4.9 million in Fiscal 2018 , 2017 , and 2016 , respectively. Advertising costs are included in selling expense and are expensed as incurred. Subsequent Events We evaluated events occurring between the end of our most recent fiscal year and the date the financial statements were issued. There were no material subsequent events, except as noted in Note 9, Long-Term Deb t, and Note 12, Stock-Based Compensation Plans , and the item described below. Dividend On August 15, 2018 , our Board of Directors declared a quarterly cash dividend of $0.10 per share, totaling $3.2 million , paid on September 26, 2018 to common stockholders of record at the close of business on September 12, 2018 . Recently Adopted Accounting Pronouncements In February 2018, the Financial Accounting Standards Board ("FASB") issued Accounting Standards Update ("ASU") 2018-02, Income Statement—Reporting Comprehensive Income (Topic 220), which allows for a reclassification of stranded tax effects from the 2017 Tax Cuts and Jobs Act ("Tax Act") from accumulated other comprehensive income ("AOCI") to retained earnings. We early adopted this ASU in the fourth quarter of Fiscal 2018, which resulted in the reclassification of $0.1 million from AOCI to retained earnings. In January 2017, the FASB issued ASU 2017-01, Business Combinations (Topic 805): Clarifying the Definition of a Business , which adds guidance for the determination of whether a transaction should be accounted for as an acquisition of assets or a business. ASU 2017-01 is effective prospectively for fiscal years beginning after December 15, 2017 (our Fiscal 2019), including interim periods within those annual reporting periods. We adopted ASU 2017-01 in the fourth quarter of Fiscal 2018 for the acquisition of Chris-Craft, which is further discussed in Note 2, Business Combinations . In March 2016, the FASB issued ASU 2016-09, Improvements to Employee Share-Based Payment Accounting (Topic 718) ,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our Fiscal 2018), including interim periods within those annual reporting periods. We adopted ASU 2016-09 in the interim quarterly reporting period ended November 25, 2017. Amendments requiring recognition of excess tax benefits and tax deficiencies in the statements of income and comprehensive income resulted in $0.5 million of excess tax benefits recorded as a reduction of income tax expense upon adoption for the year ended August 25, 2018. The reduction in income tax expense also reduced the effective tax rate by 0.4% and added $0.02 to income per share for the year ended August 25, 2018. Amendments related to the presentation of excess tax benefits and employee taxes paid when an employer withholds shares to meet the minimum statutory withholding requirement required no change to the statement of cash flows. As part of the adoption, we implemented a policy of accounting for forfeitures as they occur. The impact to our consolidated financial statements was not material. In July 2015, the FASB issued ASU 2015-11, Inventory (Topic 330) , which requires inventory measured using any method other than LIFO or the retail inventory method to be subsequently measured at the lower of cost or net realizable value, rather than at the lower of cost or market. Under ASU 2015-11, subsequent measurement of inventory using the LIFO and retail inventory method is unchanged. ASU 2015-11 is effective prospectively for fiscal years beginning after December 15, 2016 (our Fiscal 2018), including interim periods within those annual reporting periods. We adopted ASU 2015-11 on August 27, 2017, and the impact to our consolidated financial statements was not material. Recently Issued Accounting Pronouncements In May 2014, the FASB issued ASU 2014-09, Revenue from Contracts with Customers (Topic 606) ,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Entities have the option of using either retrospective transition or a modified approach in applying the new standard. The standard is effective for fiscal years, and the interim periods within those years, beginning after December 15, 2017 (our Fiscal 2019). Early adoption is permitted. We will adopt this standard in the first quarter of our Fiscal 2019 using the modified retrospective method. Under this method, we will recognize the cumulative effect of the changes in retained earnings at the date of adoption with no restatement of comparative periods. We currently estimate no cumulative effect adjustment at the date of adoption. In addition, we expect the impact of adoption to be immaterial to net earnings on an on-going basis. Our evaluation included a review of representative contracts with key customers and the performance obligations contained therein, as well as a review of our commercial terms and practices across each of our operating segments. Based on these procedures, we have determined the prospective impact is expected to be immaterial. In February 2016, the FASB issued ASU 2016-02, Leases (Topic 842) , which requires an entity to recognize both assets and liabilities arising from financing and operating leases, along with additional qualitative and quantitative disclosures. The new standard must be adopted on a modified retrospective basis to either each prior reporting period presented or as of the beginning of the period of adoption for fiscal years beginning after December 15, 2018 (our Fiscal 2020), including interim periods within those annual reporting periods. Early adoption is permitted. We are currently evaluating the impact of adopting this ASU on our consolidated financial statements. In August 2016, the FASB issued ASU 2016-15, Classification of Certain Cash Receipts and Cash Payments (Topic 230) , which provides guidance for eight specific cash flow issues with the objective of reducing the existing diversity in practice. ASU 2016-15 is effective retrospectively for annual reporting periods beginning after December 15, 2017 (our Fiscal 2019), including interim periods within those annual reporting periods. Early adoption is permitted. We are currently evaluating the impact of adopting this ASU on our consolidated financial statements and do not expect adoption to have a material impact. In August 2017, the FASB issued ASU 2017-12, Derivatives and Hedging (Topic 815) , which improves the financial reporting of hedging relationships to better portray the economic results of an entity's risk management activities in its financial statements. ASU 2017-12 is effective for annual reporting periods beginning after December 15, 2018 (our Fiscal 2020), including interim periods within those annual reporting periods. Early adoption is permitted. We are currently evaluating the impact of adopting this ASU on our consolidated financial statements.</t>
  </si>
  <si>
    <t>Business Combination</t>
  </si>
  <si>
    <t>Business Combinations [Abstract]</t>
  </si>
  <si>
    <t>Business Combinations Disclosure [Text Block]</t>
  </si>
  <si>
    <t>Business Combinations Chris-Craft USA, Inc. On June 4, 2018, we acquired 100% of the ownership interest of Chris-Craft USA, Inc. ("Chris-Craft"). The acquisition diversifies our outdoor lifestyle value proposition into the recreational powerboat industry. The assets, liabilities and operating results have been included in our financial statements from the date of acquisition within the Corporate / All Other category. Pro forma results of operations for this acquisition have not been presented, as it was immaterial to the reported results. Grand Design RV, LLC On November 8, 2016 , we acquired 100% of the ownership interests of Grand Design RV, LLC ("Grand Design") in accordance with the Securities Purchase Agreement for an aggregate purchase price of $520.5 million , which was paid in cash and Winnebago shares as follows: (In thousands, except shares) November 8, 2016 Cash $ 396,442 Winnebago shares: 4,586,555 at $27.05 per share 124,066 Total $ 520,508 The cash portion was funded from cash on hand and borrowings under our debt agreements discussed in Note 9, Long-Term Debt . The stock was valued using our share price on the date of closing. The acquisition has been accounted for in accordance with ASC 805, Business Combinations , using the acquisition method of accounting. Under the acquisition method of accounting, the total purchase price was allocated to the net tangible and intangible assets of Grand Design acquired, based on their fair values at the date of the acquisition. The purchase price allocation was finalized during the first quarter of Fiscal 2018. The final allocation of the purchase price to assets acquired and liabilities assumed is as follows: (In thousands) November 8, 2016 Cash $ 1,748 Accounts receivable 32,834 Inventories 15,300 Prepaid expenses and other assets 3,037 Property, plant, and equipment 8,998 Goodwill 243,456 Other intangible assets 253,100 Total assets acquired 558,473 Accounts payable 11,163 Accrued compensation 3,615 Product warranties 12,904 Promotional 3,976 Other 1,496 Deferred tax liabilities 4,811 Total liabilities assumed 37,965 Total purchase price $ 520,508 The acquisition of 100% of the ownership interests of Grand Design occurred in two steps: (1) direct purchase of 89.34% of Grand Design member interests and (2) simultaneous acquisition of the remaining 10.66% of Grand Design member interests via the purchase of 100% of the shares of SP GE VIII-B GD RV Blocker Corp. ("Blocker Corporation"), which held the remaining 10.66% of the Grand Design member interests. We agreed to acquire Blocker Corporation as part of the Securities Purchase Agreement, and we did not receive a step-up in basis for 10.66% of the Grand Design assets. As a result, we established certain deferred tax liabilities on the opening balance sheet that relate to Blocker Corporation. As of August 25, 2018, Blocker Corporation was dissolved. The goodwill recognized is primarily attributable to the value of the workforce, reputation of founders, customer and dealer growth opportunities, and expected synergies. Key areas of cost synergies include increased purchasing power for raw materials and supply chain consolidation. Goodwill is expected to be mostly deductible for tax purposes. As of August 25, 2018 , goodwill increased $2.0 million as compared to the end of Fiscal 2017. The increase is due to the final purchase price adjustment made for taxes in the first quarter of Fiscal 2018. The allocation of the purchase price to the net assets acquired and liabilities assumed resulted in the recognition of intangible assets. We used the income approach to value certain intangible assets. Under the income approach, an intangible asset’s fair value is equal to the present value of future economic benefits to be derived from ownership of the asset. We used the income approach known as the relief from royalty method to value the trade name. The relief from royalty method is based on the hypothetical royalty stream that would be received if we were to license the trade name and is based on expected revenues from such license. The fair value of the dealer network was estimated using an income approach known as the cost to recreate/cost savings method. This method uses the replacement of the asset as an indicator of the fair value of the asset. The useful life of the intangible asset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the intangible assets. Within the Towable segment, the results of Grand Design's operations have been included in our consolidated financial statements from the close of the acquisition. The following table provides net revenues and operating income (which includes amortization expense and our allocation changes described in Note 3, Business Segments ) from the Grand Design business included in our consolidated results during the fiscal years ended August 25, 2018 and August 26, 2017 following the November 8, 2016 closing date: Year Ended (In thousands) August 25, 2018 August 26, 2017 Net revenues $ 969,362 $ 559,664 Operating income 129,123 54,188 Unaudited pro forma information has been prepared as if the acquisition had taken place on August 30, 2015. The unaudited pro forma information is not necessarily indicative of the results that we would have achieved had the transaction actually taken place on August 30, 2015,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 Unaudited pro forma information is as follows: Year Ended (In thousands, except per share data) August 25, 2018 August 26, 2017 (1) August 27, 2016 Net revenues $ 2,016,829 $ 1,642,786 $ 1,402,897 Net income 102,465 91,163 48,357 Income per share - basic 3.24 2.89 1.53 Income per share - diluted 3.22 2.88 1.53 (1) Net income and income per share include the increased benefit of $16.3 million, net of tax, associated with the termination of the postretirement health care plan in Fiscal 2017. The unaudited pro forma data above includes the following significant non-recurring adjustments made to account for certain costs which would have changed if the acquisition of Grand Design had been completed on August 30, 2015: Year Ended (In thousands) August 25, 2018 August 26, 2017 August 27, 2016 Amortization of intangibles (1 year or less useful life) (1) $ (122 ) $ (18,751 ) $ 18,871 Increase in amortization of intangibles (1) — 1,551 7,733 Expenses related to business combination (transaction costs) (2) (50 ) (6,649 ) 6,649 Interest to reflect new debt structure (3) — 3,672 19,622 Taxes related to the adjustments to the pro forma data and to the income of Grand Design 64 11,648 1,680 (1) Refer to Note 7, Goodwill and Intangible Assets , for additional information on the intangible assets recorded as a result of the acquisition. (2) Pro forma transaction costs include $0.1 million incurred by Grand Design prior to the acquisition. (3) Refer to Note 9, Long-Term Debt , for additional information on the new debt structure as a result of the acquisition. We incurred approximately $7.0 million of acquisition-related costs to date, of which $0.1 million , $6.6 million , and $0.3 million was expensed during Fiscal 2018, Fiscal 2017, and Fiscal 2016, respectively. Share Registration As a result of the acquisition of Grand Design, we agreed to register the 4,586,555 shares of common stock issued to the sellers pursuant to the terms of a registration rights agreement. Under the registration rights agreement, we filed a shelf registration statement on January 20, 2017 to register these shares for resale. On April 11, 2017, pursuant to an underwriting agreement dated as of April 5, 2017, by and among the Company, certain of the sellers, and Morgan Stanley &amp; Co., LLC, the sellers sold 2,293,277 shares of common stock in an underwritten block trade.</t>
  </si>
  <si>
    <t>Business Segments</t>
  </si>
  <si>
    <t>Segment Reporting [Abstract]</t>
  </si>
  <si>
    <t>Business Segments Beginning in the fourth quarter of Fiscal 2018, we have revised our segment presentation and now have five operating segments: 1) Winnebago motorhomes, 2) Winnebago towables, 3) Grand Design towables, 4) Winnebago specialty vehicles, and 5) Chris-Craft marine. We evaluate performance based on each operating segment's Adjusted EBITDA, as defined below, which excludes certain corporate administration expenses and non-operating income and expense. Our two reportable segments include: 1) Motorhome (comprised of products that include a motorized chassis as well as other related manufactured products and services) and 2) Towable (comprised of products which are not motorized and are generally towed by another vehicle as well as other related manufactured products and services), which is an aggregation of the Winnebago towables and Grand Design towables operating segments. The Corporate / All Other category includes the Winnebago specialty vehicles and Chris-Craft marine operating segments as well as expenses related to certain corporate administration expenses for the oversight of the enterprise. These expenses include items such as corporate leadership and administration costs. Previously, these expenses were allocated to each operating segment. Identifiable assets of the reportable segments exclude general corporate assets, which principally consist of cash and cash equivalents and certain deferred tax balances. The general corporate assets are included in the Corporate / All Other category. Prior year segment information has been reclassified to conform to the current reportable segment presentation. The reclassifications included removing the corporate administration expenses from both the Motorhome and Towable reportable segments and removing Winnebago specialty vehicles from the Motorhome reportable segment, as we begin to dedicate leadership and focus on these operations separately from our Winnebago motorhomes operations. Our chief operating decision maker ("CODM") is our Chief Executive Officer. Our CODM relies on internal management reporting that analyzes consolidated results to the net earnings level and operating segment's Adjusted EBITDA. Our CODM has ultimate responsibility for enterprise decisions. Our CODM determines, in particular, resource allocation for, and monitors the performance of, the consolidated enterprise, the Motorhome segment, and the Towable segment. The Motorhome segment management and Towable segment management have responsibility for operating decisions, allocating resources, and assessing performance within their respective segments. The accounting policies of both reportable segments are the same and are described in Note 1 , Summary of Significant Accounting Policies . We evaluate the performance of our reportable segments based on Adjusted EBITDA. EBITDA is defined as net income before interest expense, provision for income taxes, and depreciation and amortization expense. Adjusted EBITDA is defined as net income before interest expense, provision for income taxes, depreciation and amortization expense, and other adjustments made in order to present comparable results from period to period. Examples of items excluded from Adjusted EBITDA include the postretirement health care benefit income from terminating the plan and transaction costs related to acquisitions. These types of adjustments are also specified in the definition of certain measures required under the terms of our Credit Agreement. The following table shows information by reportable segment for Fiscal 2018 , 2017, and 2016: Year Ended (In thousands) August 25, 2018 August 26, 2017 August 27, 2016 Net revenues Motorhome $ 860,675 $ 853,360 $ 881,363 Towable 1,127,723 685,197 89,412 Corporate / All Other 28,431 8,562 4,451 Consolidated $ 2,016,829 $ 1,547,119 $ 975,226 Adjusted EBITDA Motorhome $ 35,508 $ 56,518 $ 66,127 Towable 157,010 89,734 1,721 Corporate / All Other (10,772 ) (7,375 ) (5,531 ) Consolidated $ 181,746 $ 138,877 $ 62,317 Capital expenditures Motorhome $ 9,302 $ 9,563 $ 23,909 Towable 18,460 4,406 631 Corporate / All Other 906 24 11 Consolidated $ 28,668 $ 13,993 $ 24,551 Year Ended (In thousands) August 25, 2018 August 26, 2017 Total assets Motorhome $ 322,048 $ 277,015 Towable 626,588 576,262 Corporate / All Other 103,169 49,235 Consolidated $ 1,051,805 $ 902,512 The following table reconciles net income to consolidated Adjusted EBITDA for Fiscal 2018 , 2017, and 2016: Year Ended (In thousands) August 25, 2018 August 26, 2017 August 27, 2016 Net income $ 102,357 $ 71,330 $ 45,496 Interest expense 18,246 16,837 — Provision for income taxes 40,283 37,269 20,702 Depreciation 9,849 7,315 5,745 Amortization 9,328 24,660 — EBITDA 180,063 157,411 71,943 Postretirement health care benefit income — (24,796 ) (6,124 ) Legal settlement — — (3,400 ) Transaction costs 2,177 6,592 355 Non-operating income (494 ) (330 ) (457 ) Adjusted EBITDA $ 181,746 $ 138,877 $ 62,317 The following table reconciles net revenue by geographic area for Fiscal 2018 , 2017, and 2016: Year Ended (In thousands) August 25, 2018 August 26, 2017 August 27, 2016 United States $ 1,860,613 92.3 % $ 1,445,401 93.4 % $ 940,230 96.4 % International 156,216 7.7 % 101,718 6.6 % 34,996 3.6 % Total net revenues $ 2,016,829 100.0 % $ 1,547,119 100.0 % $ 975,226 100.0 %</t>
  </si>
  <si>
    <t>Derivatives, Investments and Fair Value Measurements</t>
  </si>
  <si>
    <t>Fair Value Disclosures [Abstract]</t>
  </si>
  <si>
    <t>Derivatives, Investments and Fair Value Measurements 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s set forth by level within the fair value hierarchy our financial assets and liabilities that were accounted for at fair value on a recurring basis at August 25, 2018 and August 26, 2017 according to the valuation techniques we used to determine their fair values: Fair Value at August 25, 2018 Fair Value Measurements Using Inputs Considered As (In thousands) Level 1 Level 2 Level 3 Assets that fund deferred compensation: Domestic equity funds $ 1,143 $ 1,114 $ 29 $ — International equity funds 139 120 19 — Fixed income funds 223 132 91 — Interest rate swap contract 1,959 — 1,959 — Total assets at fair value $ 3,464 $ 1,366 $ 2,098 $ — Fair Value at August 26, 2017 Fair Value Measurements Using Inputs Considered As (In thousands) Level 1 Level 2 Level 3 Assets that fund deferred compensation: Domestic equity funds $ 1,708 $ 1,671 $ 37 $ — International equity funds 174 157 17 — Fixed income funds 259 170 89 — Interest rate swap contract (828 ) — (828 ) — Total assets (liabilities) at fair value $ 1,313 $ 1,998 $ (685 ) $ — The following methods and assumptions were used to estimate the fair value of each class of financial instrument: Assets that fund deferred compensation Our assets that fund deferred compensation are marketable equity securities measured at fair value using quoted market prices and primarily consist of equity-based mutual funds. These securities are classified as Level 1 as they are traded in an active market for which closing stock prices are readily available. These securities fund the Executive Share Option Plan and the Executive Deferred Compensation Plan (see Note 10, Employee and Retiree Benefits ). The proportion of the assets that will fund options which expire within a year are included in prepaid expenses and other current assets in the accompanying consolidated balance sheets. The remaining assets are classified as non-current and are included in other assets. Interest Rate Swap Contract Under the terms of our Credit Agreement (see Note 9, Long-Term Debt ) we were previously required to hedge a portion of the floating interest rate exposure. In accordance with this requirement, on January 23, 2017, we entered into an interest swap contract, which effectively fixed our interest rate on our Term Loan for a notional amount that reduces each December during the swap contract. As of August 25, 2018, we had $170.0 million of our Term Loan fixed at an interest rate of 5.32% . As of August 26, 2017, we had $200.0 million of our Term Loan fixed at an interest rate of 6.32% . The swap contract expires on December 8, 2020. The fair value of the interest rate swap based on a Level 2 valuation was an asset of $2.0 million as of August 25, 2018 and a liability of $0.8 million as of August 26, 2017. The fair value is classified as Level 2 as it is corroborated based on observable market data. The asset is included in other assets and the liability is included in other non-current liabilities on the consolidated balance sheets. The change in value was predominately recorded to accumulated other comprehensive income on the consolidated balance sheets since the interest rate swap has been designated for hedge accounting. Assets and Liabilities that are measured at Fair Value on a Nonrecurring Basis Our non-financial assets, which includes goodwill, intangible assets, and property, plant and equipment, are not required to be measured at fair value on a recurring basis. However, if certain triggering events occur, or if an annual impairment test is required, we must evaluate the non-financial asset for impairment. If an impairment did occur, the asset is required to be recorded at the estimated fair value. No impairments were recorded for non-financial assets in Fiscal 2018, 2017, and 2016. Fair Value of Financial Instruments Our financial instruments, other than those presented in the disclosures above, include cash, receivable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See Note 9, Long-Term Debt , for information about the fair value of our long-term debt.</t>
  </si>
  <si>
    <t>Inventory Disclosure [Abstract]</t>
  </si>
  <si>
    <t>Inventories Inventories consist of the following: (In thousands) August 25, 2018 August 26, 2017 Finished goods $ 26,513 $ 16,947 Work-in-process 68,339 60,818 Raw materials 139,039 99,919 Total 233,891 177,684 LIFO reserve (38,763 ) (35,419 ) Total inventories $ 195,128 $ 142,265 The above value of inventories, before reduction for the LIFO reserve, approximates replacement cost at the respective dates. Of the $233.9 million and $177.7 million of inventory at August 25, 2018 and August 26, 2017 , respectively, $176.2 million and $149.8 million is valued on a LIFO basis. The remaining inventories of $57.7 million and $27.9 million at August 25, 2018 and August 26, 2017 , respectively, are valued on a FIFO basis.</t>
  </si>
  <si>
    <t>Property, Plant and Equipment</t>
  </si>
  <si>
    <t>Property, Plant and Equipment, Net [Abstract]</t>
  </si>
  <si>
    <t>Property, Plant and Equipment Property, plant and equipment is stated at cost, net of accumulated depreciation and consists of the following: (In thousands) August 25, 2018 August 26, 2017 Land $ 6,747 $ 3,914 Buildings and building improvements 94,622 73,831 Machinery and equipment 105,663 99,952 Software 23,388 17,844 Transportation 8,837 8,993 Total property, plant and equipment, gross 239,257 204,534 Less accumulated depreciation (138,064 ) (132,974 ) Total property, plant and equipment, net $ 101,193 $ 71,560 For Fiscal 2018 , 2017 , and 2016, depreciation charged to operations was $9.8 million , $7.3 million , and $5.7 million , respectively .</t>
  </si>
  <si>
    <t>Goodwill and Intangible Assets Goodwill and Intangible Assets</t>
  </si>
  <si>
    <t>Goodwill and Intangible Assets Disclosure [Abstract]</t>
  </si>
  <si>
    <t>Goodwill and Intangible Assets Disclosure [Text Block]</t>
  </si>
  <si>
    <t>Goodwill and Intangible Assets The changes in carrying amount of goodwill by segment were as follows in Fiscal 2018, 2017, and 2016, noting we have no accumulated impairment losses: (In thousands) Towable Corporate / All Other Total Balances at August 29, 2015 $ 1,228 $ — $ 1,228 Balances at August 27, 2016 1,228 — 1,228 Acquisition of Grand Design (1) 241,500 — 241,500 Balances at August 26, 2017 242,728 — 242,728 Grand Design purchase price adjustment (1) 1,956 — 1,956 Acquisition of Chris-Craft (1) — 29,686 29,686 Balances at August 25, 2018 $ 244,684 $ 29,686 $ 274,370 (1) Refer to Note 2, Business Combinations , for additional information on the acquisitions of Grand Design and Chris-Craft. Intangible assets, net of accumulated amortization consists of the following: August 25, 2018 August 26, 2017 (In thousands) Weighted Average Life- Years Cost Accumulated Amortization Weighted Cost Accumulated Amortization Trade name Indefinite $ 177,250 Indefinite $ 148,000 Dealer network 12.2 95,581 $ 12,328 12.0 80,500 $ 5,348 Backlog 0.5 19,527 19,135 0.5 18,000 18,000 Non-compete agreements 4.1 5,347 2,084 4.0 4,600 1,116 Leasehold interest-favorable 8.1 2,000 441 8.1 2,000 196 Total intangible assets, gross 299,705 $ 33,988 253,100 $ 24,660 Less accumulated amortization 33,988 24,660 Total intangible assets, net $ 265,717 $ 228,440 For Fiscal 2018 and 2017 , amortization of intangible assets charged to operations was $9.3 million and $24.7 million , respectively . The weig hted average remaining amortization period for intangible assets as of August 25, 2018 was approximatel y 11.4 years. Remaining estimated aggregate annual amortization expense by fiscal year is as follows: (In thousands) Amount Fiscal 2019 $ 9,487 Fiscal 2020 9,032 Fiscal 2021 9,032 Fiscal 2022 8,405 Fiscal 2023 8,197 Thereafter 44,314 Total amortization expense remaining $ 88,467</t>
  </si>
  <si>
    <t>Warranty</t>
  </si>
  <si>
    <t>Product Warranties Disclosures [Abstract]</t>
  </si>
  <si>
    <t xml:space="preserve"> Warranty We provide certain service and warranty on our products. From time to time, we also voluntarily incur costs for certain warranty-type expenses occurring after the normal warranty period to help protect the reputation of our products and the goodwill of our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our products, we also occasionally incur costs as a result of additional service actions not covered by our warranties, including product recalls and customer satisfaction actions. Although we estimate and reserve for the cost of these service actions, there can be no assurance that expense levels will remain at current levels or such reserves will continue to be adequate. Changes in our product warranty liability during Fiscal 2018 , 2017, and 2016 are as follows: (In thousands) August 25, 2018 August 26, 2017 August 27, 2016 Balance at beginning of year $ 30,805 $ 12,412 $ 11,254 Business acquisitions (1) 611 12,904 — Provision 42,377 31,631 16,503 Claims paid (33,295 ) (26,142 ) (15,345 ) Balance at end of year $ 40,498 $ 30,805 $ 12,412 (1) Refer to Note 2, Business Combinations , for additional information on the acquisitions of Grand Design and Chris-Craft.</t>
  </si>
  <si>
    <t>Long-Term Debt (Notes)</t>
  </si>
  <si>
    <t>Debt Disclosure [Abstract]</t>
  </si>
  <si>
    <t>Debt Disclosure</t>
  </si>
  <si>
    <t xml:space="preserve"> Long-Term Debt The components of long-term debt are as follows: (In thousands) August 25, 2018 August 26, 2017 ABL $ 38,532 $ — Term Loan 260,000 284,000 Gross long-term debt, excluding issuance costs 298,532 284,000 Debt issuance cost, net (7,091 ) (9,424 ) Total long-term debt 291,441 274,576 Less: current maturities — (2,850 ) Total long-term debt, less current maturities $ 291,441 $ 271,726 On November 8, 2016 , we entered into a $125.0 million credit agreement ("ABL") and a $300.0 million loan agreement ("Term Loan") with JPMorgan Chase Bank, N.A. ("Credit Agreement"). On December 8, 2017, we amended our Credit Agreement, which decreased the interest rate spread by 1.0% on the Term Loan and 0.25% on the ABL. Under the ABL, we have a five year credit facility on a revolving basis, subject to availability under a borrowing base consisting of eligible accounts receivable and eligible inventory. The ABL is available for issuance of letters of credit to a specified limit of $10.0 million . We pay a commitment fee in the range of 0.25% - 0.375% on the amount of facility available, but unused. We can elect to base the interest rate on various base rates plus specific spreads depending on the amount of borrowings outstanding. We currently pay interest on ABL borrowings at a floating rate based upon LIBOR plus 1.25% . Under the Term Loan, we can elect to base the interest rate on various base rates plus specific spreads. The interest rate as of August 25, 2018 was based on LIBOR plus 2.32% . The Term Loan agreement currently requires quarterly payments in the amount of $2.75 million until December 31, 2019 at which time the quarterly payments change to $3.75 million, with all amounts then outstanding due on November 8, 2023. We have made voluntary prepayments that have extended the opportunity to defer quarterly payments, at our option, until December 31, 2019. There are mandatory prepayments for proceeds of new debt, sale of significant assets or subsidiaries, and excess cash flow as those terms are defined in the Term Loan. Incremental term loans of up to $125.0 million are available if certain financial ratios and other conditions are met. The amount that may be borrowed under the ABL was increased to $165.0 million as of September 21, 2018. The Credit Agreement contains certain financial covenants. As of August 25, 2018, we are in compliance with all financial covenants of the Credit Agreement. The ABL and Term Loan are guaranteed by Winnebago Industries, Inc. and all material direct and indirect domestic subsidiaries and are secured by a security interest in substantially all of our assets, except minor excluded assets. We amortize debt issuance costs on a straight-line basis (which is not materially different from an effective interest method) over the term of the associated debt agreement. If early principal payments are made on the Term Loan, a proportional amount of the unamortized issuance costs will be expensed. As of August 25, 2018 , we incurred $1.1 million of costs related to our revolving Credit Agreement that are being amortized on a straight-line basis over the five year term of the agreement. We also incurred $10.5 million of costs as of August 25, 2018 related to the Term Loan that are being amortized on a straight-line basis over the seven year term of the agreement. Unamortized debt issuance costs of $0.6 million related to the voluntary prepayment on the Term Loan were expensed in Fiscal 2018. The fair value of long-term debt, excluding debt issuance costs, approximated the carrying values as of August 25, 2018 and August 26, 2017 as interest is at variable market rates. Aggregate contractual maturities of debt in future fiscal years, are as follows: (In thousands) Amount Fiscal 2019 $ — Fiscal 2020 10,250 Fiscal 2021 15,000 Fiscal 2022 15,000 Fiscal 2023 219,750 Total long-term debt $ 260,000</t>
  </si>
  <si>
    <t>Employee and Retiree Benefits</t>
  </si>
  <si>
    <t>Retirement Benefits [Abstract]</t>
  </si>
  <si>
    <t>Employee and Retiree Benefits Deferred compensation benefits are as follows: (In thousands) August 25, 2018 August 26, 2017 Non-qualified deferred compensation $ 14,831 $ 16,476 Supplemental executive retirement plan 2,309 2,534 Executive share option plan 935 1,498 Executive deferred compensation plan 421 447 Officer stock-based compensation 1,528 1,664 Total deferred compensation benefits 20,024 22,619 Less: current portion (1) (4,742 ) (3,349 ) Long-term deferred compensation benefits $ 15,282 $ 19,270 (1) Included in accrued compensation in the consolidated balance sheets. Postretirement Health Care Benefits Historically, we provided certain health care and other benefits for retired employees hired before April 1, 2001, who had fulfilled eligibility requirements at age 55 with 15 years of continuous service. During the first quarter of Fiscal 2017, we announced the termination of the remaining postretirement health care benefits to all participants. As of January 1, 2017, postretirement health care benefits were discontinued. Changes in our postretirement health care liability were as follows: (In thousands) August 26, 2017 Balance at beginning of year $ 6,346 Interest cost 29 Service cost 16 Net benefits paid (53 ) Plan amendment (6,338 ) Balance at end of year $ — Net periodic postretirement benefit income for Fiscal 2017 and 2016 consisted of the following components: Year Ended (In thousands) August 26, 2017 August 27, 2016 Interest cost $ 29 $ 327 Service cost 16 108 Amortization of prior service benefit (40,444 ) (7,736 ) Amortization of net actuarial loss 15,648 1,612 Net periodic postretirement benefit income $ (24,751 ) $ (5,689 ) For accounting purposes, we recognized net periodic postretirement income as presented in the previous table, due to the amortization of prior service benefit associated with the establishment of caps on the employer portion of benefits in Fiscal 2005 and the plan amendments made over the past five years. Amounts not yet recognized in net periodic benefit cost and included in accumulated other comprehensive income (before taxes) are as follows: (In thousands) August 27, 2016 Prior service credit $ (34,139 ) Net actuarial loss 15,648 Accumulated other comprehensive income $ (18,491 ) Deferred Compensation Benefits Non-Qualified Deferred Compensation We have a Non-Qualified Deferred Compensation Program which permitted key employees to annually elect to defer a portion of their compensation until their retirement. The plan has been closed to any additional deferrals since January 2001. The retirement benefit to be provided is based upon the amount of compensation deferred and the age of the individual at the time of the contracted deferral. An individual generally vests at age 55 and 5 years of participation under the plan. For deferrals prior to December 1992, vesting occurs at the later of age 55 and 5 years of service from first deferral or 20 years of service. Deferred compensation expense was $1.1 million , $1.2 million and $1.3 million in Fiscal 2018 , 2017 , and 2016 , respectively. Supplemental Executive Retirement Plan ("SERP") The primary purpose of this plan was to provide our officers and managers with supplemental retirement income for a period of 15 years after retirement. We have not offered this plan on a continuing basis to members of management since 1998. The plan was funded with individual whole life insurance policies (split dollar program) owned by the named insured officer or manager. We initially paid the life insurance premiums on the life of the individual and the individual would receive life insurance and supplemental cash payments during the 15 years following retirement. In October 2008, the plan was amended as a result of changes in the tax and accounting regulations and rising administrative costs. Under the redesigned SERP, the underlying life insurance policies previously owned by the insured individual became company-owned life insurance ("COLI") by a release of all interests by the participant and assignment to us as a prerequisite to participate in the SERP and transition from the Split Dollar Program. This program remains closed to new employee participation. To assist in funding the deferred compensation and SERP liabilities, we have invested in COLI policies. The cash surrender value of these policies is presented in investment in life insurance in the accompanying balance sheets and consists of the following: (In thousands) August 25, 2018 August 26, 2017 Cash value $ 63,574 $ 62,824 Borrowings (35,277 ) (35,406 ) Investment in life insurance $ 28,297 $ 27,418 Executive Share Option Plan The Non-Qualified Share Option Program permitted participants in the Executive Share Option Plan (the "Executive Plan") to choose to defer a portion of their salary or other eligible compensation in the form of options to purchase selected securities, primarily equity-based mutual funds. These assets are treated as trading securities and are recorded at fair value. The Executive Plan has been closed to any additional deferrals since January 2005. The Executive Plan assets related to those options that will expire within a year are included in prepaid expenses and other assets in the accompanying balance sheets. The remaining assets are included in other assets. Total assets on August 25, 2018 and August 26, 2017 were $1.0 million and $1.6 million , respectively. The difference between the asset and liability balances represents the additional 25% we contributed at the time of the initial deferrals to aid in potential additional earnings to the participant. This contribution is required to be paid back to us when the option is exercised. A participant may exercise his or her options per the plan document, but there is a requirement that after these dollars have been invested for 15 years the participant is required to exercise such option. Executive Deferred Compensation Plan In December 2006, we adopted the Winnebago Industries, Inc. Executive Deferred Compensation Plan (the "Executive Deferred Compensation Plan"). Under the Executive Deferred Compensation Plan, corporate officers and certain key employees may annually choose to defer up to 50% of their salary and up to 100% of their cash incentive awards. The assets are presented as other assets in the accompanying balance sheets. Such assets on August 25, 2018 and August 26, 2017 were $0.4 million and $0.4 million , respectively. Profit Sharing Plan We have a qualified profit sharing and contributory 401(k) plan for eligible employees. The plan provides quarterly discretionary matching cash contributions as approved by our Board of Directors. Contributions to the plan for Fiscal 2018 , 2017 , and 2016 were $2.3 million , $1.6 million , and $1.5 million , respectively.</t>
  </si>
  <si>
    <t>Contingent Liabilites and Commitments</t>
  </si>
  <si>
    <t>Commitments and Contingencies Disclosure [Abstract]</t>
  </si>
  <si>
    <t>Contingent Liabilities and Commitments</t>
  </si>
  <si>
    <t>Contingent Liabilities and Commitments Repurchase Commitments Generally, manufacturers in our industrie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Although laws vary from state to state, some states have laws in place that require manufacturers of RVs or boats to repurchase current inventory if a dealership exits the business. Our total contingent liability on all repurchase agreements was approximately $879.0 million and $713.1 million at August 25, 2018 and August 26, 2017 , respectively.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se repurchase agreements and our historical loss experience, we establish an associated loss reserve which is included in accrued expenses-other on the consolidated balance sheets. Our accrued losses on repurchases were $0.9 million as of August 25, 2018 and $0.7 million as of August 26, 2017 . Repurchase risk is affected by the credit worthiness of our dealer network and we do not believe there is a reasonable likelihood that there will be a material change in the estimates or assumptions used to establish the loss reserve for repurchase commitments. A summary of the activity for the fiscal years stated for repurchased units is as follows: (Dollars in thousands) Fiscal 2018 Fiscal 2017 Fiscal 2016 Inventory repurchased: Units 56 14 29 Dollars $ 1,716 $ 408 $ 1,605 Inventory resold: Units 56 15 28 Cash collected $ 1,585 $ 393 $ 1,510 Loss recognized $ 132 $ 44 $ 95 Units in ending inventory — — 1 Litigation We are involved in various legal proceedings which are ordinary and routine litigation incidental to our business, some of which are covered in whole or in part by insurance. While we believe the ultimate disposition of litigation will not have material adverse effect on our financial position, results of operations or liquidity, there exists the possibility that such litigation may have an impact on our results for a particular reporting period in which litigation effects become probable and reasonably estimable. Though we do not believe there is a reasonable likelihood that there will be a material change related to these matters, litigation is subject to inherent uncertainties and management’s view of these matters may change in the future. Lease Commitments As part of our acquisition of Grand Design, we acquired leases to two properties which hold Grand Design’s current principal facilities and facilities under construction for expansion. The lessor under these leases is an Indiana limited liability company, Three Oaks, LLC, owned by three of Grand Design's selling equity holders. One of the selling equity holders, Mr. Don Clark is the President of Grand Design RV; Vice President of Winnebago Industries. Upon joining our company, Mr. Clark has agreed that as long as he is an employee of Grand Design, he has relinquished his voting rights in Three Oaks, LLC while retaining all other economic rights in Three Oaks, LLC. We have operating leases for certain land, buildings, and equipment. Lease expense was $4.4 million for Fiscal 2018 , $2.9 million for Fiscal 2017 , and $0.6 million for Fiscal 2016 . Our future lease commitments for future fiscal years included the following related party and non-related party leases: Operating Leases (In thousands) Related Party Amount Non-Related Party Amount Total Fiscal 2019 $ 1,800 $ 900 $ 2,700 Fiscal 2020 1,800 624 2,424 Fiscal 2021 1,800 570 2,370 Fiscal 2022 1,800 445 2,245 Fiscal 2023 2,533 150 2,683 Thereafter 4,041 — 4,041 Total future lease commitments $ 13,774 $ 2,689 $ 16,463</t>
  </si>
  <si>
    <t>Stock-Based Compensation Plans</t>
  </si>
  <si>
    <t>Disclosure of Compensation Related Costs, Share-based Payments [Abstract]</t>
  </si>
  <si>
    <t>Stock-Based Compensation Plans We have a 2014 Omnibus Equity, Performance Award, and Incentive Compensation Plan (as amended, the "Plan") in place as approved by shareholders, which allows us to grant or issue non-qualified stock options, incentive stock options, share awards, and other equity compensation to key employees and to non-employee directors. No more than 3.6 million shares of common stock may be issued under the Plan, and no more than 3.6 million of those shares may be used for awards other than stock options or stock appreciation rights. Shares subject to awards that are forfeited or terminated, expire unexercised, are cancelled and settled in cash in lieu of common stock or are exchanged for awards that do not involve common stock, shall be added back to the limits and again immediately become available for awards. The term of any options granted under the Plan may not exceed ten years from the date of the grant. Stock options are granted at the closing market price on the date of grant. Options issued to key employees generally vest over a three-year period in equal annual installments, beginning one year after the date of grant, with immediate vesting upon a change of control (as defined in the Plan), if earlier. Share awards generally vest over a three-year period in equal annual installments with continued employment, beginning one year after the date of grant, with immediate vesting upon retirement for awards made prior to October 2016 or upon a change of control (collectively, "time-based") or upon attainment of established goals. Share awards that are not time-based typically vest at the end of a one-year or three-year incentive period based upon the achievement of company goals ("performance-based"). The value of time-based restricted share awards is based on the number of shares granted and the closing price of our common stock on the date of grant. The value of performance-based restricted share awards is based upon the terms of the plan, the closing price of our common stock on the date of grant, and an assessment of the probability of reaching the established performance targets. Historically, the terms of these plans linked the incentive payment to a percentage of base salary compensation, and if the established goals are met, shares of the appropriate value are then granted. Our Employee Stock Purchase Plan ("ESPP"), as approved by the shareholders at the December 12, 2017 annual meeting, permits employees to purchase our common stock at a 15% discount from the market price at the end of semi-annual purchase periods and is compensatory. Employees are required to hold the common stock purchased for one year. In Fiscal 2018, 2,760 shares were purchased through the ESPP. At August 25, 2018, plan participants had accumulated $0.1 million to purchase our common stock pursuant to this plan. Total stock-based compensation expense for the past three fiscal years consisted of the following components: Year Ended (In thousands) August 25, 2018 August 26, 2017 August 27, 2016 Share awards: Performance-based $ 2,525 $ 69 $ 807 Time-based 4,152 2,606 2,326 Stock options 502 164 11 Other (1) 255 138 149 Total stock-based compensation $ 7,434 $ 2,977 $ 3,293 (1) Includes stock-based compensation expense related to Board of Directors stock unit expense and ESPP expense. Directors may elect to defer all or part of their annual retainer into a deferred compensation plan. The plan allows them to defer into either money units or stock units and is more fully described in the Proxy Statement. Share Awards - Performance-Based Long-Term Incentive Plan In each fiscal year presented, the Human Resources Committee of our Board of Directors established a three year incentive compensation plan to serve as an incentive to our senior management team to achieve certain company-performance targets. If the targets are met, restricted stock is awarded subsequent to the end of each three year period with a one year restriction on sale upon award (except for shares we agree to repurchase in lieu of executives' payment of payroll taxes). In the event that we do not achieve the required targets, no restricted stock will be granted. If it becomes probable that certain of the performance targets will be achieved, the corresponding estimated cost of the grant will be recorded as stock-based compensation expense over the performance period. The probability of reaching the targets is evaluated each reporting period. If it becomes probable that certain of the target performance levels will be achieved, a cumulative adjustment will be recorded and future stock-based-compensation expense will increase based on the then projected performance levels. If we later determine that it is not probable that the minimum performance threshold for the grants will be met, no further stock-based compensation cost will be recognized and any previously recognized stock-based compensation cost related to these plans will be reversed. Annual Incentive Plan The Human Resources Committee of our Board of Directors establishes annual incentive plans for the officers. The Fiscal 2018 and Fiscal 2017 Annual Incentive Plans were paid entirely in cash, while the Fiscal 2016 Annual Incentive Plan was paid in 2/3 cash and 1/3 restricted stock (stock must be held for one year from date of grant except for shares we agree to repurchase in lieu of executives' payment of payroll taxes). On October 11, 2016, 17,532 restricted shares were awarded related to the Fiscal 2016 Annual Incentive Plan. Share Awards - Time-Based A summary of share award activity for Fiscal 2018 , 2017 and 2016 is as follows: Year Ended August 25, 2018 August 26, 2017 August 27, 2016 Shares Weighted Average Grant Date Fair Value Shares Weighted Average Grant Date Fair Value Shares Weighted Average Grant Date Fair Value Beginning of year 243,769 $ 23.61 283,881 $ 20.45 163,420 $ 20.83 Granted 167,781 42.54 156,801 28.13 240,270 19.72 Vested (100,648 ) 23.96 (159,979 ) 22.66 (110,283 ) 19.44 Cancelled (25,711 ) 29.64 (36,934 ) 22.61 (9,526 ) 20.28 End of year 285,191 $ 34.08 243,769 $ 23.61 283,881 $ 20.45 The aggregate intrinsic value of awards outstanding at August 25, 2018 was $10.6 million . As of August 25, 2018 , there was $5.6 million of unrecognized compensation expense related to restricted stock awards that is expected to be recognized over a weighted average period of 1.2 years. The total fair value of awards vested during Fiscal 2018 , 2017 and 2016 was $7.1 million , $4.9 million , and $2.2 million , respectively. On October 15, 2018, the Board of Directors granted 77,869 restricted stock units under the Plan valued at $2.5 million to our key management group (approximately 40 employees). The Board of Directors also granted 23,975 restricted stock units valued at $0.8 million to the non-management members of the Board. The value of the restricted stock units is based on the closing price of our common stock on the date of grant, which was $31.70 . The fair value of this award is amortized on a straight-line basis over the requisite service period of three years for employees and one year for non-management members of the Board. Estimated non-cash stock compensation expense based on this grant is expected to be approximately $1.6 million for Fiscal 2019. Stock Options A summary of stock option activity for Fiscal 2018 , 2017 and 2016 is as follows: Year Ended August 25, 2018 August 26, 2017 August 27, 2016 Shares Wtd. Avg. Exercise Price/Share Shares Wtd. Avg. Exercise Price/Share Shares Wtd. Avg. Exercise Price/Share Outstanding at beginning of year 65,800 $ 28.15 10,000 $ 16.67 167,394 $ 28.30 Options granted 72,710 44.40 63,800 29.92 10,000 16.67 Options cancelled — — (8,000 ) 27.89 (167,394 ) 28.30 Outstanding at end of year 138,510 $ 36.68 65,800 $ 28.15 10,000 $ 16.67 Exercisable at end of year 25,263 $ 26.64 3,333 $ 16.67 — $ — Vested and expected to vest at end of year 138,510 $ 36.68 65,800 $ 28.15 10,000 $ 16.67 The fair value of each option grant is estimated on the date of grant using the Black-Scholes option-pricing model with the following weighted-average valuation assumptions: Valuation Assumptions (1) Fiscal 2018 Fiscal 2017 Fiscal 2016 Expected dividend yield 0.90 % 1.35 % 2.40 % Risk-free interest rate (2) 1.99 % 1.47 % 1.49 % Expected life (in years) (3) 5 5 5 Expected volatility (4) 38.08 % 39.34 % 43.52 % Weighted average fair value of options granted $14.78 $9.58 $5.31 (1) Forfeitures are recorded when they occur. (2) Risk-free interest rate is based on Treasury Securities constant maturity interest rate whose term is consistent with the expected life of the stock options. (3) Expected life of stock options is based on historical experience. (4) Expected stock price volatility is based on historical experience over a term consistent with the expected life of the stock options. The weighted average remaining contractual life for options outstanding at August 25, 2018 was 8.6 years. Aggregate intrinsic value for options outstanding at August 25, 2018 was $0.6 million . As of August 25, 2018 , there was $1.0 million of unrecognized compensation expense related to option awards that is expected to be recognized over a weighted average period of 1.8 years. On October 15, 2018, the Board of Directors granted 114,635 stock options to our officers.</t>
  </si>
  <si>
    <t>Income Taxes</t>
  </si>
  <si>
    <t>Income Tax Disclosure [Abstract]</t>
  </si>
  <si>
    <t>Income Taxes Income tax expense consisted of the following: Year Ended (In thousands) August 25, 2018 August 26, 2017 August 27, 2016 Current Federal $ 28,874 $ 33,125 $ 14,293 State 5,215 2,937 1,685 Total 34,089 36,062 15,978 Deferred Federal 5,123 926 4,280 State 1,071 281 444 Total 6,194 1,207 4,724 Income Tax Expense $ 40,283 $ 37,269 $ 20,702 The following table provides a reconciliation of the U.S. statutory income tax rate to our effective income tax rate: Year Ended August 25, 2018 August 26, 2017 August 27, 2016 U.S. federal statutory rate (1) 25.9 % 35.0 % 35.0 % State taxes, net of federal benefit 3.0 % 2.8 % 2.5 % Tax-free and dividend income (0.4 )% (0.7 )% (1.3 )% Income tax credits (0.5 )% (0.6 )% (1.1 )% Domestic production activities deduction (2.2 )% (2.4 )% (2.5 )% Uncertain tax positions settlements and adjustments 0.1 % (0.6 )% — % Impact from Tax Act 2.6 % — % — % Other items (0.3 )% 0.8 % (1.3 )% Effective tax provision rate 28.2 % 34.3 % 31.3 % (1) The U.S. federal statutory rate for the year ended August 25, 2018 is a blended rate, which includes the impact of the Tax Act enactment. Our effective tax rate decreased to 28.2% for Fiscal 2018 from 34.3% for Fiscal 2017 due primarily to the enactment of the Tax Act on December 22, 2017. One of the most significant provisions of this legislation was a reduction in the Federal corporate income tax rate from 35.0% to 21.0% effective beginning January 1, 2018. Most of the remaining significant provisions of the Tax Act, such as the repeal of the federal domestic production activities deduction, take effect in our Fiscal 2019. ASU 2018-05, Income Taxes (Topic 740): Amendments to SEC Paragraphs Pursuant to SEC Staff Accounting Bulletin No. 118 , provided guidance for companies that allows for a measurement period of up to one year after the enactment date of the Tax Act to finalize the recording of the related tax impacts under ASC 740, Income Taxes . In accordance with this guidance, a company must reflect the income tax effect of those aspects of the Tax Act for which the accounting under ASC 740 is complete. To the extent that a company's accounting for certain income tax effects of the Tax Act is incomplete, but it is able to determine a reasonable estimate, the company must record a provisional estimate in the financial statements. In accordance with ASC 740, as of the date of enactment through the year ended August 25, 2018, we recorded a non-cash provisional estimate of $3.6 million to income tax expense and a corresponding increase in the net deferred tax asset as a result of revaluing all deferred tax assets and liabilities at the newly enacted Federal corporate income tax rate. We are still analyzing certain aspects of the Tax Act and refining our calculations, which could potentially affect the measurement of our deferred tax balances and cause us to revise our estimate in future periods. These impacts may be material, due to, among other things, further refinement of our calculations, changes in interpretations of the Tax Act, or issuance of additional guidance by the relevant tax authorities. The tax effects of temporary differences that give rise to deferred income taxes were as follows: (In thousands) August 25, 2018 August 26, 2017 Deferred income tax asset (liability) Deferred compensation $ 4,730 $ 9,135 Warranty reserves 9,842 11,675 Self-insurance reserve 2,601 1,967 Accrued vacation 1,298 2,142 Stock based compensation 1,277 943 Inventory 615 — Unrecognized tax benefit 584 437 Other (1) 1,797 2,072 Total deferred tax assets 22,744 28,371 Inventory — (1,919 ) Intangibles (21,292 ) (7,455 ) Depreciation (5,909 ) (6,261 ) Total deferred tax liabilities (27,201 ) (15,635 ) Total deferred income tax (liabilities) assets, net $ (4,457 ) $ 12,736 (1) At August 25, 2018 , other includes $1.4 million and $0.1 million related to federal and state net operating losses, respectively, that do not expire. We have evaluated all the positive and negative evidence and consider it more likely than not that these carryforwards can be realized. It is our policy to recognize interest and penalties accrued relative to unrecognized tax benefits in income tax expense. Total reserves for uncertain tax positions were not material. We file a U.S. Federal tax return, as well as returns in various international and state jurisdictions. Although certain years are no longer subject to examination by the Internal Revenue Service ("IRS") and various state taxing authorities, net operating loss carryforwards generated in those years may still be adjusted upon examination by the IRS or state taxing authorities. As of August 25, 2018 , our federal returns from Fiscal 2015 to present are subject to review by the IRS. With limited exception, state returns from Fiscal 2014 to present continue to be subject to review by state taxing jurisdictions. Several years may lapse before an uncertain tax position is audited and finally resolved and it is difficult to predict the outcome of such audits.</t>
  </si>
  <si>
    <t>Income Per Share</t>
  </si>
  <si>
    <t>Earnings Per Share [Abstract]</t>
  </si>
  <si>
    <t>Income per Share The following table reflects the calculation of basic and diluted income per share for the past three fiscal years: Year Ended (In thousands, except per share data) August 25, 2018 August 26, 2017 August 27, 2016 Income per share - basic Net income $ 102,357 $ 71,330 $ 45,496 Weighted average shares outstanding 31,596 30,648 26,925 Net income per share - basic $ 3.24 $ 2.33 $ 1.69 Income per share - assuming dilution Net income $ 102,357 $ 71,330 $ 45,496 Weighted average shares outstanding 31,596 30,648 26,925 Dilutive impact of awards and options outstanding 218 118 108 Weighted average shares and potential dilutive shares outstanding 31,814 30,766 27,033 Net income per share - assuming dilution $ 3.22 $ 2.32 $ 1.68 The computation of weighted average shares and potential dilutive shares outstanding excludes the effect of options to purchase 62,323 , 55,800 , and 10,000 shares of common stock for the fiscal years ended August 25, 2018 , August 26, 2017 , and August 27, 2016 , respectively. These amounts were not included in the computation of diluted income per share because they are considered anti-dilutive under the treasury stock method.</t>
  </si>
  <si>
    <t>Comprehensive Income</t>
  </si>
  <si>
    <t>Equity [Abstract]</t>
  </si>
  <si>
    <t>Accumulated Other Comprehensive Income (Loss) Changes in AOCI by component, net of tax, were: Year Ended August 25, 2018 August 26, 2017 (In thousands) Defined Benefit Pension Items Interest Rate Swap Total Defined Benefit Pension Items Interest Rate Swap Total Balance at beginning of year $ (509 ) $ (514 ) $ (1,023 ) $ 10,975 $ — $ 10,975 OCI before reclassifications — 1,947 1,947 3,846 (514 ) 3,332 Amounts reclassified from AOCI 27 — 27 (15,330 ) — (15,330 ) Net current-period OCI 27 1,947 1,974 (11,484 ) (514 ) (11,998 ) Reclassification to retained earnings (109 ) 50 (59 ) — — — Balance at end of year $ (591 ) $ 1,483 $ 892 $ (509 ) $ (514 ) $ (1,023 ) Reclassifications out of AOCI in net periodic benefit costs, net of tax, were: Year Ended (In thousands) Location on Consolidated Statements of Income and Comprehensive Income August 25, 2018 August 26, 2017 August 27, 2016 Amortization of prior service credit SG&amp;A $ — $ (25,035 ) $ (4,788 ) Amortization of net actuarial loss SG&amp;A 27 9,705 1,010 Total reclassifications $ 27 $ (15,330 ) $ (3,778 )</t>
  </si>
  <si>
    <t>Interim Financial Information (Unaudited)</t>
  </si>
  <si>
    <t>Quarterly Financial Information Disclosure [Abstract]</t>
  </si>
  <si>
    <t>Interim Financial Information (Unaudited) The following tables show selected operating results for each 3-month quarter of Fiscal 2018 and 2017 (unaudited): Fiscal 2018 Quarter Ended (In thousands, except per share data) November 25, February 24, May 26, August 25, Net revenues $ 450,021 $ 468,359 $ 562,261 $ 536,188 Gross profit 62,831 67,661 85,514 83,830 Operating income 31,176 35,251 48,277 45,688 Net income 17,958 22,088 32,521 29,790 Net income per share (basic) 0.57 0.70 1.03 0.94 Net income per share (diluted) 0.57 0.69 1.02 0.94 Fiscal 2017 Quarter Ended (In thousands, except per share data) November 26, February 25, May 27, August 26, Net revenues $ 245,308 $ 370,510 $ 476,364 $ 454,936 Gross profit 28,875 49,316 70,804 73,582 Operating income 18,399 28,376 34,860 43,471 Net income 11,738 15,278 19,391 24,923 Net income per share (basic) (1) 0.42 0.48 0.61 0.79 Net income per share (diluted) (1) 0.42 0.48 0.61 0.79 (1) The sum of the quarterly amounts will not equal the YTD amount due primarily to the stock issuance during Fiscal 2017.</t>
  </si>
  <si>
    <t>Summary of Significant Accounting Policies (Policies)</t>
  </si>
  <si>
    <t>Principles of Consolidation [Policy Text Block]</t>
  </si>
  <si>
    <t>Principles of Consolidation The consolidated financial statements for Fiscal 2018 include the parent company and our wholly-owned subsidiaries. All intercompany balances and transactions with our subsidiaries have been eliminated.</t>
  </si>
  <si>
    <t>Fiscal Period [Policy Text Block]</t>
  </si>
  <si>
    <t xml:space="preserve">Fiscal Period We follow a 52-/53-week fiscal year, ending the last Saturday in August. The financial statements presented are all 52-week fiscal periods. </t>
  </si>
  <si>
    <t>Use of Estimates [Policy Text Block]</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 [Policy Text Block]</t>
  </si>
  <si>
    <t>Cash and Cash Equivalents Cash and cash equivalents consist primarily of highly liquid investments with an original maturity of three months or less. The carrying amount approximates fair value due to the short maturity of the investments.</t>
  </si>
  <si>
    <t>Fair Value Disclosures of Financial Instruments [Policy Text Block]</t>
  </si>
  <si>
    <t xml:space="preserve">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si>
  <si>
    <t>Derivatives Instruments and Hedging Activities [Policy Text Block]</t>
  </si>
  <si>
    <t>Derivative Instruments and Hedging Activities We use derivative instruments to hedge our floating interest rate exposure. Derivative instruments are accounted for at fair value in accordance with Accounting Standards Codification ("ASC") Topic 815, Derivatives and Hedging. We have designated these derivatives as cash flow hedges for accounting purposes. Changes in fair value, for the effective portion of qualifying hedges, are recorded in other comprehensive income. We review the effectiveness of our hedging instruments on a quarterly basis, recognize current period hedge ineffectiveness immediately in earnings, and discontinue hedge accounting for any hedge that we no longer consider to be highly effective.</t>
  </si>
  <si>
    <t>Allowance for Doubtful Accounts [Policy Text Block]</t>
  </si>
  <si>
    <t>We establish allowances for doubtful account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t>
  </si>
  <si>
    <t>Inventories [Policy Text Block]</t>
  </si>
  <si>
    <t>Inventories Generally, inventories are stated at the lower of cost or market, valued using the First-in, First-out basis ("FIFO"), except for our Motorhome segment which is valued using the Last-in, First-out ("LIFO") basis. Manufacturing cost includes materials, labor, and manufacturing overhead. Unallocated overhead and abnormal costs are expensed as incurred.</t>
  </si>
  <si>
    <t>Property and Equipment [Policy Text Block]</t>
  </si>
  <si>
    <t>Property and Equipment Depreciation of property and equipment is computed using the straight‑line method on the cost of the assets, less allowance for salvage value where appropriate, at rates based upon their estimated service lives as follows: Asset Class Asset Life Buildings 8-45 years Machinery and equipment 1-15 years Software 1-10 years Transportation equipment 3-6 years</t>
  </si>
  <si>
    <t>Goodwill and Indefinite-Lived Intangible Asset [Policy Text Block]</t>
  </si>
  <si>
    <t xml:space="preserve">Goodwill and Indefinite-Lived Intangible Asset Goodwill Goodwill is tested annually in the fourth quarter of each year, and is tested for impairment between annual tests if an event occurs or circumstances change that would indicate the carrying amounts may be impaired. Impairment testing for goodwill is done at a reporting unit level and all goodwill is assigned to a reporting unit. Our reporting units are the same as our operating segments as defined in Note 3, Business Segments . Companies have the option to first assess qualitative factors to determine whether the fair value of a reporting unit is “more likely than not” less than its carrying amount. If it is more likely than not that an impairment has occurred, companies then perform the quantitative goodwill impairment test. If we perform the quantitative test, we compare the carrying value of the reporting unit to an estimate of the reporting unit’s fair value to identify impairment. The estimate of the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market and economic conditions, and market-participant considerations. If we fail the quantitative assessment of goodwill impairment, we would recognize an impairment loss equal to the amount that a reporting unit's carrying value exceeded its fair value. Trade name We have indefinite-lived intangible assets for trade names related to Grand Design within our Towable segment and to Chris-Craft within our Corporate / All Other category. Annually in the fourth quarter, or if conditions indicate an interim review is necessary, we assess qualitative factors to determine if it is more likely than not that the fair value of an indefinite-lived intangible asset is less than its carrying amount. If we perform a quantitative test, we use the relief from royalty method to determine the fair value of the trade name. This method uses assumptions, which require significant judgment and actual results may differ from assumed and estimated amounts. If we conclude that there has been impairment, we will write down the carrying value of the asset to its fair value. During the fourth quarter of Fiscal 2018 , we completed our annual impairment tests. We elected not to rely on the qualitative assessment as of the testing date and rather performed the quantitative analysis. The result of the test was that the fair value exceeded the carrying value, and no impairment was indicated. </t>
  </si>
  <si>
    <t>Other Intangible and Long-Lived Assets [Policy Text Block]</t>
  </si>
  <si>
    <t>Definite-Lived Intangible Assets and Long-Lived Assets Long-lived assets, which include property, plant and equipment, and definite-lived intangible assets, primarily the dealer network, are assessed for impairment whenever events or changes in circumstances indicate the carrying amount of the asset may not be recoverable from future cash flows.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reasonableness of the useful lives of this asset and other long-lived assets is regularly evaluated. There was no impairment loss for the period ended August 25, 2018 for definite-lived intangible assets or long-lived assets.</t>
  </si>
  <si>
    <t>Debt Issuance Costs [Policy Text Block]</t>
  </si>
  <si>
    <t>We amortize debt issuance costs on a straight-line basis (which is not materially different from an effective interest method) over the term of the associated debt agreement. If early principal payments are made on the Term Loan, a proportional amount of the unamortized issuance costs will be expensed.</t>
  </si>
  <si>
    <t>Self-Insurance [Policy Text Block]</t>
  </si>
  <si>
    <t>Self-Insurance Generally, we self-insure for a portion of product liability claims and workers' compensation. Under these plans, liabilities are recognized for claims incurred, including those incurred but not reported. We determined the liability for product liability and workers' compensation claims with the assistance of a third party administrator and actuary using various state statutes and historical claims experience. We have a $50.0 million insurance policy that includes a self-insured retention for product liability of $2.5 million per occurrence and $6.0 million in aggregate per policy year. We maintain excess liability insurance with outside insurance carriers to minimize our risks related to catastrophic claims in excess of our self-insured positions for product liability and personal injury matters. Any material change in the aforementioned factors could have an adverse impact on our operating results. Our product liability and workers' compensation accrual is included within accrued self-insurance on our balance sheet.</t>
  </si>
  <si>
    <t>Income Taxes [Policy Text Block]</t>
  </si>
  <si>
    <t>Income Taxes In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Consolidated Statements of Income and Comprehensive Income.</t>
  </si>
  <si>
    <t>Legal [Policy Text Block]</t>
  </si>
  <si>
    <t>Legal Litigation expense, including estimated defense costs, is recorded when probable and reasonably estimable.</t>
  </si>
  <si>
    <t>Revenue Recognition [Policy Text Block]</t>
  </si>
  <si>
    <t>Revenue Recognition Revenue is primarily earned through the sale of manufactured RVs and boats. Revenue for these units is recognized when contract terms are met, collectability is reasonably assured, and the unit is shipped or risk of ownership has been transferred to and accepted by the dealer. Provisions are made for discounts and sales allowances based on management’s best estimate and the historical experience of each unit type. Dealers do not have the right to return units, and units are not sold on consignment. Revenue from the sale of parts is recognized when title to the product and the risk of loss is transferred to the customer, which is generally upon shipment. Revenue from services is recognized as earned when services are rendered.</t>
  </si>
  <si>
    <t>Delivery Revenues and Expenses [Policy Text Block]</t>
  </si>
  <si>
    <t>Delivery Revenues and Expenses Delivery revenues for products delivered are included within net sales, while delivery expenses are included within cost of goods sold.</t>
  </si>
  <si>
    <t>Concentration of Risk [Policy Text Block]</t>
  </si>
  <si>
    <t xml:space="preserve">Concentration of Risk One of our dealer organizations accounted for 9.8% , 10.0% , and 13.0% of our net revenue for Fiscal 2018 , 2017, and 2016, respectively. A second dealer organization accounted for 9.0% , 9.9% , and 16.6% of our consolidated net revenue in Fiscal 2018 , 2017 , and 2016 , respectively. These dealers declined on a relative basis due to the growth of other dealers and due to the addition of Grand Design revenue in Fiscal 2017. </t>
  </si>
  <si>
    <t>Sales Promotions and Incentives [Policy Text Block]</t>
  </si>
  <si>
    <t>Sales Promotions and Incentives We accrue for sales promotions and incentive expenses, which are included in net revenues, at the time of sale to the dealer or when the sales incentive is offered to the dealer or retail customer. Examples of sales promotions and incentive programs include dealer and consumer rebates, volume discounts, retail financing programs, and dealer sales associate incentives. Sales promotion and incentive expenses are estimated based upon program parameters at the time of the sales, such as unit or retail volume and historical rates. Actual results may differ from these estimates if market conditions dictate the need to enhance or reduce sales promotion and incentive programs or if the retail customer usage rate varies from historical trends. Historically, sales promotion and incentive expenses have been within our expectations and differences have not been material.</t>
  </si>
  <si>
    <t>Repurchase Commitments [Policy Text Block]</t>
  </si>
  <si>
    <t>Repurchase Commitments Generally, manufacturers in our industrie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Although laws vary from state to state, some states have laws in place that require manufacturers of RVs or boats to repurchase current inventory if a dealership exits the business. Our total contingent liability on all repurchase agreements was approximately $879.0 million and $713.1 million at August 25, 2018 and August 26, 2017 , respectively.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se repurchase agreements and our historical loss experience, we establish an associated loss reserve which is included in accrued expenses-other on the consolidated balance sheets. Our accrued losses on repurchases were $0.9 million as of August 25, 2018 and $0.7 million as of August 26, 2017 . Repurchase risk is affected by the credit worthiness of our dealer network and we do not believe there is a reasonable likelihood that there will be a material change in the estimates or assumptions used to establish the loss reserve for repurchase commitments.</t>
  </si>
  <si>
    <t>Reporting Segment [Policy Text Block]</t>
  </si>
  <si>
    <t xml:space="preserve">Reportable Segments We have two reportable segments: (1) Motorhome and (2) Towable. The Motorhome segment includes products that include a motorized chassis as well as other related manufactured products. The Towable segment includes all products which are not motorized and are generally towed by another vehicle. A new corporate allocation policy was adopted in the fourth quarter of Fiscal 2018, which removed certain corporate administration expenses and non-operating income and expense that were previously allocated to the operating segments and recorded them in a Corporate / All Other category. See Note 3 , Business Segments . </t>
  </si>
  <si>
    <t>Advertising [Policy Text Block]</t>
  </si>
  <si>
    <t>Advertising Advertising costs, which consist primarily of literature and trade shows, were $7.4 million , $5.7 million , and $4.9 million in Fiscal 2018 , 2017 , and 2016 , respectively. Advertising costs are included in selling expense and are expensed as incurred.</t>
  </si>
  <si>
    <t>Subsequent Events [Policy Text Block]</t>
  </si>
  <si>
    <t>Subsequent Events We evaluated events occurring between the end of our most recent fiscal year and the date the financial statements were issued. There were no material subsequent events, except as noted in Note 9, Long-Term Deb t, and Note 12, Stock-Based Compensation Plans , and the item described below. Dividend On August 15, 2018 , our Board of Directors declared a quarterly cash dividend of $0.10 per share, totaling $3.2 million , paid on September 26, 2018 to common stockholders of record at the close of business on September 12, 2018 .</t>
  </si>
  <si>
    <t>New Accounting Pronouncements [Policy Text Block]</t>
  </si>
  <si>
    <t>Recently Adopted Accounting Pronouncements In February 2018, the Financial Accounting Standards Board ("FASB") issued Accounting Standards Update ("ASU") 2018-02, Income Statement—Reporting Comprehensive Income (Topic 220), which allows for a reclassification of stranded tax effects from the 2017 Tax Cuts and Jobs Act ("Tax Act") from accumulated other comprehensive income ("AOCI") to retained earnings. We early adopted this ASU in the fourth quarter of Fiscal 2018, which resulted in the reclassification of $0.1 million from AOCI to retained earnings. In January 2017, the FASB issued ASU 2017-01, Business Combinations (Topic 805): Clarifying the Definition of a Business , which adds guidance for the determination of whether a transaction should be accounted for as an acquisition of assets or a business. ASU 2017-01 is effective prospectively for fiscal years beginning after December 15, 2017 (our Fiscal 2019), including interim periods within those annual reporting periods. We adopted ASU 2017-01 in the fourth quarter of Fiscal 2018 for the acquisition of Chris-Craft, which is further discussed in Note 2, Business Combinations . In March 2016, the FASB issued ASU 2016-09, Improvements to Employee Share-Based Payment Accounting (Topic 718) ,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our Fiscal 2018), including interim periods within those annual reporting periods. We adopted ASU 2016-09 in the interim quarterly reporting period ended November 25, 2017. Amendments requiring recognition of excess tax benefits and tax deficiencies in the statements of income and comprehensive income resulted in $0.5 million of excess tax benefits recorded as a reduction of income tax expense upon adoption for the year ended August 25, 2018. The reduction in income tax expense also reduced the effective tax rate by 0.4% and added $0.02 to income per share for the year ended August 25, 2018. Amendments related to the presentation of excess tax benefits and employee taxes paid when an employer withholds shares to meet the minimum statutory withholding requirement required no change to the statement of cash flows. As part of the adoption, we implemented a policy of accounting for forfeitures as they occur. The impact to our consolidated financial statements was not material. In July 2015, the FASB issued ASU 2015-11, Inventory (Topic 330) , which requires inventory measured using any method other than LIFO or the retail inventory method to be subsequently measured at the lower of cost or net realizable value, rather than at the lower of cost or market. Under ASU 2015-11, subsequent measurement of inventory using the LIFO and retail inventory method is unchanged. ASU 2015-11 is effective prospectively for fiscal years beginning after December 15, 2016 (our Fiscal 2018), including interim periods within those annual reporting periods. We adopted ASU 2015-11 on August 27, 2017, and the impact to our consolidated financial statements was not material. Recently Issued Accounting Pronouncements In May 2014, the FASB issued ASU 2014-09, Revenue from Contracts with Customers (Topic 606) ,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Entities have the option of using either retrospective transition or a modified approach in applying the new standard. The standard is effective for fiscal years, and the interim periods within those years, beginning after December 15, 2017 (our Fiscal 2019). Early adoption is permitted. We will adopt this standard in the first quarter of our Fiscal 2019 using the modified retrospective method. Under this method, we will recognize the cumulative effect of the changes in retained earnings at the date of adoption with no restatement of comparative periods. We currently estimate no cumulative effect adjustment at the date of adoption. In addition, we expect the impact of adoption to be immaterial to net earnings on an on-going basis. Our evaluation included a review of representative contracts with key customers and the performance obligations contained therein, as well as a review of our commercial terms and practices across each of our operating segments. Based on these procedures, we have determined the prospective impact is expected to be immaterial. In February 2016, the FASB issued ASU 2016-02, Leases (Topic 842) , which requires an entity to recognize both assets and liabilities arising from financing and operating leases, along with additional qualitative and quantitative disclosures. The new standard must be adopted on a modified retrospective basis to either each prior reporting period presented or as of the beginning of the period of adoption for fiscal years beginning after December 15, 2018 (our Fiscal 2020), including interim periods within those annual reporting periods. Early adoption is permitted. We are currently evaluating the impact of adopting this ASU on our consolidated financial statements. In August 2016, the FASB issued ASU 2016-15, Classification of Certain Cash Receipts and Cash Payments (Topic 230) , which provides guidance for eight specific cash flow issues with the objective of reducing the existing diversity in practice. ASU 2016-15 is effective retrospectively for annual reporting periods beginning after December 15, 2017 (our Fiscal 2019), including interim periods within those annual reporting periods. Early adoption is permitted. We are currently evaluating the impact of adopting this ASU on our consolidated financial statements and do not expect adoption to have a material impact. In August 2017, the FASB issued ASU 2017-12, Derivatives and Hedging (Topic 815) , which improves the financial reporting of hedging relationships to better portray the economic results of an entity's risk management activities in its financial statements. ASU 2017-12 is effective for annual reporting periods beginning after December 15, 2018 (our Fiscal 2020), including interim periods within those annual reporting periods. Early adoption is permitted. We are currently evaluating the impact of adopting this ASU on our consolidated financial statements.</t>
  </si>
  <si>
    <t>Summary of Significant Accounting Policies (Tables)</t>
  </si>
  <si>
    <t>Property, Plant and Equipment [Table Text Block]</t>
  </si>
  <si>
    <t>Depreciation of property and equipment is computed using the straight‑line method on the cost of the assets, less allowance for salvage value where appropriate, at rates based upon their estimated service lives as follows: Asset Class Asset Life Buildings 8-45 years Machinery and equipment 1-15 years Software 1-10 years Transportation equipment 3-6 years Property, plant and equipment is stated at cost, net of accumulated depreciation and consists of the following: (In thousands) August 25, 2018 August 26, 2017 Land $ 6,747 $ 3,914 Buildings and building improvements 94,622 73,831 Machinery and equipment 105,663 99,952 Software 23,388 17,844 Transportation 8,837 8,993 Total property, plant and equipment, gross 239,257 204,534 Less accumulated depreciation (138,064 ) (132,974 ) Total property, plant and equipment, net $ 101,193 $ 71,560</t>
  </si>
  <si>
    <t>Business Combination (Tables)</t>
  </si>
  <si>
    <t>Schedule of Business Acquisitions, by Acquisition [Table Text Block]</t>
  </si>
  <si>
    <t>On November 8, 2016 , we acquired 100% of the ownership interests of Grand Design RV, LLC ("Grand Design") in accordance with the Securities Purchase Agreement for an aggregate purchase price of $520.5 million , which was paid in cash and Winnebago shares as follows: (In thousands, except shares) November 8, 2016 Cash $ 396,442 Winnebago shares: 4,586,555 at $27.05 per share 124,066 Total $ 520,508</t>
  </si>
  <si>
    <t>Business Acquisition, Purchase Price Allocation [Table Text Block]</t>
  </si>
  <si>
    <t>The final allocation of the purchase price to assets acquired and liabilities assumed is as follows: (In thousands) November 8, 2016 Cash $ 1,748 Accounts receivable 32,834 Inventories 15,300 Prepaid expenses and other assets 3,037 Property, plant, and equipment 8,998 Goodwill 243,456 Other intangible assets 253,100 Total assets acquired 558,473 Accounts payable 11,163 Accrued compensation 3,615 Product warranties 12,904 Promotional 3,976 Other 1,496 Deferred tax liabilities 4,811 Total liabilities assumed 37,965 Total purchase price $ 520,508</t>
  </si>
  <si>
    <t>Business Acquisition, Results included in Consolidation [Table Text Block]</t>
  </si>
  <si>
    <t>The following table provides net revenues and operating income (which includes amortization expense and our allocation changes described in Note 3, Business Segments ) from the Grand Design business included in our consolidated results during the fiscal years ended August 25, 2018 and August 26, 2017 following the November 8, 2016 closing date: Year Ended (In thousands) August 25, 2018 August 26, 2017 Net revenues $ 969,362 $ 559,664 Operating income 129,123 54,188</t>
  </si>
  <si>
    <t>Business Acquisition, Pro Forma Information [Table Text Block]</t>
  </si>
  <si>
    <t>on. Unaudited pro forma information is as follows: Year Ended (In thousands, except per share data) August 25, 2018 August 26, 2017 (1) August 27, 2016 Net revenues $ 2,016,829 $ 1,642,786 $ 1,402,897 Net income 102,465 91,163 48,357 Income per share - basic 3.24 2.89 1.53 Income per share - diluted 3.22 2.88 1.53 (1) Net income and income per share include the increased benefit of $16.3 million, net of tax, associated with the termination of the postretirement health care plan in Fiscal 2017.</t>
  </si>
  <si>
    <t>Business Acquisition, Pro Forma Information, Nonrecurring Adjustments [Table Text Block]</t>
  </si>
  <si>
    <t>The unaudited pro forma data above includes the following significant non-recurring adjustments made to account for certain costs which would have changed if the acquisition of Grand Design had been completed on August 30, 2015: Year Ended (In thousands) August 25, 2018 August 26, 2017 August 27, 2016 Amortization of intangibles (1 year or less useful life) (1) $ (122 ) $ (18,751 ) $ 18,871 Increase in amortization of intangibles (1) — 1,551 7,733 Expenses related to business combination (transaction costs) (2) (50 ) (6,649 ) 6,649 Interest to reflect new debt structure (3) — 3,672 19,622 Taxes related to the adjustments to the pro forma data and to the income of Grand Design 64 11,648 1,680 (1) Refer to Note 7, Goodwill and Intangible Assets , for additional information on the intangible assets recorded as a result of the acquisition. (2) Pro forma transaction costs include $0.1 million incurred by Grand Design prior to the acquisition. (3) Refer to Note 9, Long-Term Debt , for additional information on the new debt structure as a result of the acquisition.</t>
  </si>
  <si>
    <t>Business Segments (Tables)</t>
  </si>
  <si>
    <t>Schedule of Segment Reporting Information, by Segment [Table Text Block]</t>
  </si>
  <si>
    <t>The following table shows information by reportable segment for Fiscal 2018 , 2017, and 2016: Year Ended (In thousands) August 25, 2018 August 26, 2017 August 27, 2016 Net revenues Motorhome $ 860,675 $ 853,360 $ 881,363 Towable 1,127,723 685,197 89,412 Corporate / All Other 28,431 8,562 4,451 Consolidated $ 2,016,829 $ 1,547,119 $ 975,226 Adjusted EBITDA Motorhome $ 35,508 $ 56,518 $ 66,127 Towable 157,010 89,734 1,721 Corporate / All Other (10,772 ) (7,375 ) (5,531 ) Consolidated $ 181,746 $ 138,877 $ 62,317 Capital expenditures Motorhome $ 9,302 $ 9,563 $ 23,909 Towable 18,460 4,406 631 Corporate / All Other 906 24 11 Consolidated $ 28,668 $ 13,993 $ 24,551 Year Ended (In thousands) August 25, 2018 August 26, 2017 Total assets Motorhome $ 322,048 $ 277,015 Towable 626,588 576,262 Corporate / All Other 103,169 49,235 Consolidated $ 1,051,805 $ 902,512 The following table reconciles net income to consolidated Adjusted EBITDA for Fiscal 2018 , 2017, and 2016: Year Ended (In thousands) August 25, 2018 August 26, 2017 August 27, 2016 Net income $ 102,357 $ 71,330 $ 45,496 Interest expense 18,246 16,837 — Provision for income taxes 40,283 37,269 20,702 Depreciation 9,849 7,315 5,745 Amortization 9,328 24,660 — EBITDA 180,063 157,411 71,943 Postretirement health care benefit income — (24,796 ) (6,124 ) Legal settlement — — (3,400 ) Transaction costs 2,177 6,592 355 Non-operating income (494 ) (330 ) (457 ) Adjusted EBITDA $ 181,746 $ 138,877 $ 62,317</t>
  </si>
  <si>
    <t>Schedule of Revenue from External Customers and Long-Lived Assets, by Geographical Areas [Table Text Block]</t>
  </si>
  <si>
    <t>The following table reconciles net revenue by geographic area for Fiscal 2018 , 2017, and 2016: Year Ended (In thousands) August 25, 2018 August 26, 2017 August 27, 2016 United States $ 1,860,613 92.3 % $ 1,445,401 93.4 % $ 940,230 96.4 % International 156,216 7.7 % 101,718 6.6 % 34,996 3.6 % Total net revenues $ 2,016,829 100.0 % $ 1,547,119 100.0 % $ 975,226 100.0 %</t>
  </si>
  <si>
    <t>Derivatives, Investments and Fair Value Measurements (Tables)</t>
  </si>
  <si>
    <t>Fair Value, Assets Measured on Recurring Basis [Table Text Block]</t>
  </si>
  <si>
    <t>The following tables set forth by level within the fair value hierarchy our financial assets and liabilities that were accounted for at fair value on a recurring basis at August 25, 2018 and August 26, 2017 according to the valuation techniques we used to determine their fair values: Fair Value at August 25, 2018 Fair Value Measurements Using Inputs Considered As (In thousands) Level 1 Level 2 Level 3 Assets that fund deferred compensation: Domestic equity funds $ 1,143 $ 1,114 $ 29 $ — International equity funds 139 120 19 — Fixed income funds 223 132 91 — Interest rate swap contract 1,959 — 1,959 — Total assets at fair value $ 3,464 $ 1,366 $ 2,098 $ — Fair Value at August 26, 2017 Fair Value Measurements Using Inputs Considered As (In thousands) Level 1 Level 2 Level 3 Assets that fund deferred compensation: Domestic equity funds $ 1,708 $ 1,671 $ 37 $ — International equity funds 174 157 17 — Fixed income funds 259 170 89 — Interest rate swap contract (828 ) — (828 ) — Total assets (liabilities) at fair value $ 1,313 $ 1,998 $ (685 ) $ —</t>
  </si>
  <si>
    <t>Inventories (Tables)</t>
  </si>
  <si>
    <t>Schedule of Inventory, Current [Table Text Block]</t>
  </si>
  <si>
    <t>Inventories consist of the following: (In thousands) August 25, 2018 August 26, 2017 Finished goods $ 26,513 $ 16,947 Work-in-process 68,339 60,818 Raw materials 139,039 99,919 Total 233,891 177,684 LIFO reserve (38,763 ) (35,419 ) Total inventories $ 195,128 $ 142,265</t>
  </si>
  <si>
    <t>Property, Plant and Equipment (Tables)</t>
  </si>
  <si>
    <t>Goodwill and Intangible Assets Goodwill and Intangible Assets (Tables)</t>
  </si>
  <si>
    <t>Schedule of Goodwill [Table Text Block]</t>
  </si>
  <si>
    <t>The changes in carrying amount of goodwill by segment were as follows in Fiscal 2018, 2017, and 2016, noting we have no accumulated impairment losses: (In thousands) Towable Corporate / All Other Total Balances at August 29, 2015 $ 1,228 $ — $ 1,228 Balances at August 27, 2016 1,228 — 1,228 Acquisition of Grand Design (1) 241,500 — 241,500 Balances at August 26, 2017 242,728 — 242,728 Grand Design purchase price adjustment (1) 1,956 — 1,956 Acquisition of Chris-Craft (1) — 29,686 29,686 Balances at August 25, 2018 $ 244,684 $ 29,686 $ 274,370 (1) Refer to Note 2, Business Combinations , for additional information on the acquisitions of Grand Design and Chris-Craft.</t>
  </si>
  <si>
    <t>Finite-Lived and Indefinite-Lived Intangible Assets Acquired as Part of Business Combination [Table Text Block]</t>
  </si>
  <si>
    <t xml:space="preserve">Intangible assets, net of accumulated amortization consists of the following: August 25, 2018 August 26, 2017 (In thousands) Weighted Average Life- Years Cost Accumulated Amortization Weighted Cost Accumulated Amortization Trade name Indefinite $ 177,250 Indefinite $ 148,000 Dealer network 12.2 95,581 $ 12,328 12.0 80,500 $ 5,348 Backlog 0.5 19,527 19,135 0.5 18,000 18,000 Non-compete agreements 4.1 5,347 2,084 4.0 4,600 1,116 Leasehold interest-favorable 8.1 2,000 441 8.1 2,000 196 Total intangible assets, gross 299,705 $ 33,988 253,100 $ 24,660 Less accumulated amortization 33,988 24,660 Total intangible assets, net $ 265,717 $ 228,440 </t>
  </si>
  <si>
    <t>Schedule of Finite-Lived Intangible Assets, Future Amortization Expense [Table Text Block]</t>
  </si>
  <si>
    <t>Remaining estimated aggregate annual amortization expense by fiscal year is as follows: (In thousands) Amount Fiscal 2019 $ 9,487 Fiscal 2020 9,032 Fiscal 2021 9,032 Fiscal 2022 8,405 Fiscal 2023 8,197 Thereafter 44,314 Total amortization expense remaining $ 88,467</t>
  </si>
  <si>
    <t>Warranty (Tables)</t>
  </si>
  <si>
    <t>Schedule of Product Warranty Liability [Table Text Block]</t>
  </si>
  <si>
    <t>Changes in our product warranty liability during Fiscal 2018 , 2017, and 2016 are as follows: (In thousands) August 25, 2018 August 26, 2017 August 27, 2016 Balance at beginning of year $ 30,805 $ 12,412 $ 11,254 Business acquisitions (1) 611 12,904 — Provision 42,377 31,631 16,503 Claims paid (33,295 ) (26,142 ) (15,345 ) Balance at end of year $ 40,498 $ 30,805 $ 12,412 (1) Refer to Note 2, Business Combinations , for additional information on the acquisitions of Grand Design and Chris-Craft.</t>
  </si>
  <si>
    <t>Long-Term Debt (Tables)</t>
  </si>
  <si>
    <t>Schedule of Long-term Debt Instruments</t>
  </si>
  <si>
    <t>The components of long-term debt are as follows: (In thousands) August 25, 2018 August 26, 2017 ABL $ 38,532 $ — Term Loan 260,000 284,000 Gross long-term debt, excluding issuance costs 298,532 284,000 Debt issuance cost, net (7,091 ) (9,424 ) Total long-term debt 291,441 274,576 Less: current maturities — (2,850 ) Total long-term debt, less current maturities $ 291,441 $ 271,726</t>
  </si>
  <si>
    <t>Schedule of Maturities of Long-term Debt</t>
  </si>
  <si>
    <t>Aggregate contractual maturities of debt in future fiscal years, are as follows: (In thousands) Amount Fiscal 2019 $ — Fiscal 2020 10,250 Fiscal 2021 15,000 Fiscal 2022 15,000 Fiscal 2023 219,750 Total long-term debt $ 260,000</t>
  </si>
  <si>
    <t>Employee and Retiree Benefits (Tables)</t>
  </si>
  <si>
    <t>Schedule of Amounts Recognized in Balance Sheet [Table Text Block]</t>
  </si>
  <si>
    <t>Deferred compensation benefits are as follows: (In thousands) August 25, 2018 August 26, 2017 Non-qualified deferred compensation $ 14,831 $ 16,476 Supplemental executive retirement plan 2,309 2,534 Executive share option plan 935 1,498 Executive deferred compensation plan 421 447 Officer stock-based compensation 1,528 1,664 Total deferred compensation benefits 20,024 22,619 Less: current portion (1) (4,742 ) (3,349 ) Long-term deferred compensation benefits $ 15,282 $ 19,270 (1) Included in accrued compensation in the consolidated balance sheets.</t>
  </si>
  <si>
    <t>Schedule of Defined Benefit Plans Disclosures [Table Text Block]</t>
  </si>
  <si>
    <t>Changes in our postretirement health care liability were as follows: (In thousands) August 26, 2017 Balance at beginning of year $ 6,346 Interest cost 29 Service cost 16 Net benefits paid (53 ) Plan amendment (6,338 ) Balance at end of year $ —</t>
  </si>
  <si>
    <t>Schedule of Net Benefit Costs [Table Text Block]</t>
  </si>
  <si>
    <t>Net periodic postretirement benefit income for Fiscal 2017 and 2016 consisted of the following components: Year Ended (In thousands) August 26, 2017 August 27, 2016 Interest cost $ 29 $ 327 Service cost 16 108 Amortization of prior service benefit (40,444 ) (7,736 ) Amortization of net actuarial loss 15,648 1,612 Net periodic postretirement benefit income $ (24,751 ) $ (5,689 )</t>
  </si>
  <si>
    <t>Schedule of Net Periodic Benefit Cost Not yet Recognized [Table Text Block]</t>
  </si>
  <si>
    <t>Amounts not yet recognized in net periodic benefit cost and included in accumulated other comprehensive income (before taxes) are as follows: (In thousands) August 27, 2016 Prior service credit $ (34,139 ) Net actuarial loss 15,648 Accumulated other comprehensive income $ (18,491 )</t>
  </si>
  <si>
    <t>Investment in Life Insurance [Table Text Block]</t>
  </si>
  <si>
    <t>The cash surrender value of these policies is presented in investment in life insurance in the accompanying balance sheets and consists of the following: (In thousands) August 25, 2018 August 26, 2017 Cash value $ 63,574 $ 62,824 Borrowings (35,277 ) (35,406 ) Investment in life insurance $ 28,297 $ 27,418</t>
  </si>
  <si>
    <t>Contingent Liabilites and Commitments (Tables)</t>
  </si>
  <si>
    <t>Schedule of Repurchase Agreements [Table Text Block]</t>
  </si>
  <si>
    <t>A summary of the activity for the fiscal years stated for repurchased units is as follows: (Dollars in thousands) Fiscal 2018 Fiscal 2017 Fiscal 2016 Inventory repurchased: Units 56 14 29 Dollars $ 1,716 $ 408 $ 1,605 Inventory resold: Units 56 15 28 Cash collected $ 1,585 $ 393 $ 1,510 Loss recognized $ 132 $ 44 $ 95 Units in ending inventory — — 1</t>
  </si>
  <si>
    <t>Schedule of Future Minimum Rental Payments for Operating Leases [Table Text Block]</t>
  </si>
  <si>
    <t>Our future lease commitments for future fiscal years included the following related party and non-related party leases: Operating Leases (In thousands) Related Party Amount Non-Related Party Amount Total Fiscal 2019 $ 1,800 $ 900 $ 2,700 Fiscal 2020 1,800 624 2,424 Fiscal 2021 1,800 570 2,370 Fiscal 2022 1,800 445 2,245 Fiscal 2023 2,533 150 2,683 Thereafter 4,041 — 4,041 Total future lease commitments $ 13,774 $ 2,689 $ 16,463</t>
  </si>
  <si>
    <t>Stock-Based Compensation Plans (Tables)</t>
  </si>
  <si>
    <t>Schedule of Compensation Cost for Share-based Payment Arrangements, Allocation of Share-based Compensation Costs by Plan [Table Text Block]</t>
  </si>
  <si>
    <t>Total stock-based compensation expense for the past three fiscal years consisted of the following components: Year Ended (In thousands) August 25, 2018 August 26, 2017 August 27, 2016 Share awards: Performance-based $ 2,525 $ 69 $ 807 Time-based 4,152 2,606 2,326 Stock options 502 164 11 Other (1) 255 138 149 Total stock-based compensation $ 7,434 $ 2,977 $ 3,293 (1) Includes stock-based compensation expense related to Board of Directors stock unit expense and ESPP expense. Directors may elect to defer all or part of their annual retainer into a deferred compensation plan. The plan allows them to defer into either money units or stock units and is more fully described in the Proxy Statement.</t>
  </si>
  <si>
    <t>Schedule of Nonvested Share Activity [Table Text Block]</t>
  </si>
  <si>
    <t>A summary of share award activity for Fiscal 2018 , 2017 and 2016 is as follows: Year Ended August 25, 2018 August 26, 2017 August 27, 2016 Shares Weighted Average Grant Date Fair Value Shares Weighted Average Grant Date Fair Value Shares Weighted Average Grant Date Fair Value Beginning of year 243,769 $ 23.61 283,881 $ 20.45 163,420 $ 20.83 Granted 167,781 42.54 156,801 28.13 240,270 19.72 Vested (100,648 ) 23.96 (159,979 ) 22.66 (110,283 ) 19.44 Cancelled (25,711 ) 29.64 (36,934 ) 22.61 (9,526 ) 20.28 End of year 285,191 $ 34.08 243,769 $ 23.61 283,881 $ 20.45</t>
  </si>
  <si>
    <t>Share-based Compensation, Stock Options, Activity [Table Text Block]</t>
  </si>
  <si>
    <t>A summary of stock option activity for Fiscal 2018 , 2017 and 2016 is as follows: Year Ended August 25, 2018 August 26, 2017 August 27, 2016 Shares Wtd. Avg. Exercise Price/Share Shares Wtd. Avg. Exercise Price/Share Shares Wtd. Avg. Exercise Price/Share Outstanding at beginning of year 65,800 $ 28.15 10,000 $ 16.67 167,394 $ 28.30 Options granted 72,710 44.40 63,800 29.92 10,000 16.67 Options cancelled — — (8,000 ) 27.89 (167,394 ) 28.30 Outstanding at end of year 138,510 $ 36.68 65,800 $ 28.15 10,000 $ 16.67 Exercisable at end of year 25,263 $ 26.64 3,333 $ 16.67 — $ — Vested and expected to vest at end of year 138,510 $ 36.68 65,800 $ 28.15 10,000 $ 16.67</t>
  </si>
  <si>
    <t>Schedule of Share-based Payment Award, Stock Options, Valuation Assumptions [Table Text Block]</t>
  </si>
  <si>
    <t>The fair value of each option grant is estimated on the date of grant using the Black-Scholes option-pricing model with the following weighted-average valuation assumptions: Valuation Assumptions (1) Fiscal 2018 Fiscal 2017 Fiscal 2016 Expected dividend yield 0.90 % 1.35 % 2.40 % Risk-free interest rate (2) 1.99 % 1.47 % 1.49 % Expected life (in years) (3) 5 5 5 Expected volatility (4) 38.08 % 39.34 % 43.52 % Weighted average fair value of options granted $14.78 $9.58 $5.31 (1) Forfeitures are recorded when they occur. (2) Risk-free interest rate is based on Treasury Securities constant maturity interest rate whose term is consistent with the expected life of the stock options. (3) Expected life of stock options is based on historical experience. (4) Expected stock price volatility is based on historical experience over a term consistent with the expected life of the stock options.</t>
  </si>
  <si>
    <t>Income Taxes (Tables)</t>
  </si>
  <si>
    <t>Schedule of Components of Income Tax Expense (Benefit) [Table Text Block]</t>
  </si>
  <si>
    <t>Income tax expense consisted of the following: Year Ended (In thousands) August 25, 2018 August 26, 2017 August 27, 2016 Current Federal $ 28,874 $ 33,125 $ 14,293 State 5,215 2,937 1,685 Total 34,089 36,062 15,978 Deferred Federal 5,123 926 4,280 State 1,071 281 444 Total 6,194 1,207 4,724 Income Tax Expense $ 40,283 $ 37,269 $ 20,702</t>
  </si>
  <si>
    <t>Schedule of Effective Income Tax Rate Reconciliation [Table Text Block]</t>
  </si>
  <si>
    <t>The following table provides a reconciliation of the U.S. statutory income tax rate to our effective income tax rate: Year Ended August 25, 2018 August 26, 2017 August 27, 2016 U.S. federal statutory rate (1) 25.9 % 35.0 % 35.0 % State taxes, net of federal benefit 3.0 % 2.8 % 2.5 % Tax-free and dividend income (0.4 )% (0.7 )% (1.3 )% Income tax credits (0.5 )% (0.6 )% (1.1 )% Domestic production activities deduction (2.2 )% (2.4 )% (2.5 )% Uncertain tax positions settlements and adjustments 0.1 % (0.6 )% — % Impact from Tax Act 2.6 % — % — % Other items (0.3 )% 0.8 % (1.3 )% Effective tax provision rate 28.2 % 34.3 % 31.3 % (1) The U.S. federal statutory rate for the year ended August 25, 2018 is a blended rate, which includes the impact of the Tax Act enactment.</t>
  </si>
  <si>
    <t>Schedule of Deferred Tax Assets and Liabilities [Table Text Block]</t>
  </si>
  <si>
    <t xml:space="preserve">The tax effects of temporary differences that give rise to deferred income taxes were as follows: (In thousands) August 25, 2018 August 26, 2017 Deferred income tax asset (liability) Deferred compensation $ 4,730 $ 9,135 Warranty reserves 9,842 11,675 Self-insurance reserve 2,601 1,967 Accrued vacation 1,298 2,142 Stock based compensation 1,277 943 Inventory 615 — Unrecognized tax benefit 584 437 Other (1) 1,797 2,072 Total deferred tax assets 22,744 28,371 Inventory — (1,919 ) Intangibles (21,292 ) (7,455 ) Depreciation (5,909 ) (6,261 ) Total deferred tax liabilities (27,201 ) (15,635 ) Total deferred income tax (liabilities) assets, net $ (4,457 ) $ 12,736 (1) At August 25, 2018 , other includes $1.4 million and $0.1 million related to federal and state net operating losses, respectively, that do not expire. We have evaluated all the positive and negative evidence and consider it more likely than not that these carryforwards can be realized. </t>
  </si>
  <si>
    <t>Income Per Share (Tables)</t>
  </si>
  <si>
    <t>Schedule of Income Per Share, Basic and Diluted [Table Text Block]</t>
  </si>
  <si>
    <t>The following table reflects the calculation of basic and diluted income per share for the past three fiscal years: Year Ended (In thousands, except per share data) August 25, 2018 August 26, 2017 August 27, 2016 Income per share - basic Net income $ 102,357 $ 71,330 $ 45,496 Weighted average shares outstanding 31,596 30,648 26,925 Net income per share - basic $ 3.24 $ 2.33 $ 1.69 Income per share - assuming dilution Net income $ 102,357 $ 71,330 $ 45,496 Weighted average shares outstanding 31,596 30,648 26,925 Dilutive impact of awards and options outstanding 218 118 108 Weighted average shares and potential dilutive shares outstanding 31,814 30,766 27,033 Net income per share - assuming dilution $ 3.22 $ 2.32 $ 1.68</t>
  </si>
  <si>
    <t>Comprehensive Income (Tables)</t>
  </si>
  <si>
    <t>Schedule of Accumulated Other Comprehensive Income (Loss) [Table Text Block]</t>
  </si>
  <si>
    <t>Changes in AOCI by component, net of tax, were: Year Ended August 25, 2018 August 26, 2017 (In thousands) Defined Benefit Pension Items Interest Rate Swap Total Defined Benefit Pension Items Interest Rate Swap Total Balance at beginning of year $ (509 ) $ (514 ) $ (1,023 ) $ 10,975 $ — $ 10,975 OCI before reclassifications — 1,947 1,947 3,846 (514 ) 3,332 Amounts reclassified from AOCI 27 — 27 (15,330 ) — (15,330 ) Net current-period OCI 27 1,947 1,974 (11,484 ) (514 ) (11,998 ) Reclassification to retained earnings (109 ) 50 (59 ) — — — Balance at end of year $ (591 ) $ 1,483 $ 892 $ (509 ) $ (514 ) $ (1,023 )</t>
  </si>
  <si>
    <t>Reclassification out of Accumulated Other Comprehensive Income [Table Text Block]</t>
  </si>
  <si>
    <t>Reclassifications out of AOCI in net periodic benefit costs, net of tax, were: Year Ended (In thousands) Location on Consolidated Statements of Income and Comprehensive Income August 25, 2018 August 26, 2017 August 27, 2016 Amortization of prior service credit SG&amp;A $ — $ (25,035 ) $ (4,788 ) Amortization of net actuarial loss SG&amp;A 27 9,705 1,010 Total reclassifications $ 27 $ (15,330 ) $ (3,778 )</t>
  </si>
  <si>
    <t>Interim Financial Information (Unaudited) (Tables)</t>
  </si>
  <si>
    <t>Schedule of Quarterly Financial Information [Table Text Block]</t>
  </si>
  <si>
    <t>The following tables show selected operating results for each 3-month quarter of Fiscal 2018 and 2017 (unaudited): Fiscal 2018 Quarter Ended (In thousands, except per share data) November 25, February 24, May 26, August 25, Net revenues $ 450,021 $ 468,359 $ 562,261 $ 536,188 Gross profit 62,831 67,661 85,514 83,830 Operating income 31,176 35,251 48,277 45,688 Net income 17,958 22,088 32,521 29,790 Net income per share (basic) 0.57 0.70 1.03 0.94 Net income per share (diluted) 0.57 0.69 1.02 0.94 Fiscal 2017 Quarter Ended (In thousands, except per share data) November 26, February 25, May 27, August 26, Net revenues $ 245,308 $ 370,510 $ 476,364 $ 454,936 Gross profit 28,875 49,316 70,804 73,582 Operating income 18,399 28,376 34,860 43,471 Net income 11,738 15,278 19,391 24,923 Net income per share (basic) (1) 0.42 0.48 0.61 0.79 Net income per share (diluted) (1) 0.42 0.48 0.61 0.79 (1) The sum of the quarterly amounts will not equal the YTD amount due primarily to the stock issuance during Fiscal 2017.</t>
  </si>
  <si>
    <t>Summary of Significant Accounting Policies (Details) $ / shares in Units, $ in Thousands</t>
  </si>
  <si>
    <t>Sep. 26, 2018USD ($)$ / shares</t>
  </si>
  <si>
    <t>Aug. 25, 2018USD ($)reportable_segments$ / shares</t>
  </si>
  <si>
    <t>Aug. 26, 2017USD ($)$ / shares</t>
  </si>
  <si>
    <t>Aug. 27, 2016USD ($)$ / shares</t>
  </si>
  <si>
    <t>New Accounting Pronouncements and Subsequent Events [Line Items]</t>
  </si>
  <si>
    <t>Reclassification to retained earnings</t>
  </si>
  <si>
    <t>Excess tax benefits</t>
  </si>
  <si>
    <t>Excess tax benefit, percent</t>
  </si>
  <si>
    <t>0.40%</t>
  </si>
  <si>
    <t>Excess tax benefit effect on earnings per share | $ / shares</t>
  </si>
  <si>
    <t>Dividends paid per common share | $ / shares</t>
  </si>
  <si>
    <t>Dividends, Common Stock, Cash</t>
  </si>
  <si>
    <t>Number of Reportable Segments | reportable_segments</t>
  </si>
  <si>
    <t>Insurance policy limit</t>
  </si>
  <si>
    <t>Self insurance reserve for product liability, per occurance</t>
  </si>
  <si>
    <t>Self insurance reserve for product liability, aggregate per policy year</t>
  </si>
  <si>
    <t>Advertising expense</t>
  </si>
  <si>
    <t>Subsequent Event [Member]</t>
  </si>
  <si>
    <t>Summary of Significant Accounting Policies (Property and Equipment) (Details)</t>
  </si>
  <si>
    <t>Buildings [Member] | Minimum [Member]</t>
  </si>
  <si>
    <t>Property, Plant and Equipment [Line Items]</t>
  </si>
  <si>
    <t>Estimated service life</t>
  </si>
  <si>
    <t>8 years</t>
  </si>
  <si>
    <t>Buildings [Member] | Maximum [Member]</t>
  </si>
  <si>
    <t>45 years</t>
  </si>
  <si>
    <t>Machinery and equipment [Member] | Minimum [Member]</t>
  </si>
  <si>
    <t>1 year</t>
  </si>
  <si>
    <t>Machinery and equipment [Member] | Maximum [Member]</t>
  </si>
  <si>
    <t>15 years</t>
  </si>
  <si>
    <t>Software [Member] | Minimum [Member]</t>
  </si>
  <si>
    <t>Software [Member] | Maximum [Member]</t>
  </si>
  <si>
    <t>10 years</t>
  </si>
  <si>
    <t>Transportation equipment [Member] | Minimum [Member]</t>
  </si>
  <si>
    <t>3 years</t>
  </si>
  <si>
    <t>Transportation equipment [Member] | Maximum [Member]</t>
  </si>
  <si>
    <t>6 years</t>
  </si>
  <si>
    <t>Summary of Significant Accounting Policies (Concentration of Risk) (Details) - Sales Revenue, Goods, Net [Member] - Customer Concentration Risk [Member]</t>
  </si>
  <si>
    <t>Dealer 1 [Member]</t>
  </si>
  <si>
    <t>Concentration Risk [Line Items]</t>
  </si>
  <si>
    <t>Percent of revenue</t>
  </si>
  <si>
    <t>9.00%</t>
  </si>
  <si>
    <t>9.90%</t>
  </si>
  <si>
    <t>16.60%</t>
  </si>
  <si>
    <t>Dealer 2 [Member]</t>
  </si>
  <si>
    <t>9.80%</t>
  </si>
  <si>
    <t>10.00%</t>
  </si>
  <si>
    <t>13.00%</t>
  </si>
  <si>
    <t>Business Combination - Narrative (Details) - USD ($) $ in Thousands</t>
  </si>
  <si>
    <t>Nov. 08, 2016</t>
  </si>
  <si>
    <t>Nov. 26, 2016</t>
  </si>
  <si>
    <t>Jun. 04, 2018</t>
  </si>
  <si>
    <t>Business Acquisition [Line Items]</t>
  </si>
  <si>
    <t>Goodwill, Purchase Accounting Adjustments</t>
  </si>
  <si>
    <t>[1]</t>
  </si>
  <si>
    <t>Grand Design [Member]</t>
  </si>
  <si>
    <t>Member interest held</t>
  </si>
  <si>
    <t>10.66%</t>
  </si>
  <si>
    <t>Percent of voting interest acquired</t>
  </si>
  <si>
    <t>100.00%</t>
  </si>
  <si>
    <t>Aggregate purchase price of acquisition</t>
  </si>
  <si>
    <t>Grand Design Member Interest [Member]</t>
  </si>
  <si>
    <t>89.34%</t>
  </si>
  <si>
    <t>Blocker Corp [Member]</t>
  </si>
  <si>
    <t>Chris-Craft [Member]</t>
  </si>
  <si>
    <t>Refer to Note 2, Business Combinations, for additional information on the acquisitions of Grand Design and Chris-Craft.</t>
  </si>
  <si>
    <t>Business Combination (Details) - USD ($) $ / shares in Units, $ in Thousands</t>
  </si>
  <si>
    <t>Apr. 11, 2017</t>
  </si>
  <si>
    <t>Cash</t>
  </si>
  <si>
    <t>Winnebago shares: 4,586,555 at $27.05 per share</t>
  </si>
  <si>
    <t>Shares issued for acquisition</t>
  </si>
  <si>
    <t>Share price (in dollars per share)</t>
  </si>
  <si>
    <t>Shares sold after acquisition</t>
  </si>
  <si>
    <t>Towable [Member]</t>
  </si>
  <si>
    <t>Business Combination - Purchase Price Allocation (Details) - USD ($) $ in Thousands</t>
  </si>
  <si>
    <t>Aug. 29, 2015</t>
  </si>
  <si>
    <t>Business Combination, Recognized Identifiable Assets Acquired and Liabilities Assumed, Assets [Abstract]</t>
  </si>
  <si>
    <t>Accounts receivable</t>
  </si>
  <si>
    <t>Property, plant and equipment</t>
  </si>
  <si>
    <t>Other intangible assets</t>
  </si>
  <si>
    <t>Total assets acquired</t>
  </si>
  <si>
    <t>Business Combination, Recognized Identifiable Assets Acquired and Liabilities Assumed, Liabilities [Abstract]</t>
  </si>
  <si>
    <t>Deferred tax liabilities</t>
  </si>
  <si>
    <t>Total liabilities assumed</t>
  </si>
  <si>
    <t>Total purchase price</t>
  </si>
  <si>
    <t>Business Combination - ProForma Information (Details) - USD ($) $ / shares in Units, $ in Thousands</t>
  </si>
  <si>
    <t>3 Months Ended</t>
  </si>
  <si>
    <t>22 Months Ended</t>
  </si>
  <si>
    <t>Acquisition related costs</t>
  </si>
  <si>
    <t>Amortization of intangibles (1 year or less useful life) [Member]</t>
  </si>
  <si>
    <t>Nonrecurring adjustments</t>
  </si>
  <si>
    <t>Increase in amortization of intangibles [Member]</t>
  </si>
  <si>
    <t>Expenses Related to Business Combination [Member]</t>
  </si>
  <si>
    <t>[2]</t>
  </si>
  <si>
    <t>Interest to reflect new debt structure [Member]</t>
  </si>
  <si>
    <t>[3]</t>
  </si>
  <si>
    <t>Taxes related to the adjustments to the pro forma [Member]</t>
  </si>
  <si>
    <t>Revenue since acquisition</t>
  </si>
  <si>
    <t>Operating income since acquisition</t>
  </si>
  <si>
    <t>Pro forma net revenues</t>
  </si>
  <si>
    <t>[4]</t>
  </si>
  <si>
    <t>Pro forma net income</t>
  </si>
  <si>
    <t>Pro forma income per share - basic (in dollars per share)</t>
  </si>
  <si>
    <t>Pro forma income per share - diluted (in dollars per share)</t>
  </si>
  <si>
    <t>Refer to Note 7, Goodwill and Intangible Assets, for additional information on the intangible assets recorded as a result of the acquisition.</t>
  </si>
  <si>
    <t>Pro forma transaction costs include $0.1 million incurred by Grand Design prior to the acquisition.</t>
  </si>
  <si>
    <t>Refer to Note 9, Long-Term Debt, for additional information on the new debt structure as a result of the acquisition.</t>
  </si>
  <si>
    <t>Net income and income per share include the increased benefit of $16.3 million, net of tax, associated with the termination of the postretirement health care plan in Fiscal 2017.</t>
  </si>
  <si>
    <t>Business Segments (Details)</t>
  </si>
  <si>
    <t>Aug. 25, 2018USD ($)</t>
  </si>
  <si>
    <t>May 26, 2018USD ($)</t>
  </si>
  <si>
    <t>Feb. 24, 2018USD ($)</t>
  </si>
  <si>
    <t>Nov. 25, 2017USD ($)</t>
  </si>
  <si>
    <t>Aug. 26, 2017USD ($)</t>
  </si>
  <si>
    <t>May 27, 2017USD ($)</t>
  </si>
  <si>
    <t>Feb. 25, 2017USD ($)</t>
  </si>
  <si>
    <t>Nov. 26, 2016USD ($)</t>
  </si>
  <si>
    <t>Aug. 25, 2018USD ($)reportable_segments</t>
  </si>
  <si>
    <t>Aug. 27, 2016USD ($)</t>
  </si>
  <si>
    <t>Segment Reporting Information [Line Items]</t>
  </si>
  <si>
    <t>Assets</t>
  </si>
  <si>
    <t>EBITDA</t>
  </si>
  <si>
    <t>Legal settlement</t>
  </si>
  <si>
    <t>Adjusted EBITDA</t>
  </si>
  <si>
    <t>Motorhome [Member]</t>
  </si>
  <si>
    <t>Corporate All Other [Member]</t>
  </si>
  <si>
    <t>Business Segments (Revenues by Geographic Area) (Details) - USD ($) $ in Thousands</t>
  </si>
  <si>
    <t>May 26, 2018</t>
  </si>
  <si>
    <t>Feb. 24, 2018</t>
  </si>
  <si>
    <t>Nov. 25, 2017</t>
  </si>
  <si>
    <t>May 27, 2017</t>
  </si>
  <si>
    <t>Feb. 25, 2017</t>
  </si>
  <si>
    <t>Revenues from External Customers and Long-Lived Assets [Line Items]</t>
  </si>
  <si>
    <t>Net revenues (percent)</t>
  </si>
  <si>
    <t>United States [Member]</t>
  </si>
  <si>
    <t>92.30%</t>
  </si>
  <si>
    <t>93.40%</t>
  </si>
  <si>
    <t>96.40%</t>
  </si>
  <si>
    <t>International [Member]</t>
  </si>
  <si>
    <t>7.70%</t>
  </si>
  <si>
    <t>6.60%</t>
  </si>
  <si>
    <t>3.60%</t>
  </si>
  <si>
    <t>Derivatives, Investments and Fair Value Measurements (Fair Value Inputs) (Details) - Fair Value, Measurements, Recurring [Member] - USD ($) $ in Thousands</t>
  </si>
  <si>
    <t>Fair Value, Assets and Liabilities Measured on Recurring and Nonrecurring Basis [Line Items]</t>
  </si>
  <si>
    <t>Domestic equity funds</t>
  </si>
  <si>
    <t>International equity funds</t>
  </si>
  <si>
    <t>Fixed income funds</t>
  </si>
  <si>
    <t>Interest rate swap contract, asset</t>
  </si>
  <si>
    <t>Interest rate swap contract, liability</t>
  </si>
  <si>
    <t>Total assets (liabilities) at fair value</t>
  </si>
  <si>
    <t>Fair Value, Inputs, Level 1 [Member]</t>
  </si>
  <si>
    <t>Fair Value, Inputs, Level 2 [Member]</t>
  </si>
  <si>
    <t>Fair Value, Inputs, Level 3 [Member]</t>
  </si>
  <si>
    <t>Derivatives, Investments and Fair Value Measurements (Narrative) (Details) - USD ($) $ in Thousands</t>
  </si>
  <si>
    <t>Fair Value, Measurements, Recurring [Member]</t>
  </si>
  <si>
    <t>Fair Value, Measurements, Recurring [Member] | Fair Value, Inputs, Level 2 [Member]</t>
  </si>
  <si>
    <t>Term Loan | Interest Rate Swap [Member]</t>
  </si>
  <si>
    <t>Notional amount</t>
  </si>
  <si>
    <t>Interest rate, stated percentage</t>
  </si>
  <si>
    <t>5.32%</t>
  </si>
  <si>
    <t>6.32%</t>
  </si>
  <si>
    <t>Inventories (Inventory Schedule) (Details) - USD ($) $ in Thousands</t>
  </si>
  <si>
    <t>Finished goods</t>
  </si>
  <si>
    <t>Work-in-process</t>
  </si>
  <si>
    <t>Raw materials</t>
  </si>
  <si>
    <t>LIFO reserve</t>
  </si>
  <si>
    <t>Total inventories</t>
  </si>
  <si>
    <t>Inventories (Narrative) (Details) - USD ($) $ in Thousands</t>
  </si>
  <si>
    <t>Inventory, gross</t>
  </si>
  <si>
    <t>LIFO inventory amount</t>
  </si>
  <si>
    <t>FIFO inventory amount</t>
  </si>
  <si>
    <t>Property, Plant and Equipment (Property, Plant and Equipment) (Details) - USD ($) $ in Thousands</t>
  </si>
  <si>
    <t>Total property, plant and equipment, gross</t>
  </si>
  <si>
    <t>Less accumulated depreciation</t>
  </si>
  <si>
    <t>Total property, plant and equipment, net</t>
  </si>
  <si>
    <t>Land [Member]</t>
  </si>
  <si>
    <t>Building and building improvements [Member]</t>
  </si>
  <si>
    <t>Machinery and equipment [Member]</t>
  </si>
  <si>
    <t>Software [Member]</t>
  </si>
  <si>
    <t>Transportation [Member]</t>
  </si>
  <si>
    <t>Property, Plant and Equipment Property, Plant, and Equipment (Narrative) (Details) - USD ($) $ in Thousands</t>
  </si>
  <si>
    <t>Goodwill and Intangible Assets Schedule of Goodwill (Details) - USD ($) $ in Thousands</t>
  </si>
  <si>
    <t>Goodwill [Line Items]</t>
  </si>
  <si>
    <t>Balance at beginning of year</t>
  </si>
  <si>
    <t>Goodwill, Period Increase (Decrease)</t>
  </si>
  <si>
    <t>Balance at end of year</t>
  </si>
  <si>
    <t>Goodwill and Intangible Assets Schedule of Intangible Assets (Details) - USD ($) $ in Thousands</t>
  </si>
  <si>
    <t>Schedule of Intangible Assets [Line Items]</t>
  </si>
  <si>
    <t>Intangible Assets, Gross (Excluding Goodwill)</t>
  </si>
  <si>
    <t>Finite-Lived Intangible Assets, Accumulated Amortization</t>
  </si>
  <si>
    <t>Trade Names [Member]</t>
  </si>
  <si>
    <t>Dealer Network [Member]</t>
  </si>
  <si>
    <t>Acquired Finite-lived Intangible Assets, Weighted Average Useful Life</t>
  </si>
  <si>
    <t>12 years 2 months</t>
  </si>
  <si>
    <t>12 years</t>
  </si>
  <si>
    <t>Order or Production Backlog [Member]</t>
  </si>
  <si>
    <t>6 months</t>
  </si>
  <si>
    <t>Noncompete Agreements [Member]</t>
  </si>
  <si>
    <t>4 years 1 month</t>
  </si>
  <si>
    <t>4 years</t>
  </si>
  <si>
    <t>Off-Market Favorable Lease [Member]</t>
  </si>
  <si>
    <t>8 years 1 month</t>
  </si>
  <si>
    <t>Goodwill and Intangible Assets Narrative (Details) - USD ($)</t>
  </si>
  <si>
    <t>Finite-Lived Intangible Assets, Remaining Amortization Period</t>
  </si>
  <si>
    <t>11 years 5 months</t>
  </si>
  <si>
    <t>Goodwill and Intangible Assets Future Amortization of Intangible Assets (Details) $ in Thousands</t>
  </si>
  <si>
    <t>Thereafter</t>
  </si>
  <si>
    <t>Total amortization expense remaining</t>
  </si>
  <si>
    <t>Warranty (Schedule of Product Warranty Liability) (Details) - USD ($) $ in Thousands</t>
  </si>
  <si>
    <t>Movement in Standard and Extended Product Warranty, Increase (Decrease) [Roll Forward]</t>
  </si>
  <si>
    <t>Business acquisitions</t>
  </si>
  <si>
    <t>Provision</t>
  </si>
  <si>
    <t>Claims paid</t>
  </si>
  <si>
    <t>Long-Term Debt - Components of Long-Term Debt (Details) - USD ($) $ in Thousands</t>
  </si>
  <si>
    <t>Debt Instrument [Line Items]</t>
  </si>
  <si>
    <t>Long-term debt, gross</t>
  </si>
  <si>
    <t>Less: debt issuance cost, net</t>
  </si>
  <si>
    <t>Long-term debt</t>
  </si>
  <si>
    <t>Less: current maturities</t>
  </si>
  <si>
    <t>Line of Credit [Member] | ABL</t>
  </si>
  <si>
    <t>Debt Instrument, Term</t>
  </si>
  <si>
    <t>5 years</t>
  </si>
  <si>
    <t>Line of Credit [Member] | Term Loan</t>
  </si>
  <si>
    <t>7 years</t>
  </si>
  <si>
    <t>JPMorgan Chase [Member] | Line of Credit [Member] | ABL</t>
  </si>
  <si>
    <t>Line of Credit Facility, Maximum Borrowing Capacity</t>
  </si>
  <si>
    <t>JPMorgan Chase [Member] | Line of Credit [Member] | Term Loan</t>
  </si>
  <si>
    <t>Long-Term Debt (Details) - USD ($) $ in Thousands</t>
  </si>
  <si>
    <t>Dec. 08, 2017</t>
  </si>
  <si>
    <t>Sep. 21, 2018</t>
  </si>
  <si>
    <t>Payments of Debt Issuance Costs</t>
  </si>
  <si>
    <t>Prior Credit Agreement [Member]</t>
  </si>
  <si>
    <t>Debt instrument, term</t>
  </si>
  <si>
    <t>Debt, face amount</t>
  </si>
  <si>
    <t>Debt Instrument, Basis Spread on Variable Rate, Increase (Decrease)</t>
  </si>
  <si>
    <t>0.25%</t>
  </si>
  <si>
    <t>Debt Instrument, Basis Spread on Variable Rate</t>
  </si>
  <si>
    <t>1.25%</t>
  </si>
  <si>
    <t>JPMorgan Chase [Member] | Line of Credit [Member] | ABL | Minimum [Member]</t>
  </si>
  <si>
    <t>Line of Credit Facility, Commitment Fee Percentage</t>
  </si>
  <si>
    <t>JPMorgan Chase [Member] | Line of Credit [Member] | ABL | Maximum [Member]</t>
  </si>
  <si>
    <t>0.375%</t>
  </si>
  <si>
    <t>1.00%</t>
  </si>
  <si>
    <t>2.32%</t>
  </si>
  <si>
    <t>JPMorgan Chase [Member] | Line of Credit [Member] | Letter of Credit [Member]</t>
  </si>
  <si>
    <t>Debt Instrument, Face Amount</t>
  </si>
  <si>
    <t>Subsequent Event [Member] | JPMorgan Chase [Member] | Line of Credit [Member] | ABL</t>
  </si>
  <si>
    <t>Long-Term Debt - Contractual Maturities (Details) - USD ($) $ in Thousands</t>
  </si>
  <si>
    <t>Total long-term debt</t>
  </si>
  <si>
    <t>Employee and Retiree Benefits (Postretirement Health Care and Deferred Compensation Benefits) (Details) - USD ($) $ in Thousands</t>
  </si>
  <si>
    <t>Defined Benefit Plans and Other Postretirement Benefit Plans Disclosures [Abstract]</t>
  </si>
  <si>
    <t>Non-qualified deferred compensation</t>
  </si>
  <si>
    <t>SERP benefit liability</t>
  </si>
  <si>
    <t>Executive share option plan liability</t>
  </si>
  <si>
    <t>Executive deferred compensation</t>
  </si>
  <si>
    <t>Officers stock-based compensation</t>
  </si>
  <si>
    <t>Total postretirement health care and deferred compensation benefits</t>
  </si>
  <si>
    <t>Less current portion</t>
  </si>
  <si>
    <t>Long-term deferred compensation benefits</t>
  </si>
  <si>
    <t>Included in accrued compensation in the consolidated balance sheets.</t>
  </si>
  <si>
    <t>Employee and Retiree Benefits Changes in Postretirement Health Care Liability (Details) - USD ($) $ in Thousands</t>
  </si>
  <si>
    <t>Interest cost</t>
  </si>
  <si>
    <t>Service cost</t>
  </si>
  <si>
    <t>Net benefits paid</t>
  </si>
  <si>
    <t>Plan amendment</t>
  </si>
  <si>
    <t>Employee and Retiree Benefits (Postretirement Benefit Income) (Details) - USD ($) $ in Thousands</t>
  </si>
  <si>
    <t>Amortization of prior service benfit</t>
  </si>
  <si>
    <t>Amortization of net actuarial loss</t>
  </si>
  <si>
    <t>Net periodic postretirement benefit income</t>
  </si>
  <si>
    <t>Employee and Retiree Benefits Unrecognized Amounts Included in AOCI (Details) $ in Thousands</t>
  </si>
  <si>
    <t>Prior service credit</t>
  </si>
  <si>
    <t>Net actuarial loss</t>
  </si>
  <si>
    <t>Accumulated other comprehensive income</t>
  </si>
  <si>
    <t>Employee and Retiree Benefits (Investment in Life Insurance) (Details) - USD ($) $ in Thousands</t>
  </si>
  <si>
    <t>Cash value</t>
  </si>
  <si>
    <t>Borrowings</t>
  </si>
  <si>
    <t>Employee and Retiree Benefits (Postretirement Narrative) (Details)</t>
  </si>
  <si>
    <t>Postretirement health care benefits age requirement before distribution occurs</t>
  </si>
  <si>
    <t>55 years</t>
  </si>
  <si>
    <t>Postretirement health care benefits continuous service requirement</t>
  </si>
  <si>
    <t>Employee and Retiree Benefits (Deferred Compensation Narrative) (Details) - USD ($) $ in Millions</t>
  </si>
  <si>
    <t>Defined Benefit Plans and Other Postretirement Benefit Plans Table Text Block [Line Items]</t>
  </si>
  <si>
    <t>Employer discretionary contribution amount</t>
  </si>
  <si>
    <t>Key Employees [Member] | Non-Qualified Deferred Compensation Program (1981) [Member]</t>
  </si>
  <si>
    <t>Vesting age</t>
  </si>
  <si>
    <t>Requisite service period</t>
  </si>
  <si>
    <t>Requiste service period prior to December 1992</t>
  </si>
  <si>
    <t>20 years</t>
  </si>
  <si>
    <t>Deferred compensation expense</t>
  </si>
  <si>
    <t>Officers and Managers [Member] | Supplemental Employee Retirement Plan (SERP) [Member]</t>
  </si>
  <si>
    <t>Contractual amount of years after retirement</t>
  </si>
  <si>
    <t>Non-Qualified Share Option Program (2001) [Member]</t>
  </si>
  <si>
    <t>Deferred compensation assets</t>
  </si>
  <si>
    <t>Additional contribution at initiation</t>
  </si>
  <si>
    <t>25.00%</t>
  </si>
  <si>
    <t>Required option exercise period</t>
  </si>
  <si>
    <t>Executive Deferred Compensation Plan 2007 [Member] | Officers and Key Employees [Member]</t>
  </si>
  <si>
    <t>Maximum salary deferral</t>
  </si>
  <si>
    <t>50.00%</t>
  </si>
  <si>
    <t>Maximum cash incentive award deferral</t>
  </si>
  <si>
    <t>Contingent Liabilites and Commitments (Repurchase Commitments) (Details) - USD ($) $ in Millions</t>
  </si>
  <si>
    <t>Purchase Commitment, Excluding Long-term Commitment [Line Items]</t>
  </si>
  <si>
    <t>Repurchase agreement term</t>
  </si>
  <si>
    <t>24 months</t>
  </si>
  <si>
    <t>Accrued loss on repurchases</t>
  </si>
  <si>
    <t>Obligation to Repurchase from Dealers [Member]</t>
  </si>
  <si>
    <t>Contingent liability on repurchase agreements</t>
  </si>
  <si>
    <t>Contingent Liabilites and Commitments (Schedule of Repurchased Activity) (Details) $ in Thousands</t>
  </si>
  <si>
    <t>Aug. 25, 2018USD ($)Recreational_vehicles</t>
  </si>
  <si>
    <t>Aug. 26, 2017USD ($)Recreational_vehicles</t>
  </si>
  <si>
    <t>Aug. 27, 2016USD ($)Recreational_vehicles</t>
  </si>
  <si>
    <t>Inventory repurchased, units (in recreation vehicles) | Recreational_vehicles</t>
  </si>
  <si>
    <t>Inventory repurchased, dollars | $</t>
  </si>
  <si>
    <t>Inventory resold, units (in recreation vehicles) | Recreational_vehicles</t>
  </si>
  <si>
    <t>Inventory resold, cash collected | $</t>
  </si>
  <si>
    <t>Inventory resold, loss recognized | $</t>
  </si>
  <si>
    <t>Units in ending inventory (in recreation vehicles) | Recreational_vehicles</t>
  </si>
  <si>
    <t>Contingent Liabilites and Commitments (Lease Commitments) (Details) $ in Thousands</t>
  </si>
  <si>
    <t>Nov. 08, 2016shareholderproperty</t>
  </si>
  <si>
    <t>Business Acquisition, Contingent Consideration [Line Items]</t>
  </si>
  <si>
    <t>Lease expense</t>
  </si>
  <si>
    <t>Minimum future lease commitments under noncancelable lease agreements</t>
  </si>
  <si>
    <t>Total future lease commitments</t>
  </si>
  <si>
    <t>Number of properties acquired | property</t>
  </si>
  <si>
    <t>Grand Design Facilities Member [Member] | Grand Design [Member]</t>
  </si>
  <si>
    <t>Number of Grand Design shareholders that own the principal facilities | shareholder</t>
  </si>
  <si>
    <t>Non-related Party [Member]</t>
  </si>
  <si>
    <t>Related Party [Member]</t>
  </si>
  <si>
    <t>Stock-Based Compensation Plans (Narrative) (Details) $ / shares in Units, $ in Thousands</t>
  </si>
  <si>
    <t>Oct. 15, 2018USD ($)employees$ / sharesshares</t>
  </si>
  <si>
    <t>Oct. 12, 2016shares</t>
  </si>
  <si>
    <t>Aug. 31, 2019USD ($)</t>
  </si>
  <si>
    <t>Aug. 25, 2018USD ($)shares</t>
  </si>
  <si>
    <t>Aug. 26, 2017USD ($)shares</t>
  </si>
  <si>
    <t>Aug. 27, 2016USD ($)shares</t>
  </si>
  <si>
    <t>Share-based Compensation Arrangement by Share-based Payment Award [Line Items]</t>
  </si>
  <si>
    <t>Options granted, shares | shares</t>
  </si>
  <si>
    <t>2014 Incentive Compensation Plan [Member]</t>
  </si>
  <si>
    <t>Number of shares authorized | shares</t>
  </si>
  <si>
    <t>Awards Excluding Stock Options and Stock Appreciation Rights [Member] | Maximum [Member] | 2014 Incentive Compensation Plan [Member]</t>
  </si>
  <si>
    <t>Employee Stock Purchase Plan</t>
  </si>
  <si>
    <t>Share-based Compensation Arrangement by Share-based Payment Award, Discount from Market Price, Offering Date</t>
  </si>
  <si>
    <t>15.00%</t>
  </si>
  <si>
    <t>Stock Issued During Period, Shares, Employee Stock Purchase Plans | shares</t>
  </si>
  <si>
    <t>Term of sale restriction period after grant</t>
  </si>
  <si>
    <t>Restricted Stock [Member]</t>
  </si>
  <si>
    <t>Shares granted | shares</t>
  </si>
  <si>
    <t>Aggregate intrinsic value of awards outstanding</t>
  </si>
  <si>
    <t>Unrecognized compensation expense related to restricted stock awards</t>
  </si>
  <si>
    <t>Unrecognized compensation expense, period of recognition</t>
  </si>
  <si>
    <t>1 year 2 months</t>
  </si>
  <si>
    <t>Total fair value of awards vested</t>
  </si>
  <si>
    <t>Restricted Stock [Member] | Long-Term Incentive Plan [Member]</t>
  </si>
  <si>
    <t>Term of award</t>
  </si>
  <si>
    <t>Restricted Stock [Member] | Performance-based annual plan employee award [Member]</t>
  </si>
  <si>
    <t>Restricted Stock Units (RSUs) [Member] | 2014 Incentive Compensation Plan [Member] | Subsequent Event [Member]</t>
  </si>
  <si>
    <t>Closing price of common stock on grant date | $ / shares</t>
  </si>
  <si>
    <t>Restricted Stock Units (RSUs) [Member] | 2014 Incentive Compensation Plan [Member] | Subsequent Event [Member] | Forecasted stock-based comp expense [Member]</t>
  </si>
  <si>
    <t>Stock-based compensation expense</t>
  </si>
  <si>
    <t>Restricted Stock Units (RSUs) [Member] | 2014 Incentive Compensation Plan [Member] | Key Management [Member] | Subsequent Event [Member]</t>
  </si>
  <si>
    <t>Shares granted, value</t>
  </si>
  <si>
    <t>Number of Key Management employees | employees</t>
  </si>
  <si>
    <t>Restricted Stock Units (RSUs) [Member] | 2014 Incentive Compensation Plan [Member] | Non Management Board Members [Member] | Subsequent Event [Member]</t>
  </si>
  <si>
    <t>Stock options</t>
  </si>
  <si>
    <t>Aggregate intrinsic value of options outstanding</t>
  </si>
  <si>
    <t>Unrecognized compensation expense related to stock options</t>
  </si>
  <si>
    <t>1 year 9 months</t>
  </si>
  <si>
    <t>Weighted average remaining contractual life for outstanding options</t>
  </si>
  <si>
    <t>8 years 7 months</t>
  </si>
  <si>
    <t>Stock options | 2014 Incentive Compensation Plan [Member] | Officers [Member] | Subsequent Event [Member]</t>
  </si>
  <si>
    <t>Stock-Based Compensation Plans (Expense Components) (Details) - USD ($) $ in Thousands</t>
  </si>
  <si>
    <t>Performance-based share award</t>
  </si>
  <si>
    <t>Time-based share awards</t>
  </si>
  <si>
    <t>Other equity awards [Member]</t>
  </si>
  <si>
    <t>Includes stock-based compensation expense related to Board of Directors stock unit expense and ESPP expense. Directors may elect to defer all or part of their annual retainer into a deferred compensation plan. The plan allows them to defer into either money units or stock units and is more fully described in the Proxy Statement.</t>
  </si>
  <si>
    <t>Stock-Based Compensation Plans (Share Awards Activity) (Details) - Restricted Stock [Member] - $ / shares</t>
  </si>
  <si>
    <t>Share-based Compensation Arrangement by Share-based Payment Award, Equity Instruments Other than Options, Nonvested, Number of Shares [Roll Forward]</t>
  </si>
  <si>
    <t>Beginning of year, Shares</t>
  </si>
  <si>
    <t>Shares granted</t>
  </si>
  <si>
    <t>Vested, Shares</t>
  </si>
  <si>
    <t>Canceled, Shares</t>
  </si>
  <si>
    <t>End of year, Shares</t>
  </si>
  <si>
    <t>Share-based Compensation Arrangement by Share-based Payment Award, Equity Instruments Other than Options, Nonvested, Weighted Average Grant Date Fair Value [Roll Forward]</t>
  </si>
  <si>
    <t>Beginning of year, Weighted Average Grant Date Fair Value</t>
  </si>
  <si>
    <t>Granted, Weighted Average Grant Date Fair Value</t>
  </si>
  <si>
    <t>Vested, Weighted Average Grant Date Fair Value</t>
  </si>
  <si>
    <t>Canceled, Weighted Average Grant Date Fair Value</t>
  </si>
  <si>
    <t>End of year, Weighted Average Grant Date Fair Value</t>
  </si>
  <si>
    <t>Stock-Based Compensation Plans (Stock Option Activity) (Details) - $ / shares</t>
  </si>
  <si>
    <t>Share-based Compensation Arrangement by Share-based Payment Award, Options, Outstanding [Roll Forward]</t>
  </si>
  <si>
    <t>Outstanding at beginning of year, Shares</t>
  </si>
  <si>
    <t>Options granted, shares</t>
  </si>
  <si>
    <t>Options cancelled, Shares</t>
  </si>
  <si>
    <t>Outstanding at end of year, Shares</t>
  </si>
  <si>
    <t>Exercisable at end of year, Shares</t>
  </si>
  <si>
    <t>Vested and expected to vest at end of year, Shares</t>
  </si>
  <si>
    <t>Share-based Compensation Arrangement by Share-based Payment Award, Options, Outstanding, Weighted Average Exercise Price [Roll Forward]</t>
  </si>
  <si>
    <t>Outstanding at beginning of year, Wtd. Avg. Exercise Price per Share (in dollars per share)</t>
  </si>
  <si>
    <t>Options granted, Wtd. Avg. Exercise Price per Share (in dollars per share)</t>
  </si>
  <si>
    <t>Options cancelled, Wtd. Avg. Exercise Price per Share (in dollars per share)</t>
  </si>
  <si>
    <t>Outstanding at end of year, Wtd. Avg. Exercise Price per Share (in dollars per share)</t>
  </si>
  <si>
    <t>Exercisable at end of year, Wtd. Avg. Exercise Price per Share (in dollars per share)</t>
  </si>
  <si>
    <t>Vested and expected to vest at end of year, Wtd. Avg. Exercise Price per Share (in dollars per share)</t>
  </si>
  <si>
    <t>Stock-Based Compensation Plans Stock Option Valuation Assumptions (Details) - $ / shares</t>
  </si>
  <si>
    <t>Expected dividend yield</t>
  </si>
  <si>
    <t>0.90%</t>
  </si>
  <si>
    <t>1.35%</t>
  </si>
  <si>
    <t>2.40%</t>
  </si>
  <si>
    <t>Risk free interest rate</t>
  </si>
  <si>
    <t>1.99%</t>
  </si>
  <si>
    <t>1.47%</t>
  </si>
  <si>
    <t>1.49%</t>
  </si>
  <si>
    <t>Expected life (in years)</t>
  </si>
  <si>
    <t>Expected volatility</t>
  </si>
  <si>
    <t>38.08%</t>
  </si>
  <si>
    <t>39.34%</t>
  </si>
  <si>
    <t>43.52%</t>
  </si>
  <si>
    <t>Weighted average fair value of options granted</t>
  </si>
  <si>
    <t>Income Taxes (Components of Income Tax (Benefit) Provision) (Details) - USD ($) $ in Thousands</t>
  </si>
  <si>
    <t>Current</t>
  </si>
  <si>
    <t>Federal</t>
  </si>
  <si>
    <t>State</t>
  </si>
  <si>
    <t>Deferred</t>
  </si>
  <si>
    <t>Income Tax Expense</t>
  </si>
  <si>
    <t>Income Taxes (Reconciliation of U.S. Statutory Income Tax Rate) (Details)</t>
  </si>
  <si>
    <t>4 Months Ended</t>
  </si>
  <si>
    <t>8 Months Ended</t>
  </si>
  <si>
    <t>Dec. 31, 2017</t>
  </si>
  <si>
    <t>U.S. federal statutory rate</t>
  </si>
  <si>
    <t>35.00%</t>
  </si>
  <si>
    <t>21.00%</t>
  </si>
  <si>
    <t>25.90%</t>
  </si>
  <si>
    <t>State taxes, net of federal benefit</t>
  </si>
  <si>
    <t>3.00%</t>
  </si>
  <si>
    <t>2.80%</t>
  </si>
  <si>
    <t>2.50%</t>
  </si>
  <si>
    <t>Tax-free and dividend income</t>
  </si>
  <si>
    <t>(0.40%)</t>
  </si>
  <si>
    <t>(0.70%)</t>
  </si>
  <si>
    <t>(1.30%)</t>
  </si>
  <si>
    <t>Income tax credits</t>
  </si>
  <si>
    <t>(0.50%)</t>
  </si>
  <si>
    <t>(0.60%)</t>
  </si>
  <si>
    <t>(1.10%)</t>
  </si>
  <si>
    <t>Domestic production activities deduction</t>
  </si>
  <si>
    <t>(2.20%)</t>
  </si>
  <si>
    <t>(2.40%)</t>
  </si>
  <si>
    <t>(2.50%)</t>
  </si>
  <si>
    <t>Uncertain tax positions settlements and adjustments</t>
  </si>
  <si>
    <t>0.10%</t>
  </si>
  <si>
    <t>0.00%</t>
  </si>
  <si>
    <t>Impact from Tax Act</t>
  </si>
  <si>
    <t>2.60%</t>
  </si>
  <si>
    <t>Other items</t>
  </si>
  <si>
    <t>(0.30%)</t>
  </si>
  <si>
    <t>0.80%</t>
  </si>
  <si>
    <t>Effective tax provision rate</t>
  </si>
  <si>
    <t>28.20%</t>
  </si>
  <si>
    <t>34.30%</t>
  </si>
  <si>
    <t>31.30%</t>
  </si>
  <si>
    <t>The U.S. federal statutory rate for the year ended August 25, 2018 is a blended rate, which includes the impact of the Tax Act enactment.</t>
  </si>
  <si>
    <t>Income Taxes (Significant Items Comprising Deferred Taxes) (Details) - USD ($) $ in Thousands</t>
  </si>
  <si>
    <t>Deferred compensation</t>
  </si>
  <si>
    <t>Warranty reserves</t>
  </si>
  <si>
    <t>Self-insurance reserve</t>
  </si>
  <si>
    <t>Accrued vacation</t>
  </si>
  <si>
    <t>Inventory</t>
  </si>
  <si>
    <t>Unrecognized tax benefit</t>
  </si>
  <si>
    <t>Deferred tax assets</t>
  </si>
  <si>
    <t>Intangibles</t>
  </si>
  <si>
    <t>Deferred tax liabilities, net</t>
  </si>
  <si>
    <t>Deferred tax assets, net</t>
  </si>
  <si>
    <t>Federal NOL carry forward</t>
  </si>
  <si>
    <t>State NOL carryforward</t>
  </si>
  <si>
    <t>At August 25, 2018, other includes $1.4 million and $0.1 million related to federal and state net operating losses, respectively, that do not expire. We have evaluated all the positive and negative evidence and consider it more likely than not that these carryforwards can be realized.</t>
  </si>
  <si>
    <t>Income Taxes (Narrative) (Details) - USD ($) $ in Millions</t>
  </si>
  <si>
    <t>Tax Cuts And Jobs Act Of 2017, Incomplete Accounting, Change In Tax Rate, Deferred Tax Asset, Provisional Income Tax Expense (Benefit)</t>
  </si>
  <si>
    <t>Income Per Share (Calculation of Basic and Diluted Income Per Share) (Details) - USD ($) $ / shares in Units, shares in Thousands, $ in Thousands</t>
  </si>
  <si>
    <t>Weighted average shares outstanding</t>
  </si>
  <si>
    <t>Net income per share - basic (in dollars per share)</t>
  </si>
  <si>
    <t>Dilutive impact of awards and options outstanding</t>
  </si>
  <si>
    <t>Weighted average shares and potential dilutive shares outstanding</t>
  </si>
  <si>
    <t>Net income per share - assuming dilution (in dollars per share)</t>
  </si>
  <si>
    <t>The sum of the quarterly amounts will not equal the YTD amount due primarily to the stock issuance during Fiscal 2017.</t>
  </si>
  <si>
    <t>Income Per Share (Narrative) (Details) - shares</t>
  </si>
  <si>
    <t>Antidilutive Securities Excluded from Computation of Earnings Per Share [Line Items]</t>
  </si>
  <si>
    <t>Antidilutive shares</t>
  </si>
  <si>
    <t>Comprehensive Income (Changes in AOCI by component) (Details) - USD ($) $ in Thousands</t>
  </si>
  <si>
    <t>Accumulated Other Comprehensive Income (Loss) [Roll Forward]</t>
  </si>
  <si>
    <t>Reclassification from Accumulated Other Comprehensive Income, Current Period, Net of Tax [Abstract]</t>
  </si>
  <si>
    <t>Defined Benefit Pension Items [Member]</t>
  </si>
  <si>
    <t>OCI before reclassifications</t>
  </si>
  <si>
    <t>Amounts reclassified from AOCI</t>
  </si>
  <si>
    <t>Net current-period OCI</t>
  </si>
  <si>
    <t>Interest Rate Swap [Member]</t>
  </si>
  <si>
    <t>Comprehensive Income (Reclassification out of AOCI) (Details) - USD ($) $ in Thousands</t>
  </si>
  <si>
    <t>Reclassification Adjustment out of Accumulated Other Comprehensive Income [Line Items]</t>
  </si>
  <si>
    <t>Amortization of prior service credit (net of tax)</t>
  </si>
  <si>
    <t>Amortization of net actuarial loss (net of tax)</t>
  </si>
  <si>
    <t>Reclassification out of Accumulated Other Comprehensive Income [Member]</t>
  </si>
  <si>
    <t>Total reclassifications (net of tax)</t>
  </si>
  <si>
    <t>Operating Expense [Member] | Accumulated Defined Benefit Plans Adjustment, Net Prior Service Cost (Credit) [Member] | Reclassification out of Accumulated Other Comprehensive Income [Member]</t>
  </si>
  <si>
    <t>Operating Expense [Member] | Accumulated Defined Benefit Plans Adjustment, Net Unamortized Gain (Loss) [Member] | Reclassification out of Accumulated Other Comprehensive Income [Member]</t>
  </si>
  <si>
    <t>Interim Financial Information (Unaudited) (Details) - USD ($) $ / shares in Units, $ in Thousands</t>
  </si>
  <si>
    <t>Net income (loss) per share (basic) (in dollars per share)</t>
  </si>
  <si>
    <t>Net income (loss) per share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Fiscal &quot;#,##0_);_(&quot;Fisca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6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31629704</v>
      </c>
    </row>
    <row r="16" spans="1:4">
      <c r="A16" s="4" t="s">
        <v>25</v>
      </c>
      <c r="B16" s="4" t="s">
        <v>26</v>
      </c>
    </row>
    <row r="17" spans="1:4">
      <c r="A17" s="4" t="s">
        <v>27</v>
      </c>
      <c r="B17" s="4" t="s">
        <v>26</v>
      </c>
    </row>
    <row r="18" spans="1:4">
      <c r="A18" s="4" t="s">
        <v>28</v>
      </c>
      <c r="B18" s="4" t="s">
        <v>29</v>
      </c>
    </row>
    <row r="19" spans="1:4">
      <c r="A19" s="4" t="s">
        <v>30</v>
      </c>
      <c r="B19" s="4" t="s">
        <v>21</v>
      </c>
    </row>
    <row r="20" spans="1:4">
      <c r="A20" s="4" t="s">
        <v>31</v>
      </c>
      <c r="D20" s="6" t="n">
        <v>1122564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07</v>
      </c>
    </row>
    <row r="4" spans="1:2">
      <c r="A4" s="4" t="s">
        <v>7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2</v>
      </c>
      <c r="B1" s="2" t="s">
        <v>1</v>
      </c>
    </row>
    <row r="2" spans="1:4">
      <c r="B2" s="2" t="s">
        <v>2</v>
      </c>
      <c r="C2" s="2" t="s">
        <v>33</v>
      </c>
      <c r="D2" s="2" t="s">
        <v>34</v>
      </c>
    </row>
    <row r="3" spans="1:4">
      <c r="A3" s="4" t="s">
        <v>35</v>
      </c>
      <c r="B3" s="6" t="n">
        <v>2016829000</v>
      </c>
      <c r="C3" s="6" t="n">
        <v>1547119000</v>
      </c>
      <c r="D3" s="6" t="n">
        <v>975226000</v>
      </c>
    </row>
    <row r="4" spans="1:4">
      <c r="A4" s="4" t="s">
        <v>36</v>
      </c>
      <c r="B4" s="5" t="n">
        <v>1716993000</v>
      </c>
      <c r="C4" s="5" t="n">
        <v>1324542000</v>
      </c>
      <c r="D4" s="5" t="n">
        <v>862577000</v>
      </c>
    </row>
    <row r="5" spans="1:4">
      <c r="A5" s="4" t="s">
        <v>37</v>
      </c>
      <c r="B5" s="5" t="n">
        <v>299836000</v>
      </c>
      <c r="C5" s="5" t="n">
        <v>222577000</v>
      </c>
      <c r="D5" s="5" t="n">
        <v>112649000</v>
      </c>
    </row>
    <row r="6" spans="1:4">
      <c r="A6" s="3" t="s">
        <v>38</v>
      </c>
    </row>
    <row r="7" spans="1:4">
      <c r="A7" s="4" t="s">
        <v>39</v>
      </c>
      <c r="B7" s="5" t="n">
        <v>49850000</v>
      </c>
      <c r="C7" s="5" t="n">
        <v>35668000</v>
      </c>
      <c r="D7" s="5" t="n">
        <v>19823000</v>
      </c>
    </row>
    <row r="8" spans="1:4">
      <c r="A8" s="4" t="s">
        <v>40</v>
      </c>
      <c r="B8" s="5" t="n">
        <v>78089000</v>
      </c>
      <c r="C8" s="5" t="n">
        <v>55347000</v>
      </c>
      <c r="D8" s="5" t="n">
        <v>33209000</v>
      </c>
    </row>
    <row r="9" spans="1:4">
      <c r="A9" s="4" t="s">
        <v>41</v>
      </c>
      <c r="B9" s="5" t="n">
        <v>0</v>
      </c>
      <c r="C9" s="5" t="n">
        <v>-24796000</v>
      </c>
      <c r="D9" s="5" t="n">
        <v>-6124000</v>
      </c>
    </row>
    <row r="10" spans="1:4">
      <c r="A10" s="4" t="s">
        <v>42</v>
      </c>
      <c r="B10" s="5" t="n">
        <v>2177000</v>
      </c>
      <c r="C10" s="5" t="n">
        <v>6592000</v>
      </c>
      <c r="D10" s="5" t="n">
        <v>0</v>
      </c>
    </row>
    <row r="11" spans="1:4">
      <c r="A11" s="4" t="s">
        <v>43</v>
      </c>
      <c r="B11" s="5" t="n">
        <v>9328000</v>
      </c>
      <c r="C11" s="5" t="n">
        <v>24660000</v>
      </c>
      <c r="D11" s="5" t="n">
        <v>0</v>
      </c>
    </row>
    <row r="12" spans="1:4">
      <c r="A12" s="4" t="s">
        <v>44</v>
      </c>
      <c r="B12" s="5" t="n">
        <v>139444000</v>
      </c>
      <c r="C12" s="5" t="n">
        <v>97471000</v>
      </c>
      <c r="D12" s="5" t="n">
        <v>46908000</v>
      </c>
    </row>
    <row r="13" spans="1:4">
      <c r="A13" s="4" t="s">
        <v>45</v>
      </c>
      <c r="B13" s="5" t="n">
        <v>160392000</v>
      </c>
      <c r="C13" s="5" t="n">
        <v>125106000</v>
      </c>
      <c r="D13" s="5" t="n">
        <v>65741000</v>
      </c>
    </row>
    <row r="14" spans="1:4">
      <c r="A14" s="4" t="s">
        <v>46</v>
      </c>
      <c r="B14" s="5" t="n">
        <v>18246000</v>
      </c>
      <c r="C14" s="5" t="n">
        <v>16837000</v>
      </c>
      <c r="D14" s="5" t="n">
        <v>0</v>
      </c>
    </row>
    <row r="15" spans="1:4">
      <c r="A15" s="4" t="s">
        <v>47</v>
      </c>
      <c r="B15" s="5" t="n">
        <v>-494000</v>
      </c>
      <c r="C15" s="5" t="n">
        <v>-330000</v>
      </c>
      <c r="D15" s="5" t="n">
        <v>-457000</v>
      </c>
    </row>
    <row r="16" spans="1:4">
      <c r="A16" s="4" t="s">
        <v>48</v>
      </c>
      <c r="B16" s="5" t="n">
        <v>142640000</v>
      </c>
      <c r="C16" s="5" t="n">
        <v>108599000</v>
      </c>
      <c r="D16" s="5" t="n">
        <v>66198000</v>
      </c>
    </row>
    <row r="17" spans="1:4">
      <c r="A17" s="4" t="s">
        <v>49</v>
      </c>
      <c r="B17" s="5" t="n">
        <v>40283000</v>
      </c>
      <c r="C17" s="5" t="n">
        <v>37269000</v>
      </c>
      <c r="D17" s="5" t="n">
        <v>20702000</v>
      </c>
    </row>
    <row r="18" spans="1:4">
      <c r="A18" s="4" t="s">
        <v>50</v>
      </c>
      <c r="B18" s="6" t="n">
        <v>102357000</v>
      </c>
      <c r="C18" s="6" t="n">
        <v>71330000</v>
      </c>
      <c r="D18" s="6" t="n">
        <v>45496000</v>
      </c>
    </row>
    <row r="19" spans="1:4">
      <c r="A19" s="3" t="s">
        <v>51</v>
      </c>
    </row>
    <row r="20" spans="1:4">
      <c r="A20" s="4" t="s">
        <v>52</v>
      </c>
      <c r="B20" s="7" t="n">
        <v>3.24</v>
      </c>
      <c r="C20" s="7" t="n">
        <v>2.33</v>
      </c>
      <c r="D20" s="7" t="n">
        <v>1.69</v>
      </c>
    </row>
    <row r="21" spans="1:4">
      <c r="A21" s="4" t="s">
        <v>53</v>
      </c>
      <c r="B21" s="7" t="n">
        <v>3.22</v>
      </c>
      <c r="C21" s="7" t="n">
        <v>2.32</v>
      </c>
      <c r="D21" s="7" t="n">
        <v>1.68</v>
      </c>
    </row>
    <row r="22" spans="1:4">
      <c r="A22" s="3" t="s">
        <v>54</v>
      </c>
    </row>
    <row r="23" spans="1:4">
      <c r="A23" s="4" t="s">
        <v>55</v>
      </c>
      <c r="B23" s="5" t="n">
        <v>31596</v>
      </c>
      <c r="C23" s="5" t="n">
        <v>30648</v>
      </c>
      <c r="D23" s="5" t="n">
        <v>26925</v>
      </c>
    </row>
    <row r="24" spans="1:4">
      <c r="A24" s="4" t="s">
        <v>56</v>
      </c>
      <c r="B24" s="5" t="n">
        <v>31814</v>
      </c>
      <c r="C24" s="5" t="n">
        <v>30766</v>
      </c>
      <c r="D24" s="5" t="n">
        <v>27033</v>
      </c>
    </row>
    <row r="25" spans="1:4">
      <c r="A25" s="4" t="s">
        <v>57</v>
      </c>
      <c r="B25" s="7" t="n">
        <v>0.4</v>
      </c>
      <c r="C25" s="7" t="n">
        <v>0.4</v>
      </c>
      <c r="D25" s="7" t="n">
        <v>0.4</v>
      </c>
    </row>
    <row r="26" spans="1:4">
      <c r="A26" s="3" t="s">
        <v>58</v>
      </c>
    </row>
    <row r="27" spans="1:4">
      <c r="A27" s="4" t="s">
        <v>59</v>
      </c>
      <c r="B27" s="6" t="n">
        <v>0</v>
      </c>
      <c r="C27" s="6" t="n">
        <v>-25035000</v>
      </c>
      <c r="D27" s="6" t="n">
        <v>-4788000</v>
      </c>
    </row>
    <row r="28" spans="1:4">
      <c r="A28" s="4" t="s">
        <v>60</v>
      </c>
      <c r="B28" s="5" t="n">
        <v>27000</v>
      </c>
      <c r="C28" s="5" t="n">
        <v>9705000</v>
      </c>
      <c r="D28" s="5" t="n">
        <v>1010000</v>
      </c>
    </row>
    <row r="29" spans="1:4">
      <c r="A29" s="4" t="s">
        <v>61</v>
      </c>
      <c r="B29" s="5" t="n">
        <v>0</v>
      </c>
      <c r="C29" s="5" t="n">
        <v>-57000</v>
      </c>
      <c r="D29" s="5" t="n">
        <v>-674000</v>
      </c>
    </row>
    <row r="30" spans="1:4">
      <c r="A30" s="4" t="s">
        <v>62</v>
      </c>
      <c r="B30" s="5" t="n">
        <v>0</v>
      </c>
      <c r="C30" s="5" t="n">
        <v>3903000</v>
      </c>
      <c r="D30" s="5" t="n">
        <v>17701000</v>
      </c>
    </row>
    <row r="31" spans="1:4">
      <c r="A31" s="4" t="s">
        <v>63</v>
      </c>
      <c r="B31" s="5" t="n">
        <v>1947000</v>
      </c>
      <c r="C31" s="5" t="n">
        <v>-514000</v>
      </c>
      <c r="D31" s="5" t="n">
        <v>0</v>
      </c>
    </row>
    <row r="32" spans="1:4">
      <c r="A32" s="4" t="s">
        <v>64</v>
      </c>
      <c r="B32" s="5" t="n">
        <v>1974000</v>
      </c>
      <c r="C32" s="5" t="n">
        <v>-11998000</v>
      </c>
      <c r="D32" s="5" t="n">
        <v>13249000</v>
      </c>
    </row>
    <row r="33" spans="1:4">
      <c r="A33" s="4" t="s">
        <v>65</v>
      </c>
      <c r="B33" s="6" t="n">
        <v>104331000</v>
      </c>
      <c r="C33" s="6" t="n">
        <v>59332000</v>
      </c>
      <c r="D33" s="6" t="n">
        <v>58745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3</v>
      </c>
      <c r="D2" s="2" t="s">
        <v>34</v>
      </c>
    </row>
    <row r="3" spans="1:4">
      <c r="A3" s="3" t="s">
        <v>67</v>
      </c>
    </row>
    <row r="4" spans="1:4">
      <c r="A4" s="4" t="s">
        <v>68</v>
      </c>
      <c r="B4" s="6" t="n">
        <v>0</v>
      </c>
      <c r="C4" s="6" t="n">
        <v>15409</v>
      </c>
      <c r="D4" s="6" t="n">
        <v>2947</v>
      </c>
    </row>
    <row r="5" spans="1:4">
      <c r="A5" s="4" t="s">
        <v>69</v>
      </c>
      <c r="B5" s="5" t="n">
        <v>11</v>
      </c>
      <c r="C5" s="5" t="n">
        <v>5976</v>
      </c>
      <c r="D5" s="5" t="n">
        <v>621</v>
      </c>
    </row>
    <row r="6" spans="1:4">
      <c r="A6" s="4" t="s">
        <v>70</v>
      </c>
      <c r="B6" s="5" t="n">
        <v>0</v>
      </c>
      <c r="C6" s="5" t="n">
        <v>35</v>
      </c>
      <c r="D6" s="5" t="n">
        <v>415</v>
      </c>
    </row>
    <row r="7" spans="1:4">
      <c r="A7" s="4" t="s">
        <v>71</v>
      </c>
      <c r="B7" s="5" t="n">
        <v>0</v>
      </c>
      <c r="C7" s="5" t="n">
        <v>2402</v>
      </c>
      <c r="D7" s="5" t="n">
        <v>10895</v>
      </c>
    </row>
    <row r="8" spans="1:4">
      <c r="A8" s="4" t="s">
        <v>72</v>
      </c>
      <c r="B8" s="6" t="n">
        <v>840</v>
      </c>
      <c r="C8" s="6" t="n">
        <v>314</v>
      </c>
      <c r="D8"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37</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2342</v>
      </c>
      <c r="C3" s="6" t="n">
        <v>35945</v>
      </c>
    </row>
    <row r="4" spans="1:3">
      <c r="A4" s="4" t="s">
        <v>76</v>
      </c>
      <c r="B4" s="5" t="n">
        <v>164585</v>
      </c>
      <c r="C4" s="5" t="n">
        <v>124539</v>
      </c>
    </row>
    <row r="5" spans="1:3">
      <c r="A5" s="4" t="s">
        <v>77</v>
      </c>
      <c r="B5" s="5" t="n">
        <v>195128</v>
      </c>
      <c r="C5" s="5" t="n">
        <v>142265</v>
      </c>
    </row>
    <row r="6" spans="1:3">
      <c r="A6" s="4" t="s">
        <v>78</v>
      </c>
      <c r="B6" s="5" t="n">
        <v>9883</v>
      </c>
      <c r="C6" s="5" t="n">
        <v>11388</v>
      </c>
    </row>
    <row r="7" spans="1:3">
      <c r="A7" s="4" t="s">
        <v>79</v>
      </c>
      <c r="B7" s="5" t="n">
        <v>371938</v>
      </c>
      <c r="C7" s="5" t="n">
        <v>314137</v>
      </c>
    </row>
    <row r="8" spans="1:3">
      <c r="A8" s="4" t="s">
        <v>80</v>
      </c>
      <c r="B8" s="5" t="n">
        <v>101193</v>
      </c>
      <c r="C8" s="5" t="n">
        <v>71560</v>
      </c>
    </row>
    <row r="9" spans="1:3">
      <c r="A9" s="4" t="s">
        <v>81</v>
      </c>
      <c r="B9" s="5" t="n">
        <v>274370</v>
      </c>
      <c r="C9" s="5" t="n">
        <v>242728</v>
      </c>
    </row>
    <row r="10" spans="1:3">
      <c r="A10" s="4" t="s">
        <v>82</v>
      </c>
      <c r="B10" s="5" t="n">
        <v>265717</v>
      </c>
      <c r="C10" s="5" t="n">
        <v>228440</v>
      </c>
    </row>
    <row r="11" spans="1:3">
      <c r="A11" s="4" t="s">
        <v>83</v>
      </c>
      <c r="B11" s="5" t="n">
        <v>28297</v>
      </c>
      <c r="C11" s="5" t="n">
        <v>27418</v>
      </c>
    </row>
    <row r="12" spans="1:3">
      <c r="A12" s="4" t="s">
        <v>84</v>
      </c>
      <c r="B12" s="5" t="n">
        <v>0</v>
      </c>
      <c r="C12" s="5" t="n">
        <v>12736</v>
      </c>
    </row>
    <row r="13" spans="1:3">
      <c r="A13" s="4" t="s">
        <v>85</v>
      </c>
      <c r="B13" s="5" t="n">
        <v>10290</v>
      </c>
      <c r="C13" s="5" t="n">
        <v>5493</v>
      </c>
    </row>
    <row r="14" spans="1:3">
      <c r="A14" s="4" t="s">
        <v>86</v>
      </c>
      <c r="B14" s="5" t="n">
        <v>1051805</v>
      </c>
      <c r="C14" s="5" t="n">
        <v>902512</v>
      </c>
    </row>
    <row r="15" spans="1:3">
      <c r="A15" s="3" t="s">
        <v>87</v>
      </c>
    </row>
    <row r="16" spans="1:3">
      <c r="A16" s="4" t="s">
        <v>88</v>
      </c>
      <c r="B16" s="5" t="n">
        <v>81039</v>
      </c>
      <c r="C16" s="5" t="n">
        <v>79194</v>
      </c>
    </row>
    <row r="17" spans="1:3">
      <c r="A17" s="4" t="s">
        <v>89</v>
      </c>
      <c r="B17" s="5" t="n">
        <v>0</v>
      </c>
      <c r="C17" s="5" t="n">
        <v>2850</v>
      </c>
    </row>
    <row r="18" spans="1:3">
      <c r="A18" s="4" t="s">
        <v>90</v>
      </c>
      <c r="B18" s="5" t="n">
        <v>15655</v>
      </c>
      <c r="C18" s="5" t="n">
        <v>7450</v>
      </c>
    </row>
    <row r="19" spans="1:3">
      <c r="A19" s="3" t="s">
        <v>91</v>
      </c>
    </row>
    <row r="20" spans="1:3">
      <c r="A20" s="4" t="s">
        <v>92</v>
      </c>
      <c r="B20" s="5" t="n">
        <v>29350</v>
      </c>
      <c r="C20" s="5" t="n">
        <v>24546</v>
      </c>
    </row>
    <row r="21" spans="1:3">
      <c r="A21" s="4" t="s">
        <v>93</v>
      </c>
      <c r="B21" s="5" t="n">
        <v>40498</v>
      </c>
      <c r="C21" s="5" t="n">
        <v>30805</v>
      </c>
    </row>
    <row r="22" spans="1:3">
      <c r="A22" s="4" t="s">
        <v>94</v>
      </c>
      <c r="B22" s="5" t="n">
        <v>12262</v>
      </c>
      <c r="C22" s="5" t="n">
        <v>6122</v>
      </c>
    </row>
    <row r="23" spans="1:3">
      <c r="A23" s="4" t="s">
        <v>95</v>
      </c>
      <c r="B23" s="5" t="n">
        <v>11017</v>
      </c>
      <c r="C23" s="5" t="n">
        <v>6560</v>
      </c>
    </row>
    <row r="24" spans="1:3">
      <c r="A24" s="4" t="s">
        <v>96</v>
      </c>
      <c r="B24" s="5" t="n">
        <v>3095</v>
      </c>
      <c r="C24" s="5" t="n">
        <v>3128</v>
      </c>
    </row>
    <row r="25" spans="1:3">
      <c r="A25" s="4" t="s">
        <v>97</v>
      </c>
      <c r="B25" s="5" t="n">
        <v>11269</v>
      </c>
      <c r="C25" s="5" t="n">
        <v>6503</v>
      </c>
    </row>
    <row r="26" spans="1:3">
      <c r="A26" s="4" t="s">
        <v>98</v>
      </c>
      <c r="B26" s="5" t="n">
        <v>204185</v>
      </c>
      <c r="C26" s="5" t="n">
        <v>167158</v>
      </c>
    </row>
    <row r="27" spans="1:3">
      <c r="A27" s="3" t="s">
        <v>99</v>
      </c>
    </row>
    <row r="28" spans="1:3">
      <c r="A28" s="4" t="s">
        <v>100</v>
      </c>
      <c r="B28" s="5" t="n">
        <v>291441</v>
      </c>
      <c r="C28" s="5" t="n">
        <v>271726</v>
      </c>
    </row>
    <row r="29" spans="1:3">
      <c r="A29" s="4" t="s">
        <v>84</v>
      </c>
      <c r="B29" s="5" t="n">
        <v>4457</v>
      </c>
      <c r="C29" s="5" t="n">
        <v>0</v>
      </c>
    </row>
    <row r="30" spans="1:3">
      <c r="A30" s="4" t="s">
        <v>101</v>
      </c>
      <c r="B30" s="5" t="n">
        <v>1745</v>
      </c>
      <c r="C30" s="5" t="n">
        <v>1606</v>
      </c>
    </row>
    <row r="31" spans="1:3">
      <c r="A31" s="4" t="s">
        <v>102</v>
      </c>
      <c r="B31" s="5" t="n">
        <v>15282</v>
      </c>
      <c r="C31" s="5" t="n">
        <v>19270</v>
      </c>
    </row>
    <row r="32" spans="1:3">
      <c r="A32" s="4" t="s">
        <v>97</v>
      </c>
      <c r="B32" s="5" t="n">
        <v>250</v>
      </c>
      <c r="C32" s="5" t="n">
        <v>1078</v>
      </c>
    </row>
    <row r="33" spans="1:3">
      <c r="A33" s="4" t="s">
        <v>103</v>
      </c>
      <c r="B33" s="5" t="n">
        <v>313175</v>
      </c>
      <c r="C33" s="5" t="n">
        <v>293680</v>
      </c>
    </row>
    <row r="34" spans="1:3">
      <c r="A34" s="3" t="s">
        <v>104</v>
      </c>
    </row>
    <row r="35" spans="1:3">
      <c r="A35" s="4" t="s">
        <v>105</v>
      </c>
      <c r="B35" s="5" t="n">
        <v>0</v>
      </c>
      <c r="C35" s="5" t="n">
        <v>0</v>
      </c>
    </row>
    <row r="36" spans="1:3">
      <c r="A36" s="4" t="s">
        <v>106</v>
      </c>
      <c r="B36" s="5" t="n">
        <v>25888</v>
      </c>
      <c r="C36" s="5" t="n">
        <v>25888</v>
      </c>
    </row>
    <row r="37" spans="1:3">
      <c r="A37" s="4" t="s">
        <v>107</v>
      </c>
      <c r="B37" s="5" t="n">
        <v>86223</v>
      </c>
      <c r="C37" s="5" t="n">
        <v>80401</v>
      </c>
    </row>
    <row r="38" spans="1:3">
      <c r="A38" s="4" t="s">
        <v>108</v>
      </c>
      <c r="B38" s="5" t="n">
        <v>768816</v>
      </c>
      <c r="C38" s="5" t="n">
        <v>679138</v>
      </c>
    </row>
    <row r="39" spans="1:3">
      <c r="A39" s="4" t="s">
        <v>109</v>
      </c>
      <c r="B39" s="5" t="n">
        <v>892</v>
      </c>
      <c r="C39" s="5" t="n">
        <v>-1023</v>
      </c>
    </row>
    <row r="40" spans="1:3">
      <c r="A40" s="4" t="s">
        <v>110</v>
      </c>
      <c r="B40" s="5" t="n">
        <v>-347374</v>
      </c>
      <c r="C40" s="5" t="n">
        <v>-342730</v>
      </c>
    </row>
    <row r="41" spans="1:3">
      <c r="A41" s="4" t="s">
        <v>111</v>
      </c>
      <c r="B41" s="5" t="n">
        <v>534445</v>
      </c>
      <c r="C41" s="5" t="n">
        <v>441674</v>
      </c>
    </row>
    <row r="42" spans="1:3">
      <c r="A42" s="4" t="s">
        <v>112</v>
      </c>
      <c r="B42" s="6" t="n">
        <v>1051805</v>
      </c>
      <c r="C42" s="6" t="n">
        <v>9025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43</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50"/>
    <col customWidth="1" max="4" min="4" width="31"/>
    <col customWidth="1" max="5" min="5" width="31"/>
  </cols>
  <sheetData>
    <row r="1" spans="1:5">
      <c r="A1" s="1" t="s">
        <v>378</v>
      </c>
      <c r="B1" s="2" t="s">
        <v>379</v>
      </c>
      <c r="C1" s="2" t="s">
        <v>380</v>
      </c>
      <c r="D1" s="2" t="s">
        <v>381</v>
      </c>
      <c r="E1" s="2" t="s">
        <v>382</v>
      </c>
    </row>
    <row r="2" spans="1:5">
      <c r="A2" s="3" t="s">
        <v>383</v>
      </c>
    </row>
    <row r="3" spans="1:5">
      <c r="A3" s="4" t="s">
        <v>384</v>
      </c>
      <c r="C3" s="6" t="n">
        <v>0</v>
      </c>
    </row>
    <row r="4" spans="1:5">
      <c r="A4" s="4" t="s">
        <v>385</v>
      </c>
      <c r="C4" s="6" t="n">
        <v>500</v>
      </c>
    </row>
    <row r="5" spans="1:5">
      <c r="A5" s="4" t="s">
        <v>386</v>
      </c>
      <c r="C5" s="4" t="s">
        <v>387</v>
      </c>
    </row>
    <row r="6" spans="1:5">
      <c r="A6" s="4" t="s">
        <v>388</v>
      </c>
      <c r="C6" s="7" t="n">
        <v>0.02</v>
      </c>
    </row>
    <row r="7" spans="1:5">
      <c r="A7" s="4" t="s">
        <v>389</v>
      </c>
      <c r="C7" s="7" t="n">
        <v>0.4</v>
      </c>
      <c r="D7" s="7" t="n">
        <v>0.4</v>
      </c>
      <c r="E7" s="7" t="n">
        <v>0.4</v>
      </c>
    </row>
    <row r="8" spans="1:5">
      <c r="A8" s="4" t="s">
        <v>390</v>
      </c>
      <c r="C8" s="6" t="n">
        <v>12738</v>
      </c>
      <c r="D8" s="6" t="n">
        <v>12738</v>
      </c>
      <c r="E8" s="6" t="n">
        <v>10891</v>
      </c>
    </row>
    <row r="9" spans="1:5">
      <c r="A9" s="4" t="s">
        <v>391</v>
      </c>
      <c r="C9" s="5" t="n">
        <v>2</v>
      </c>
    </row>
    <row r="10" spans="1:5">
      <c r="A10" s="4" t="s">
        <v>392</v>
      </c>
      <c r="C10" s="6" t="n">
        <v>50000</v>
      </c>
    </row>
    <row r="11" spans="1:5">
      <c r="A11" s="4" t="s">
        <v>393</v>
      </c>
      <c r="C11" s="5" t="n">
        <v>2500</v>
      </c>
    </row>
    <row r="12" spans="1:5">
      <c r="A12" s="4" t="s">
        <v>394</v>
      </c>
      <c r="C12" s="5" t="n">
        <v>6000</v>
      </c>
    </row>
    <row r="13" spans="1:5">
      <c r="A13" s="4" t="s">
        <v>395</v>
      </c>
      <c r="C13" s="5" t="n">
        <v>7400</v>
      </c>
      <c r="D13" s="5" t="n">
        <v>5700</v>
      </c>
      <c r="E13" s="6" t="n">
        <v>4900</v>
      </c>
    </row>
    <row r="14" spans="1:5">
      <c r="A14" s="4" t="s">
        <v>396</v>
      </c>
    </row>
    <row r="15" spans="1:5">
      <c r="A15" s="3" t="s">
        <v>383</v>
      </c>
    </row>
    <row r="16" spans="1:5">
      <c r="A16" s="4" t="s">
        <v>389</v>
      </c>
      <c r="B16" s="7" t="n">
        <v>0.1</v>
      </c>
    </row>
    <row r="17" spans="1:5">
      <c r="A17" s="4" t="s">
        <v>390</v>
      </c>
      <c r="B17" s="6" t="n">
        <v>3200</v>
      </c>
    </row>
    <row r="18" spans="1:5">
      <c r="A18" s="4" t="s">
        <v>128</v>
      </c>
    </row>
    <row r="19" spans="1:5">
      <c r="A19" s="3" t="s">
        <v>383</v>
      </c>
    </row>
    <row r="20" spans="1:5">
      <c r="A20" s="4" t="s">
        <v>384</v>
      </c>
      <c r="C20" s="6" t="n">
        <v>-59</v>
      </c>
      <c r="D2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5</v>
      </c>
    </row>
    <row r="12" spans="1:2">
      <c r="A12" s="4" t="s">
        <v>406</v>
      </c>
    </row>
    <row r="13" spans="1:2">
      <c r="A13" s="3" t="s">
        <v>399</v>
      </c>
    </row>
    <row r="14" spans="1:2">
      <c r="A14" s="4" t="s">
        <v>400</v>
      </c>
      <c r="B14" s="4" t="s">
        <v>407</v>
      </c>
    </row>
    <row r="15" spans="1:2">
      <c r="A15" s="4" t="s">
        <v>408</v>
      </c>
    </row>
    <row r="16" spans="1:2">
      <c r="A16" s="3" t="s">
        <v>399</v>
      </c>
    </row>
    <row r="17" spans="1:2">
      <c r="A17" s="4" t="s">
        <v>400</v>
      </c>
      <c r="B17" s="4" t="s">
        <v>405</v>
      </c>
    </row>
    <row r="18" spans="1:2">
      <c r="A18" s="4" t="s">
        <v>409</v>
      </c>
    </row>
    <row r="19" spans="1:2">
      <c r="A19" s="3" t="s">
        <v>399</v>
      </c>
    </row>
    <row r="20" spans="1:2">
      <c r="A20" s="4" t="s">
        <v>400</v>
      </c>
      <c r="B20" s="4" t="s">
        <v>410</v>
      </c>
    </row>
    <row r="21" spans="1:2">
      <c r="A21" s="4" t="s">
        <v>411</v>
      </c>
    </row>
    <row r="22" spans="1:2">
      <c r="A22" s="3" t="s">
        <v>399</v>
      </c>
    </row>
    <row r="23" spans="1:2">
      <c r="A23" s="4" t="s">
        <v>400</v>
      </c>
      <c r="B23" s="4" t="s">
        <v>412</v>
      </c>
    </row>
    <row r="24" spans="1:2">
      <c r="A24" s="4" t="s">
        <v>413</v>
      </c>
    </row>
    <row r="25" spans="1:2">
      <c r="A25" s="3" t="s">
        <v>399</v>
      </c>
    </row>
    <row r="26" spans="1:2">
      <c r="A26" s="4" t="s">
        <v>400</v>
      </c>
      <c r="B26"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3</v>
      </c>
      <c r="D2" s="2" t="s">
        <v>34</v>
      </c>
    </row>
    <row r="3" spans="1:4">
      <c r="A3" s="4" t="s">
        <v>416</v>
      </c>
    </row>
    <row r="4" spans="1:4">
      <c r="A4" s="3" t="s">
        <v>417</v>
      </c>
    </row>
    <row r="5" spans="1:4">
      <c r="A5" s="4" t="s">
        <v>418</v>
      </c>
      <c r="B5" s="4" t="s">
        <v>419</v>
      </c>
      <c r="C5" s="4" t="s">
        <v>420</v>
      </c>
      <c r="D5" s="4" t="s">
        <v>421</v>
      </c>
    </row>
    <row r="6" spans="1:4">
      <c r="A6" s="4" t="s">
        <v>422</v>
      </c>
    </row>
    <row r="7" spans="1:4">
      <c r="A7" s="3" t="s">
        <v>417</v>
      </c>
    </row>
    <row r="8" spans="1:4">
      <c r="A8" s="4" t="s">
        <v>418</v>
      </c>
      <c r="B8" s="4" t="s">
        <v>423</v>
      </c>
      <c r="C8" s="4" t="s">
        <v>424</v>
      </c>
      <c r="D8" s="4" t="s">
        <v>4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6</v>
      </c>
      <c r="C1" s="2" t="s">
        <v>427</v>
      </c>
      <c r="D1" s="2" t="s">
        <v>428</v>
      </c>
      <c r="E1" s="2" t="s">
        <v>2</v>
      </c>
      <c r="F1" s="2" t="s">
        <v>33</v>
      </c>
      <c r="G1" s="2" t="s">
        <v>34</v>
      </c>
      <c r="H1" s="2" t="s">
        <v>2</v>
      </c>
      <c r="I1" s="2" t="s">
        <v>429</v>
      </c>
    </row>
    <row r="2" spans="1:9">
      <c r="A2" s="3" t="s">
        <v>430</v>
      </c>
    </row>
    <row r="3" spans="1:9">
      <c r="A3" s="4" t="s">
        <v>42</v>
      </c>
      <c r="E3" s="6" t="n">
        <v>2177</v>
      </c>
      <c r="F3" s="6" t="n">
        <v>6592</v>
      </c>
      <c r="G3" s="6" t="n">
        <v>0</v>
      </c>
    </row>
    <row r="4" spans="1:9">
      <c r="A4" s="4" t="s">
        <v>431</v>
      </c>
      <c r="B4" s="4" t="s">
        <v>432</v>
      </c>
      <c r="E4" s="5" t="n">
        <v>1956</v>
      </c>
    </row>
    <row r="5" spans="1:9">
      <c r="A5" s="4" t="s">
        <v>433</v>
      </c>
    </row>
    <row r="6" spans="1:9">
      <c r="A6" s="3" t="s">
        <v>430</v>
      </c>
    </row>
    <row r="7" spans="1:9">
      <c r="A7" s="4" t="s">
        <v>434</v>
      </c>
      <c r="C7" s="4" t="s">
        <v>435</v>
      </c>
    </row>
    <row r="8" spans="1:9">
      <c r="A8" s="4" t="s">
        <v>433</v>
      </c>
    </row>
    <row r="9" spans="1:9">
      <c r="A9" s="3" t="s">
        <v>430</v>
      </c>
    </row>
    <row r="10" spans="1:9">
      <c r="A10" s="4" t="s">
        <v>42</v>
      </c>
      <c r="D10" s="6" t="n">
        <v>100</v>
      </c>
      <c r="E10" s="6" t="n">
        <v>100</v>
      </c>
      <c r="F10" s="6" t="n">
        <v>6600</v>
      </c>
      <c r="G10" s="6" t="n">
        <v>300</v>
      </c>
      <c r="H10" s="6" t="n">
        <v>7000</v>
      </c>
    </row>
    <row r="11" spans="1:9">
      <c r="A11" s="4" t="s">
        <v>436</v>
      </c>
      <c r="C11" s="4" t="s">
        <v>437</v>
      </c>
    </row>
    <row r="12" spans="1:9">
      <c r="A12" s="4" t="s">
        <v>438</v>
      </c>
      <c r="C12" s="6" t="n">
        <v>520508</v>
      </c>
    </row>
    <row r="13" spans="1:9">
      <c r="A13" s="4" t="s">
        <v>439</v>
      </c>
    </row>
    <row r="14" spans="1:9">
      <c r="A14" s="3" t="s">
        <v>430</v>
      </c>
    </row>
    <row r="15" spans="1:9">
      <c r="A15" s="4" t="s">
        <v>436</v>
      </c>
      <c r="C15" s="4" t="s">
        <v>440</v>
      </c>
    </row>
    <row r="16" spans="1:9">
      <c r="A16" s="4" t="s">
        <v>441</v>
      </c>
    </row>
    <row r="17" spans="1:9">
      <c r="A17" s="3" t="s">
        <v>430</v>
      </c>
    </row>
    <row r="18" spans="1:9">
      <c r="A18" s="4" t="s">
        <v>436</v>
      </c>
      <c r="C18" s="4" t="s">
        <v>437</v>
      </c>
    </row>
    <row r="19" spans="1:9">
      <c r="A19" s="4" t="s">
        <v>442</v>
      </c>
    </row>
    <row r="20" spans="1:9">
      <c r="A20" s="3" t="s">
        <v>430</v>
      </c>
    </row>
    <row r="21" spans="1:9">
      <c r="A21" s="4" t="s">
        <v>436</v>
      </c>
      <c r="I21" s="4" t="s">
        <v>437</v>
      </c>
    </row>
    <row r="22" spans="1:9"/>
    <row r="23" spans="1:9">
      <c r="A23" s="4" t="s">
        <v>432</v>
      </c>
      <c r="B23" s="4" t="s">
        <v>443</v>
      </c>
    </row>
  </sheetData>
  <mergeCells count="3">
    <mergeCell ref="A1:B1"/>
    <mergeCell ref="A22:H22"/>
    <mergeCell ref="B23:H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444</v>
      </c>
      <c r="C1" s="2" t="s">
        <v>445</v>
      </c>
      <c r="D1" s="2" t="s">
        <v>427</v>
      </c>
      <c r="E1" s="2" t="s">
        <v>2</v>
      </c>
    </row>
    <row r="2" spans="1:5">
      <c r="A2" s="3" t="s">
        <v>430</v>
      </c>
    </row>
    <row r="3" spans="1:5">
      <c r="A3" s="4" t="s">
        <v>431</v>
      </c>
      <c r="B3" s="4" t="s">
        <v>432</v>
      </c>
      <c r="E3" s="6" t="n">
        <v>1956</v>
      </c>
    </row>
    <row r="4" spans="1:5">
      <c r="A4" s="4" t="s">
        <v>433</v>
      </c>
    </row>
    <row r="5" spans="1:5">
      <c r="A5" s="3" t="s">
        <v>430</v>
      </c>
    </row>
    <row r="6" spans="1:5">
      <c r="A6" s="4" t="s">
        <v>446</v>
      </c>
      <c r="D6" s="6" t="n">
        <v>396442</v>
      </c>
    </row>
    <row r="7" spans="1:5">
      <c r="A7" s="4" t="s">
        <v>447</v>
      </c>
      <c r="D7" s="5" t="n">
        <v>124066</v>
      </c>
    </row>
    <row r="8" spans="1:5">
      <c r="A8" s="4" t="s">
        <v>124</v>
      </c>
      <c r="D8" s="6" t="n">
        <v>520508</v>
      </c>
    </row>
    <row r="9" spans="1:5">
      <c r="A9" s="4" t="s">
        <v>448</v>
      </c>
      <c r="D9" s="5" t="n">
        <v>4586555</v>
      </c>
    </row>
    <row r="10" spans="1:5">
      <c r="A10" s="4" t="s">
        <v>449</v>
      </c>
      <c r="D10" s="7" t="n">
        <v>27.05</v>
      </c>
    </row>
    <row r="11" spans="1:5">
      <c r="A11" s="4" t="s">
        <v>450</v>
      </c>
      <c r="C11" s="5" t="n">
        <v>2293277</v>
      </c>
    </row>
    <row r="12" spans="1:5">
      <c r="A12" s="4" t="s">
        <v>451</v>
      </c>
    </row>
    <row r="13" spans="1:5">
      <c r="A13" s="3" t="s">
        <v>430</v>
      </c>
    </row>
    <row r="14" spans="1:5">
      <c r="A14" s="4" t="s">
        <v>431</v>
      </c>
      <c r="B14" s="4" t="s">
        <v>432</v>
      </c>
      <c r="E14" s="6" t="n">
        <v>1956</v>
      </c>
    </row>
    <row r="15" spans="1:5"/>
    <row r="16" spans="1:5">
      <c r="A16" s="4" t="s">
        <v>432</v>
      </c>
      <c r="B16" s="4" t="s">
        <v>443</v>
      </c>
    </row>
  </sheetData>
  <mergeCells count="3">
    <mergeCell ref="A1:B1"/>
    <mergeCell ref="A15:D15"/>
    <mergeCell ref="B16:D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2</v>
      </c>
      <c r="C1" s="2" t="s">
        <v>33</v>
      </c>
      <c r="D1" s="2" t="s">
        <v>427</v>
      </c>
      <c r="E1" s="2" t="s">
        <v>34</v>
      </c>
      <c r="F1" s="2" t="s">
        <v>453</v>
      </c>
    </row>
    <row r="2" spans="1:6">
      <c r="A2" s="3" t="s">
        <v>454</v>
      </c>
    </row>
    <row r="3" spans="1:6">
      <c r="A3" s="4" t="s">
        <v>81</v>
      </c>
      <c r="B3" s="6" t="n">
        <v>274370</v>
      </c>
      <c r="C3" s="6" t="n">
        <v>242728</v>
      </c>
      <c r="E3" s="6" t="n">
        <v>1228</v>
      </c>
      <c r="F3" s="6" t="n">
        <v>1228</v>
      </c>
    </row>
    <row r="4" spans="1:6">
      <c r="A4" s="4" t="s">
        <v>433</v>
      </c>
    </row>
    <row r="5" spans="1:6">
      <c r="A5" s="3" t="s">
        <v>454</v>
      </c>
    </row>
    <row r="6" spans="1:6">
      <c r="A6" s="4" t="s">
        <v>446</v>
      </c>
      <c r="D6" s="6" t="n">
        <v>1748</v>
      </c>
    </row>
    <row r="7" spans="1:6">
      <c r="A7" s="4" t="s">
        <v>455</v>
      </c>
      <c r="D7" s="5" t="n">
        <v>32834</v>
      </c>
    </row>
    <row r="8" spans="1:6">
      <c r="A8" s="4" t="s">
        <v>77</v>
      </c>
      <c r="D8" s="5" t="n">
        <v>15300</v>
      </c>
    </row>
    <row r="9" spans="1:6">
      <c r="A9" s="4" t="s">
        <v>78</v>
      </c>
      <c r="D9" s="5" t="n">
        <v>3037</v>
      </c>
    </row>
    <row r="10" spans="1:6">
      <c r="A10" s="4" t="s">
        <v>456</v>
      </c>
      <c r="D10" s="5" t="n">
        <v>8998</v>
      </c>
    </row>
    <row r="11" spans="1:6">
      <c r="A11" s="4" t="s">
        <v>81</v>
      </c>
      <c r="D11" s="5" t="n">
        <v>243456</v>
      </c>
    </row>
    <row r="12" spans="1:6">
      <c r="A12" s="4" t="s">
        <v>457</v>
      </c>
      <c r="D12" s="5" t="n">
        <v>253100</v>
      </c>
    </row>
    <row r="13" spans="1:6">
      <c r="A13" s="4" t="s">
        <v>458</v>
      </c>
      <c r="D13" s="5" t="n">
        <v>558473</v>
      </c>
    </row>
    <row r="14" spans="1:6">
      <c r="A14" s="3" t="s">
        <v>459</v>
      </c>
    </row>
    <row r="15" spans="1:6">
      <c r="A15" s="4" t="s">
        <v>88</v>
      </c>
      <c r="D15" s="5" t="n">
        <v>11163</v>
      </c>
    </row>
    <row r="16" spans="1:6">
      <c r="A16" s="4" t="s">
        <v>92</v>
      </c>
      <c r="D16" s="5" t="n">
        <v>3615</v>
      </c>
    </row>
    <row r="17" spans="1:6">
      <c r="A17" s="4" t="s">
        <v>93</v>
      </c>
      <c r="D17" s="5" t="n">
        <v>12904</v>
      </c>
    </row>
    <row r="18" spans="1:6">
      <c r="A18" s="4" t="s">
        <v>95</v>
      </c>
      <c r="D18" s="5" t="n">
        <v>3976</v>
      </c>
    </row>
    <row r="19" spans="1:6">
      <c r="A19" s="4" t="s">
        <v>97</v>
      </c>
      <c r="D19" s="5" t="n">
        <v>1496</v>
      </c>
    </row>
    <row r="20" spans="1:6">
      <c r="A20" s="4" t="s">
        <v>460</v>
      </c>
      <c r="D20" s="5" t="n">
        <v>4811</v>
      </c>
    </row>
    <row r="21" spans="1:6">
      <c r="A21" s="4" t="s">
        <v>461</v>
      </c>
      <c r="D21" s="5" t="n">
        <v>37965</v>
      </c>
    </row>
    <row r="22" spans="1:6">
      <c r="A22" s="4" t="s">
        <v>462</v>
      </c>
      <c r="D22" s="6" t="n">
        <v>5205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16"/>
  </cols>
  <sheetData>
    <row r="1" spans="1:8">
      <c r="A1" s="1" t="s">
        <v>463</v>
      </c>
      <c r="C1" s="2" t="s">
        <v>464</v>
      </c>
      <c r="D1" s="2" t="s">
        <v>1</v>
      </c>
      <c r="H1" s="2" t="s">
        <v>465</v>
      </c>
    </row>
    <row r="2" spans="1:8">
      <c r="C2" s="2" t="s">
        <v>428</v>
      </c>
      <c r="D2" s="2" t="s">
        <v>2</v>
      </c>
      <c r="E2" s="2" t="s">
        <v>33</v>
      </c>
      <c r="G2" s="2" t="s">
        <v>34</v>
      </c>
      <c r="H2" s="2" t="s">
        <v>2</v>
      </c>
    </row>
    <row r="3" spans="1:8">
      <c r="A3" s="3" t="s">
        <v>430</v>
      </c>
    </row>
    <row r="4" spans="1:8">
      <c r="A4" s="4" t="s">
        <v>466</v>
      </c>
      <c r="D4" s="6" t="n">
        <v>2177</v>
      </c>
      <c r="E4" s="6" t="n">
        <v>6592</v>
      </c>
      <c r="G4" s="6" t="n">
        <v>0</v>
      </c>
    </row>
    <row r="5" spans="1:8">
      <c r="A5" s="4" t="s">
        <v>467</v>
      </c>
    </row>
    <row r="6" spans="1:8">
      <c r="A6" s="3" t="s">
        <v>430</v>
      </c>
    </row>
    <row r="7" spans="1:8">
      <c r="A7" s="4" t="s">
        <v>468</v>
      </c>
      <c r="B7" s="4" t="s">
        <v>432</v>
      </c>
      <c r="D7" s="5" t="n">
        <v>-122</v>
      </c>
      <c r="E7" s="5" t="n">
        <v>-18751</v>
      </c>
      <c r="G7" s="5" t="n">
        <v>18871</v>
      </c>
    </row>
    <row r="8" spans="1:8">
      <c r="A8" s="4" t="s">
        <v>469</v>
      </c>
    </row>
    <row r="9" spans="1:8">
      <c r="A9" s="3" t="s">
        <v>430</v>
      </c>
    </row>
    <row r="10" spans="1:8">
      <c r="A10" s="4" t="s">
        <v>468</v>
      </c>
      <c r="B10" s="4" t="s">
        <v>432</v>
      </c>
      <c r="D10" s="5" t="n">
        <v>0</v>
      </c>
      <c r="E10" s="5" t="n">
        <v>1551</v>
      </c>
      <c r="G10" s="5" t="n">
        <v>7733</v>
      </c>
    </row>
    <row r="11" spans="1:8">
      <c r="A11" s="4" t="s">
        <v>470</v>
      </c>
    </row>
    <row r="12" spans="1:8">
      <c r="A12" s="3" t="s">
        <v>430</v>
      </c>
    </row>
    <row r="13" spans="1:8">
      <c r="A13" s="4" t="s">
        <v>468</v>
      </c>
      <c r="B13" s="4" t="s">
        <v>471</v>
      </c>
      <c r="D13" s="5" t="n">
        <v>-50</v>
      </c>
      <c r="E13" s="5" t="n">
        <v>-6649</v>
      </c>
      <c r="G13" s="5" t="n">
        <v>6649</v>
      </c>
    </row>
    <row r="14" spans="1:8">
      <c r="A14" s="4" t="s">
        <v>472</v>
      </c>
    </row>
    <row r="15" spans="1:8">
      <c r="A15" s="3" t="s">
        <v>430</v>
      </c>
    </row>
    <row r="16" spans="1:8">
      <c r="A16" s="4" t="s">
        <v>468</v>
      </c>
      <c r="B16" s="4" t="s">
        <v>473</v>
      </c>
      <c r="D16" s="5" t="n">
        <v>0</v>
      </c>
      <c r="E16" s="5" t="n">
        <v>3672</v>
      </c>
      <c r="G16" s="5" t="n">
        <v>19622</v>
      </c>
    </row>
    <row r="17" spans="1:8">
      <c r="A17" s="4" t="s">
        <v>474</v>
      </c>
    </row>
    <row r="18" spans="1:8">
      <c r="A18" s="3" t="s">
        <v>430</v>
      </c>
    </row>
    <row r="19" spans="1:8">
      <c r="A19" s="4" t="s">
        <v>468</v>
      </c>
      <c r="D19" s="5" t="n">
        <v>64</v>
      </c>
      <c r="E19" s="5" t="n">
        <v>11648</v>
      </c>
      <c r="G19" s="5" t="n">
        <v>1680</v>
      </c>
    </row>
    <row r="20" spans="1:8">
      <c r="A20" s="4" t="s">
        <v>433</v>
      </c>
    </row>
    <row r="21" spans="1:8">
      <c r="A21" s="3" t="s">
        <v>430</v>
      </c>
    </row>
    <row r="22" spans="1:8">
      <c r="A22" s="4" t="s">
        <v>475</v>
      </c>
      <c r="D22" s="5" t="n">
        <v>969362</v>
      </c>
      <c r="E22" s="5" t="n">
        <v>559664</v>
      </c>
    </row>
    <row r="23" spans="1:8">
      <c r="A23" s="4" t="s">
        <v>476</v>
      </c>
      <c r="D23" s="5" t="n">
        <v>129123</v>
      </c>
      <c r="E23" s="5" t="n">
        <v>54188</v>
      </c>
    </row>
    <row r="24" spans="1:8">
      <c r="A24" s="4" t="s">
        <v>477</v>
      </c>
      <c r="D24" s="5" t="n">
        <v>2016829</v>
      </c>
      <c r="E24" s="5" t="n">
        <v>1642786</v>
      </c>
      <c r="F24" s="4" t="s">
        <v>478</v>
      </c>
      <c r="G24" s="5" t="n">
        <v>1402897</v>
      </c>
    </row>
    <row r="25" spans="1:8">
      <c r="A25" s="4" t="s">
        <v>479</v>
      </c>
      <c r="D25" s="6" t="n">
        <v>102465</v>
      </c>
      <c r="E25" s="6" t="n">
        <v>91163</v>
      </c>
      <c r="F25" s="4" t="s">
        <v>478</v>
      </c>
      <c r="G25" s="6" t="n">
        <v>48357</v>
      </c>
    </row>
    <row r="26" spans="1:8">
      <c r="A26" s="4" t="s">
        <v>480</v>
      </c>
      <c r="D26" s="7" t="n">
        <v>3.24</v>
      </c>
      <c r="E26" s="7" t="n">
        <v>2.89</v>
      </c>
      <c r="F26" s="4" t="s">
        <v>478</v>
      </c>
      <c r="G26" s="7" t="n">
        <v>1.53</v>
      </c>
    </row>
    <row r="27" spans="1:8">
      <c r="A27" s="4" t="s">
        <v>481</v>
      </c>
      <c r="D27" s="7" t="n">
        <v>3.22</v>
      </c>
      <c r="E27" s="7" t="n">
        <v>2.88</v>
      </c>
      <c r="F27" s="4" t="s">
        <v>478</v>
      </c>
      <c r="G27" s="7" t="n">
        <v>1.53</v>
      </c>
    </row>
    <row r="28" spans="1:8">
      <c r="A28" s="4" t="s">
        <v>466</v>
      </c>
      <c r="C28" s="6" t="n">
        <v>100</v>
      </c>
      <c r="D28" s="6" t="n">
        <v>100</v>
      </c>
      <c r="E28" s="6" t="n">
        <v>6600</v>
      </c>
      <c r="G28" s="6" t="n">
        <v>300</v>
      </c>
      <c r="H28" s="6" t="n">
        <v>7000</v>
      </c>
    </row>
    <row r="29" spans="1:8"/>
    <row r="30" spans="1:8">
      <c r="A30" s="4" t="s">
        <v>432</v>
      </c>
      <c r="B30" s="4" t="s">
        <v>482</v>
      </c>
    </row>
    <row r="31" spans="1:8">
      <c r="A31" s="4" t="s">
        <v>471</v>
      </c>
      <c r="B31" s="4" t="s">
        <v>483</v>
      </c>
    </row>
    <row r="32" spans="1:8">
      <c r="A32" s="4" t="s">
        <v>473</v>
      </c>
      <c r="B32" s="4" t="s">
        <v>484</v>
      </c>
    </row>
    <row r="33" spans="1:8">
      <c r="A33" s="4" t="s">
        <v>478</v>
      </c>
      <c r="B33" s="4" t="s">
        <v>485</v>
      </c>
    </row>
  </sheetData>
  <mergeCells count="8">
    <mergeCell ref="A1:B2"/>
    <mergeCell ref="D1:G1"/>
    <mergeCell ref="E2:F2"/>
    <mergeCell ref="A29:G29"/>
    <mergeCell ref="B30:G30"/>
    <mergeCell ref="B31:G31"/>
    <mergeCell ref="B32:G32"/>
    <mergeCell ref="B33:G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52"/>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40"/>
    <col customWidth="1" max="11" min="11" width="21"/>
    <col customWidth="1" max="12" min="12" width="21"/>
  </cols>
  <sheetData>
    <row r="1" spans="1:12">
      <c r="A1" s="1" t="s">
        <v>486</v>
      </c>
      <c r="B1" s="2" t="s">
        <v>464</v>
      </c>
      <c r="J1" s="2" t="s">
        <v>1</v>
      </c>
    </row>
    <row r="2" spans="1:12">
      <c r="B2" s="2" t="s">
        <v>487</v>
      </c>
      <c r="C2" s="2" t="s">
        <v>488</v>
      </c>
      <c r="D2" s="2" t="s">
        <v>489</v>
      </c>
      <c r="E2" s="2" t="s">
        <v>490</v>
      </c>
      <c r="F2" s="2" t="s">
        <v>491</v>
      </c>
      <c r="G2" s="2" t="s">
        <v>492</v>
      </c>
      <c r="H2" s="2" t="s">
        <v>493</v>
      </c>
      <c r="I2" s="2" t="s">
        <v>494</v>
      </c>
      <c r="J2" s="2" t="s">
        <v>495</v>
      </c>
      <c r="K2" s="2" t="s">
        <v>491</v>
      </c>
      <c r="L2" s="2" t="s">
        <v>496</v>
      </c>
    </row>
    <row r="3" spans="1:12">
      <c r="A3" s="3" t="s">
        <v>497</v>
      </c>
    </row>
    <row r="4" spans="1:12">
      <c r="A4" s="4" t="s">
        <v>391</v>
      </c>
      <c r="J4" s="5" t="n">
        <v>2</v>
      </c>
    </row>
    <row r="5" spans="1:12">
      <c r="A5" s="4" t="s">
        <v>35</v>
      </c>
      <c r="B5" s="6" t="n">
        <v>536188000</v>
      </c>
      <c r="C5" s="6" t="n">
        <v>562261000</v>
      </c>
      <c r="D5" s="6" t="n">
        <v>468359000</v>
      </c>
      <c r="E5" s="6" t="n">
        <v>450021000</v>
      </c>
      <c r="F5" s="6" t="n">
        <v>454936000</v>
      </c>
      <c r="G5" s="6" t="n">
        <v>476364000</v>
      </c>
      <c r="H5" s="6" t="n">
        <v>370510000</v>
      </c>
      <c r="I5" s="6" t="n">
        <v>245308000</v>
      </c>
      <c r="J5" s="6" t="n">
        <v>2016829000</v>
      </c>
      <c r="K5" s="6" t="n">
        <v>1547119000</v>
      </c>
      <c r="L5" s="6" t="n">
        <v>975226000</v>
      </c>
    </row>
    <row r="6" spans="1:12">
      <c r="A6" s="4" t="s">
        <v>174</v>
      </c>
      <c r="J6" s="5" t="n">
        <v>28668000</v>
      </c>
      <c r="K6" s="5" t="n">
        <v>13993000</v>
      </c>
      <c r="L6" s="5" t="n">
        <v>24551000</v>
      </c>
    </row>
    <row r="7" spans="1:12">
      <c r="A7" s="4" t="s">
        <v>498</v>
      </c>
      <c r="B7" s="5" t="n">
        <v>1051805000</v>
      </c>
      <c r="F7" s="5" t="n">
        <v>902512000</v>
      </c>
      <c r="J7" s="5" t="n">
        <v>1051805000</v>
      </c>
      <c r="K7" s="5" t="n">
        <v>902512000</v>
      </c>
    </row>
    <row r="8" spans="1:12">
      <c r="A8" s="4" t="s">
        <v>50</v>
      </c>
      <c r="B8" s="5" t="n">
        <v>29790000</v>
      </c>
      <c r="C8" s="6" t="n">
        <v>32521000</v>
      </c>
      <c r="D8" s="6" t="n">
        <v>22088000</v>
      </c>
      <c r="E8" s="6" t="n">
        <v>17958000</v>
      </c>
      <c r="F8" s="5" t="n">
        <v>24923000</v>
      </c>
      <c r="G8" s="6" t="n">
        <v>19391000</v>
      </c>
      <c r="H8" s="6" t="n">
        <v>15278000</v>
      </c>
      <c r="I8" s="6" t="n">
        <v>11738000</v>
      </c>
      <c r="J8" s="5" t="n">
        <v>102357000</v>
      </c>
      <c r="K8" s="5" t="n">
        <v>71330000</v>
      </c>
      <c r="L8" s="5" t="n">
        <v>45496000</v>
      </c>
    </row>
    <row r="9" spans="1:12">
      <c r="A9" s="4" t="s">
        <v>46</v>
      </c>
      <c r="J9" s="5" t="n">
        <v>18246000</v>
      </c>
      <c r="K9" s="5" t="n">
        <v>16837000</v>
      </c>
      <c r="L9" s="5" t="n">
        <v>0</v>
      </c>
    </row>
    <row r="10" spans="1:12">
      <c r="A10" s="4" t="s">
        <v>49</v>
      </c>
      <c r="J10" s="5" t="n">
        <v>40283000</v>
      </c>
      <c r="K10" s="5" t="n">
        <v>37269000</v>
      </c>
      <c r="L10" s="5" t="n">
        <v>20702000</v>
      </c>
    </row>
    <row r="11" spans="1:12">
      <c r="A11" s="4" t="s">
        <v>161</v>
      </c>
      <c r="J11" s="5" t="n">
        <v>9849000</v>
      </c>
      <c r="K11" s="5" t="n">
        <v>7315000</v>
      </c>
      <c r="L11" s="5" t="n">
        <v>5745000</v>
      </c>
    </row>
    <row r="12" spans="1:12">
      <c r="A12" s="4" t="s">
        <v>43</v>
      </c>
      <c r="J12" s="5" t="n">
        <v>9328000</v>
      </c>
      <c r="K12" s="5" t="n">
        <v>24660000</v>
      </c>
      <c r="L12" s="5" t="n">
        <v>0</v>
      </c>
    </row>
    <row r="13" spans="1:12">
      <c r="A13" s="4" t="s">
        <v>499</v>
      </c>
      <c r="J13" s="5" t="n">
        <v>180063000</v>
      </c>
      <c r="K13" s="5" t="n">
        <v>157411000</v>
      </c>
      <c r="L13" s="5" t="n">
        <v>71943000</v>
      </c>
    </row>
    <row r="14" spans="1:12">
      <c r="A14" s="4" t="s">
        <v>41</v>
      </c>
      <c r="J14" s="5" t="n">
        <v>0</v>
      </c>
      <c r="K14" s="5" t="n">
        <v>-24796000</v>
      </c>
      <c r="L14" s="5" t="n">
        <v>-6124000</v>
      </c>
    </row>
    <row r="15" spans="1:12">
      <c r="A15" s="4" t="s">
        <v>500</v>
      </c>
      <c r="J15" s="5" t="n">
        <v>0</v>
      </c>
      <c r="K15" s="5" t="n">
        <v>0</v>
      </c>
      <c r="L15" s="5" t="n">
        <v>-3400000</v>
      </c>
    </row>
    <row r="16" spans="1:12">
      <c r="A16" s="4" t="s">
        <v>42</v>
      </c>
      <c r="J16" s="5" t="n">
        <v>2177000</v>
      </c>
    </row>
    <row r="17" spans="1:12">
      <c r="A17" s="4" t="s">
        <v>47</v>
      </c>
      <c r="J17" s="5" t="n">
        <v>-494000</v>
      </c>
      <c r="K17" s="5" t="n">
        <v>-330000</v>
      </c>
      <c r="L17" s="5" t="n">
        <v>-457000</v>
      </c>
    </row>
    <row r="18" spans="1:12">
      <c r="A18" s="4" t="s">
        <v>501</v>
      </c>
      <c r="J18" s="5" t="n">
        <v>181746000</v>
      </c>
      <c r="K18" s="5" t="n">
        <v>138877000</v>
      </c>
      <c r="L18" s="5" t="n">
        <v>62317000</v>
      </c>
    </row>
    <row r="19" spans="1:12">
      <c r="A19" s="4" t="s">
        <v>502</v>
      </c>
    </row>
    <row r="20" spans="1:12">
      <c r="A20" s="3" t="s">
        <v>497</v>
      </c>
    </row>
    <row r="21" spans="1:12">
      <c r="A21" s="4" t="s">
        <v>35</v>
      </c>
      <c r="J21" s="5" t="n">
        <v>860675000</v>
      </c>
      <c r="K21" s="5" t="n">
        <v>853360000</v>
      </c>
      <c r="L21" s="5" t="n">
        <v>881363000</v>
      </c>
    </row>
    <row r="22" spans="1:12">
      <c r="A22" s="4" t="s">
        <v>174</v>
      </c>
      <c r="J22" s="5" t="n">
        <v>9302000</v>
      </c>
      <c r="K22" s="5" t="n">
        <v>9563000</v>
      </c>
      <c r="L22" s="5" t="n">
        <v>23909000</v>
      </c>
    </row>
    <row r="23" spans="1:12">
      <c r="A23" s="4" t="s">
        <v>498</v>
      </c>
      <c r="B23" s="5" t="n">
        <v>322048000</v>
      </c>
      <c r="F23" s="5" t="n">
        <v>277015000</v>
      </c>
      <c r="J23" s="5" t="n">
        <v>322048000</v>
      </c>
      <c r="K23" s="5" t="n">
        <v>277015000</v>
      </c>
    </row>
    <row r="24" spans="1:12">
      <c r="A24" s="4" t="s">
        <v>501</v>
      </c>
      <c r="J24" s="5" t="n">
        <v>35508000</v>
      </c>
      <c r="K24" s="5" t="n">
        <v>56518000</v>
      </c>
      <c r="L24" s="5" t="n">
        <v>66127000</v>
      </c>
    </row>
    <row r="25" spans="1:12">
      <c r="A25" s="4" t="s">
        <v>451</v>
      </c>
    </row>
    <row r="26" spans="1:12">
      <c r="A26" s="3" t="s">
        <v>497</v>
      </c>
    </row>
    <row r="27" spans="1:12">
      <c r="A27" s="4" t="s">
        <v>35</v>
      </c>
      <c r="J27" s="5" t="n">
        <v>1127723000</v>
      </c>
      <c r="K27" s="5" t="n">
        <v>685197000</v>
      </c>
      <c r="L27" s="5" t="n">
        <v>89412000</v>
      </c>
    </row>
    <row r="28" spans="1:12">
      <c r="A28" s="4" t="s">
        <v>174</v>
      </c>
      <c r="J28" s="5" t="n">
        <v>18460000</v>
      </c>
      <c r="K28" s="5" t="n">
        <v>4406000</v>
      </c>
      <c r="L28" s="5" t="n">
        <v>631000</v>
      </c>
    </row>
    <row r="29" spans="1:12">
      <c r="A29" s="4" t="s">
        <v>498</v>
      </c>
      <c r="B29" s="5" t="n">
        <v>626588000</v>
      </c>
      <c r="F29" s="5" t="n">
        <v>576262000</v>
      </c>
      <c r="J29" s="5" t="n">
        <v>626588000</v>
      </c>
      <c r="K29" s="5" t="n">
        <v>576262000</v>
      </c>
    </row>
    <row r="30" spans="1:12">
      <c r="A30" s="4" t="s">
        <v>501</v>
      </c>
      <c r="J30" s="5" t="n">
        <v>157010000</v>
      </c>
      <c r="K30" s="5" t="n">
        <v>89734000</v>
      </c>
      <c r="L30" s="5" t="n">
        <v>1721000</v>
      </c>
    </row>
    <row r="31" spans="1:12">
      <c r="A31" s="4" t="s">
        <v>503</v>
      </c>
    </row>
    <row r="32" spans="1:12">
      <c r="A32" s="3" t="s">
        <v>497</v>
      </c>
    </row>
    <row r="33" spans="1:12">
      <c r="A33" s="4" t="s">
        <v>35</v>
      </c>
      <c r="J33" s="5" t="n">
        <v>28431000</v>
      </c>
      <c r="K33" s="5" t="n">
        <v>8562000</v>
      </c>
      <c r="L33" s="5" t="n">
        <v>4451000</v>
      </c>
    </row>
    <row r="34" spans="1:12">
      <c r="A34" s="4" t="s">
        <v>174</v>
      </c>
      <c r="J34" s="5" t="n">
        <v>906000</v>
      </c>
      <c r="K34" s="5" t="n">
        <v>24000</v>
      </c>
      <c r="L34" s="5" t="n">
        <v>11000</v>
      </c>
    </row>
    <row r="35" spans="1:12">
      <c r="A35" s="4" t="s">
        <v>498</v>
      </c>
      <c r="B35" s="6" t="n">
        <v>103169000</v>
      </c>
      <c r="F35" s="6" t="n">
        <v>49235000</v>
      </c>
      <c r="J35" s="5" t="n">
        <v>103169000</v>
      </c>
      <c r="K35" s="5" t="n">
        <v>49235000</v>
      </c>
    </row>
    <row r="36" spans="1:12">
      <c r="A36" s="4" t="s">
        <v>501</v>
      </c>
      <c r="J36" s="6" t="n">
        <v>-10772000</v>
      </c>
      <c r="K36" s="6" t="n">
        <v>-7375000</v>
      </c>
      <c r="L36" s="6" t="n">
        <v>-5531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3</v>
      </c>
    </row>
    <row r="2" spans="1:3">
      <c r="A2" s="3" t="s">
        <v>114</v>
      </c>
    </row>
    <row r="3" spans="1:3">
      <c r="A3" s="4" t="s">
        <v>115</v>
      </c>
      <c r="B3" s="6" t="n">
        <v>197</v>
      </c>
      <c r="C3" s="6" t="n">
        <v>183</v>
      </c>
    </row>
    <row r="4" spans="1:3">
      <c r="A4" s="4" t="s">
        <v>116</v>
      </c>
      <c r="B4" s="7" t="n">
        <v>0.01</v>
      </c>
      <c r="C4" s="7" t="n">
        <v>0.01</v>
      </c>
    </row>
    <row r="5" spans="1:3">
      <c r="A5" s="4" t="s">
        <v>117</v>
      </c>
      <c r="B5" s="5" t="n">
        <v>10000</v>
      </c>
      <c r="C5" s="5" t="n">
        <v>10000</v>
      </c>
    </row>
    <row r="6" spans="1:3">
      <c r="A6" s="4" t="s">
        <v>118</v>
      </c>
      <c r="B6" s="5" t="n">
        <v>0</v>
      </c>
      <c r="C6" s="5" t="n">
        <v>0</v>
      </c>
    </row>
    <row r="7" spans="1:3">
      <c r="A7" s="4" t="s">
        <v>119</v>
      </c>
      <c r="B7" s="7" t="n">
        <v>0.5</v>
      </c>
      <c r="C7" s="8" t="n">
        <v>0.5</v>
      </c>
    </row>
    <row r="8" spans="1:3">
      <c r="A8" s="4" t="s">
        <v>120</v>
      </c>
      <c r="B8" s="5" t="n">
        <v>60000</v>
      </c>
      <c r="C8" s="5" t="n">
        <v>60000</v>
      </c>
    </row>
    <row r="9" spans="1:3">
      <c r="A9" s="4" t="s">
        <v>121</v>
      </c>
      <c r="B9" s="5" t="n">
        <v>51776</v>
      </c>
      <c r="C9" s="5" t="n">
        <v>51766</v>
      </c>
    </row>
    <row r="10" spans="1:3">
      <c r="A10" s="4" t="s">
        <v>122</v>
      </c>
      <c r="B10" s="5" t="n">
        <v>20243</v>
      </c>
      <c r="C10" s="5" t="n">
        <v>201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04</v>
      </c>
      <c r="B1" s="2" t="s">
        <v>464</v>
      </c>
      <c r="J1" s="2" t="s">
        <v>1</v>
      </c>
    </row>
    <row r="2" spans="1:12">
      <c r="B2" s="2" t="s">
        <v>2</v>
      </c>
      <c r="C2" s="2" t="s">
        <v>505</v>
      </c>
      <c r="D2" s="2" t="s">
        <v>506</v>
      </c>
      <c r="E2" s="2" t="s">
        <v>507</v>
      </c>
      <c r="F2" s="2" t="s">
        <v>33</v>
      </c>
      <c r="G2" s="2" t="s">
        <v>508</v>
      </c>
      <c r="H2" s="2" t="s">
        <v>509</v>
      </c>
      <c r="I2" s="2" t="s">
        <v>428</v>
      </c>
      <c r="J2" s="2" t="s">
        <v>2</v>
      </c>
      <c r="K2" s="2" t="s">
        <v>33</v>
      </c>
      <c r="L2" s="2" t="s">
        <v>34</v>
      </c>
    </row>
    <row r="3" spans="1:12">
      <c r="A3" s="3" t="s">
        <v>510</v>
      </c>
    </row>
    <row r="4" spans="1:12">
      <c r="A4" s="4" t="s">
        <v>35</v>
      </c>
      <c r="B4" s="6" t="n">
        <v>536188</v>
      </c>
      <c r="C4" s="6" t="n">
        <v>562261</v>
      </c>
      <c r="D4" s="6" t="n">
        <v>468359</v>
      </c>
      <c r="E4" s="6" t="n">
        <v>450021</v>
      </c>
      <c r="F4" s="6" t="n">
        <v>454936</v>
      </c>
      <c r="G4" s="6" t="n">
        <v>476364</v>
      </c>
      <c r="H4" s="6" t="n">
        <v>370510</v>
      </c>
      <c r="I4" s="6" t="n">
        <v>245308</v>
      </c>
      <c r="J4" s="6" t="n">
        <v>2016829</v>
      </c>
      <c r="K4" s="6" t="n">
        <v>1547119</v>
      </c>
      <c r="L4" s="6" t="n">
        <v>975226</v>
      </c>
    </row>
    <row r="5" spans="1:12">
      <c r="A5" s="4" t="s">
        <v>511</v>
      </c>
      <c r="J5" s="4" t="s">
        <v>437</v>
      </c>
      <c r="K5" s="4" t="s">
        <v>437</v>
      </c>
      <c r="L5" s="4" t="s">
        <v>437</v>
      </c>
    </row>
    <row r="6" spans="1:12">
      <c r="A6" s="4" t="s">
        <v>512</v>
      </c>
    </row>
    <row r="7" spans="1:12">
      <c r="A7" s="3" t="s">
        <v>510</v>
      </c>
    </row>
    <row r="8" spans="1:12">
      <c r="A8" s="4" t="s">
        <v>35</v>
      </c>
      <c r="J8" s="6" t="n">
        <v>1860613</v>
      </c>
      <c r="K8" s="6" t="n">
        <v>1445401</v>
      </c>
      <c r="L8" s="6" t="n">
        <v>940230</v>
      </c>
    </row>
    <row r="9" spans="1:12">
      <c r="A9" s="4" t="s">
        <v>511</v>
      </c>
      <c r="J9" s="4" t="s">
        <v>513</v>
      </c>
      <c r="K9" s="4" t="s">
        <v>514</v>
      </c>
      <c r="L9" s="4" t="s">
        <v>515</v>
      </c>
    </row>
    <row r="10" spans="1:12">
      <c r="A10" s="4" t="s">
        <v>516</v>
      </c>
    </row>
    <row r="11" spans="1:12">
      <c r="A11" s="3" t="s">
        <v>510</v>
      </c>
    </row>
    <row r="12" spans="1:12">
      <c r="A12" s="4" t="s">
        <v>35</v>
      </c>
      <c r="J12" s="6" t="n">
        <v>156216</v>
      </c>
      <c r="K12" s="6" t="n">
        <v>101718</v>
      </c>
      <c r="L12" s="6" t="n">
        <v>34996</v>
      </c>
    </row>
    <row r="13" spans="1:12">
      <c r="A13" s="4" t="s">
        <v>511</v>
      </c>
      <c r="J13" s="4" t="s">
        <v>517</v>
      </c>
      <c r="K13" s="4" t="s">
        <v>518</v>
      </c>
      <c r="L13" s="4" t="s">
        <v>51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3</v>
      </c>
    </row>
    <row r="2" spans="1:3">
      <c r="A2" s="3" t="s">
        <v>521</v>
      </c>
    </row>
    <row r="3" spans="1:3">
      <c r="A3" s="4" t="s">
        <v>522</v>
      </c>
      <c r="B3" s="6" t="n">
        <v>1143</v>
      </c>
      <c r="C3" s="6" t="n">
        <v>1708</v>
      </c>
    </row>
    <row r="4" spans="1:3">
      <c r="A4" s="4" t="s">
        <v>523</v>
      </c>
      <c r="B4" s="5" t="n">
        <v>139</v>
      </c>
      <c r="C4" s="5" t="n">
        <v>174</v>
      </c>
    </row>
    <row r="5" spans="1:3">
      <c r="A5" s="4" t="s">
        <v>524</v>
      </c>
      <c r="B5" s="5" t="n">
        <v>223</v>
      </c>
      <c r="C5" s="5" t="n">
        <v>259</v>
      </c>
    </row>
    <row r="6" spans="1:3">
      <c r="A6" s="4" t="s">
        <v>525</v>
      </c>
      <c r="B6" s="5" t="n">
        <v>1959</v>
      </c>
    </row>
    <row r="7" spans="1:3">
      <c r="A7" s="4" t="s">
        <v>526</v>
      </c>
      <c r="C7" s="5" t="n">
        <v>-828</v>
      </c>
    </row>
    <row r="8" spans="1:3">
      <c r="A8" s="4" t="s">
        <v>527</v>
      </c>
      <c r="B8" s="5" t="n">
        <v>3464</v>
      </c>
      <c r="C8" s="5" t="n">
        <v>1313</v>
      </c>
    </row>
    <row r="9" spans="1:3">
      <c r="A9" s="4" t="s">
        <v>528</v>
      </c>
    </row>
    <row r="10" spans="1:3">
      <c r="A10" s="3" t="s">
        <v>521</v>
      </c>
    </row>
    <row r="11" spans="1:3">
      <c r="A11" s="4" t="s">
        <v>522</v>
      </c>
      <c r="B11" s="5" t="n">
        <v>1114</v>
      </c>
      <c r="C11" s="5" t="n">
        <v>1671</v>
      </c>
    </row>
    <row r="12" spans="1:3">
      <c r="A12" s="4" t="s">
        <v>523</v>
      </c>
      <c r="B12" s="5" t="n">
        <v>120</v>
      </c>
      <c r="C12" s="5" t="n">
        <v>157</v>
      </c>
    </row>
    <row r="13" spans="1:3">
      <c r="A13" s="4" t="s">
        <v>524</v>
      </c>
      <c r="B13" s="5" t="n">
        <v>132</v>
      </c>
      <c r="C13" s="5" t="n">
        <v>170</v>
      </c>
    </row>
    <row r="14" spans="1:3">
      <c r="A14" s="4" t="s">
        <v>525</v>
      </c>
      <c r="B14" s="5" t="n">
        <v>0</v>
      </c>
    </row>
    <row r="15" spans="1:3">
      <c r="A15" s="4" t="s">
        <v>526</v>
      </c>
      <c r="C15" s="5" t="n">
        <v>0</v>
      </c>
    </row>
    <row r="16" spans="1:3">
      <c r="A16" s="4" t="s">
        <v>527</v>
      </c>
      <c r="B16" s="5" t="n">
        <v>1366</v>
      </c>
      <c r="C16" s="5" t="n">
        <v>1998</v>
      </c>
    </row>
    <row r="17" spans="1:3">
      <c r="A17" s="4" t="s">
        <v>529</v>
      </c>
    </row>
    <row r="18" spans="1:3">
      <c r="A18" s="3" t="s">
        <v>521</v>
      </c>
    </row>
    <row r="19" spans="1:3">
      <c r="A19" s="4" t="s">
        <v>522</v>
      </c>
      <c r="B19" s="5" t="n">
        <v>29</v>
      </c>
      <c r="C19" s="5" t="n">
        <v>37</v>
      </c>
    </row>
    <row r="20" spans="1:3">
      <c r="A20" s="4" t="s">
        <v>523</v>
      </c>
      <c r="B20" s="5" t="n">
        <v>19</v>
      </c>
      <c r="C20" s="5" t="n">
        <v>17</v>
      </c>
    </row>
    <row r="21" spans="1:3">
      <c r="A21" s="4" t="s">
        <v>524</v>
      </c>
      <c r="B21" s="5" t="n">
        <v>91</v>
      </c>
      <c r="C21" s="5" t="n">
        <v>89</v>
      </c>
    </row>
    <row r="22" spans="1:3">
      <c r="A22" s="4" t="s">
        <v>525</v>
      </c>
      <c r="B22" s="5" t="n">
        <v>1959</v>
      </c>
    </row>
    <row r="23" spans="1:3">
      <c r="A23" s="4" t="s">
        <v>526</v>
      </c>
      <c r="C23" s="5" t="n">
        <v>-828</v>
      </c>
    </row>
    <row r="24" spans="1:3">
      <c r="A24" s="4" t="s">
        <v>527</v>
      </c>
      <c r="B24" s="5" t="n">
        <v>2098</v>
      </c>
      <c r="C24" s="5" t="n">
        <v>-685</v>
      </c>
    </row>
    <row r="25" spans="1:3">
      <c r="A25" s="4" t="s">
        <v>530</v>
      </c>
    </row>
    <row r="26" spans="1:3">
      <c r="A26" s="3" t="s">
        <v>521</v>
      </c>
    </row>
    <row r="27" spans="1:3">
      <c r="A27" s="4" t="s">
        <v>522</v>
      </c>
      <c r="B27" s="5" t="n">
        <v>0</v>
      </c>
      <c r="C27" s="5" t="n">
        <v>0</v>
      </c>
    </row>
    <row r="28" spans="1:3">
      <c r="A28" s="4" t="s">
        <v>523</v>
      </c>
      <c r="B28" s="5" t="n">
        <v>0</v>
      </c>
      <c r="C28" s="5" t="n">
        <v>0</v>
      </c>
    </row>
    <row r="29" spans="1:3">
      <c r="A29" s="4" t="s">
        <v>524</v>
      </c>
      <c r="B29" s="5" t="n">
        <v>0</v>
      </c>
      <c r="C29" s="5" t="n">
        <v>0</v>
      </c>
    </row>
    <row r="30" spans="1:3">
      <c r="A30" s="4" t="s">
        <v>525</v>
      </c>
      <c r="B30" s="5" t="n">
        <v>0</v>
      </c>
    </row>
    <row r="31" spans="1:3">
      <c r="A31" s="4" t="s">
        <v>526</v>
      </c>
      <c r="C31" s="5" t="n">
        <v>0</v>
      </c>
    </row>
    <row r="32" spans="1:3">
      <c r="A32" s="4" t="s">
        <v>527</v>
      </c>
      <c r="B32" s="6" t="n">
        <v>0</v>
      </c>
      <c r="C3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3</v>
      </c>
    </row>
    <row r="2" spans="1:3">
      <c r="A2" s="4" t="s">
        <v>532</v>
      </c>
    </row>
    <row r="3" spans="1:3">
      <c r="A3" s="3" t="s">
        <v>521</v>
      </c>
    </row>
    <row r="4" spans="1:3">
      <c r="A4" s="4" t="s">
        <v>526</v>
      </c>
      <c r="C4" s="6" t="n">
        <v>828</v>
      </c>
    </row>
    <row r="5" spans="1:3">
      <c r="A5" s="4" t="s">
        <v>525</v>
      </c>
      <c r="B5" s="6" t="n">
        <v>1959</v>
      </c>
    </row>
    <row r="6" spans="1:3">
      <c r="A6" s="4" t="s">
        <v>533</v>
      </c>
    </row>
    <row r="7" spans="1:3">
      <c r="A7" s="3" t="s">
        <v>521</v>
      </c>
    </row>
    <row r="8" spans="1:3">
      <c r="A8" s="4" t="s">
        <v>526</v>
      </c>
      <c r="C8" s="5" t="n">
        <v>828</v>
      </c>
    </row>
    <row r="9" spans="1:3">
      <c r="A9" s="4" t="s">
        <v>525</v>
      </c>
      <c r="B9" s="5" t="n">
        <v>1959</v>
      </c>
    </row>
    <row r="10" spans="1:3">
      <c r="A10" s="4" t="s">
        <v>534</v>
      </c>
    </row>
    <row r="11" spans="1:3">
      <c r="A11" s="3" t="s">
        <v>521</v>
      </c>
    </row>
    <row r="12" spans="1:3">
      <c r="A12" s="4" t="s">
        <v>535</v>
      </c>
      <c r="B12" s="6" t="n">
        <v>170000</v>
      </c>
      <c r="C12" s="6" t="n">
        <v>200000</v>
      </c>
    </row>
    <row r="13" spans="1:3">
      <c r="A13" s="4" t="s">
        <v>536</v>
      </c>
      <c r="B13" s="4" t="s">
        <v>537</v>
      </c>
      <c r="C13" s="4" t="s">
        <v>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9</v>
      </c>
      <c r="B1" s="2" t="s">
        <v>2</v>
      </c>
      <c r="C1" s="2" t="s">
        <v>33</v>
      </c>
    </row>
    <row r="2" spans="1:3">
      <c r="A2" s="3" t="s">
        <v>207</v>
      </c>
    </row>
    <row r="3" spans="1:3">
      <c r="A3" s="4" t="s">
        <v>540</v>
      </c>
      <c r="B3" s="6" t="n">
        <v>26513</v>
      </c>
      <c r="C3" s="6" t="n">
        <v>16947</v>
      </c>
    </row>
    <row r="4" spans="1:3">
      <c r="A4" s="4" t="s">
        <v>541</v>
      </c>
      <c r="B4" s="5" t="n">
        <v>68339</v>
      </c>
      <c r="C4" s="5" t="n">
        <v>60818</v>
      </c>
    </row>
    <row r="5" spans="1:3">
      <c r="A5" s="4" t="s">
        <v>542</v>
      </c>
      <c r="B5" s="5" t="n">
        <v>139039</v>
      </c>
      <c r="C5" s="5" t="n">
        <v>99919</v>
      </c>
    </row>
    <row r="6" spans="1:3">
      <c r="A6" s="4" t="s">
        <v>124</v>
      </c>
      <c r="B6" s="5" t="n">
        <v>233891</v>
      </c>
      <c r="C6" s="5" t="n">
        <v>177684</v>
      </c>
    </row>
    <row r="7" spans="1:3">
      <c r="A7" s="4" t="s">
        <v>543</v>
      </c>
      <c r="B7" s="5" t="n">
        <v>-38763</v>
      </c>
      <c r="C7" s="5" t="n">
        <v>-35419</v>
      </c>
    </row>
    <row r="8" spans="1:3">
      <c r="A8" s="4" t="s">
        <v>544</v>
      </c>
      <c r="B8" s="6" t="n">
        <v>195128</v>
      </c>
      <c r="C8" s="6" t="n">
        <v>1422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5</v>
      </c>
      <c r="B1" s="2" t="s">
        <v>2</v>
      </c>
      <c r="C1" s="2" t="s">
        <v>33</v>
      </c>
    </row>
    <row r="2" spans="1:3">
      <c r="A2" s="3" t="s">
        <v>207</v>
      </c>
    </row>
    <row r="3" spans="1:3">
      <c r="A3" s="4" t="s">
        <v>546</v>
      </c>
      <c r="B3" s="6" t="n">
        <v>233891</v>
      </c>
      <c r="C3" s="6" t="n">
        <v>177684</v>
      </c>
    </row>
    <row r="4" spans="1:3">
      <c r="A4" s="4" t="s">
        <v>547</v>
      </c>
      <c r="B4" s="5" t="n">
        <v>176200</v>
      </c>
      <c r="C4" s="5" t="n">
        <v>149800</v>
      </c>
    </row>
    <row r="5" spans="1:3">
      <c r="A5" s="4" t="s">
        <v>548</v>
      </c>
      <c r="B5" s="6" t="n">
        <v>57700</v>
      </c>
      <c r="C5" s="6" t="n">
        <v>27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3</v>
      </c>
    </row>
    <row r="2" spans="1:3">
      <c r="A2" s="3" t="s">
        <v>399</v>
      </c>
    </row>
    <row r="3" spans="1:3">
      <c r="A3" s="4" t="s">
        <v>550</v>
      </c>
      <c r="B3" s="6" t="n">
        <v>239257</v>
      </c>
      <c r="C3" s="6" t="n">
        <v>204534</v>
      </c>
    </row>
    <row r="4" spans="1:3">
      <c r="A4" s="4" t="s">
        <v>551</v>
      </c>
      <c r="B4" s="5" t="n">
        <v>-138064</v>
      </c>
      <c r="C4" s="5" t="n">
        <v>-132974</v>
      </c>
    </row>
    <row r="5" spans="1:3">
      <c r="A5" s="4" t="s">
        <v>552</v>
      </c>
      <c r="B5" s="5" t="n">
        <v>101193</v>
      </c>
      <c r="C5" s="5" t="n">
        <v>71560</v>
      </c>
    </row>
    <row r="6" spans="1:3">
      <c r="A6" s="4" t="s">
        <v>553</v>
      </c>
    </row>
    <row r="7" spans="1:3">
      <c r="A7" s="3" t="s">
        <v>399</v>
      </c>
    </row>
    <row r="8" spans="1:3">
      <c r="A8" s="4" t="s">
        <v>550</v>
      </c>
      <c r="B8" s="5" t="n">
        <v>6747</v>
      </c>
      <c r="C8" s="5" t="n">
        <v>3914</v>
      </c>
    </row>
    <row r="9" spans="1:3">
      <c r="A9" s="4" t="s">
        <v>554</v>
      </c>
    </row>
    <row r="10" spans="1:3">
      <c r="A10" s="3" t="s">
        <v>399</v>
      </c>
    </row>
    <row r="11" spans="1:3">
      <c r="A11" s="4" t="s">
        <v>550</v>
      </c>
      <c r="B11" s="5" t="n">
        <v>94622</v>
      </c>
      <c r="C11" s="5" t="n">
        <v>73831</v>
      </c>
    </row>
    <row r="12" spans="1:3">
      <c r="A12" s="4" t="s">
        <v>555</v>
      </c>
    </row>
    <row r="13" spans="1:3">
      <c r="A13" s="3" t="s">
        <v>399</v>
      </c>
    </row>
    <row r="14" spans="1:3">
      <c r="A14" s="4" t="s">
        <v>550</v>
      </c>
      <c r="B14" s="5" t="n">
        <v>105663</v>
      </c>
      <c r="C14" s="5" t="n">
        <v>99952</v>
      </c>
    </row>
    <row r="15" spans="1:3">
      <c r="A15" s="4" t="s">
        <v>556</v>
      </c>
    </row>
    <row r="16" spans="1:3">
      <c r="A16" s="3" t="s">
        <v>399</v>
      </c>
    </row>
    <row r="17" spans="1:3">
      <c r="A17" s="4" t="s">
        <v>550</v>
      </c>
      <c r="B17" s="5" t="n">
        <v>23388</v>
      </c>
      <c r="C17" s="5" t="n">
        <v>17844</v>
      </c>
    </row>
    <row r="18" spans="1:3">
      <c r="A18" s="4" t="s">
        <v>557</v>
      </c>
    </row>
    <row r="19" spans="1:3">
      <c r="A19" s="3" t="s">
        <v>399</v>
      </c>
    </row>
    <row r="20" spans="1:3">
      <c r="A20" s="4" t="s">
        <v>550</v>
      </c>
      <c r="B20" s="6" t="n">
        <v>8837</v>
      </c>
      <c r="C20" s="6" t="n">
        <v>89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3</v>
      </c>
      <c r="D2" s="2" t="s">
        <v>34</v>
      </c>
    </row>
    <row r="3" spans="1:4">
      <c r="A3" s="3" t="s">
        <v>210</v>
      </c>
    </row>
    <row r="4" spans="1:4">
      <c r="A4" s="4" t="s">
        <v>161</v>
      </c>
      <c r="B4" s="6" t="n">
        <v>9849</v>
      </c>
      <c r="C4" s="6" t="n">
        <v>7315</v>
      </c>
      <c r="D4" s="6" t="n">
        <v>57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9</v>
      </c>
      <c r="C1" s="2" t="s">
        <v>1</v>
      </c>
    </row>
    <row r="2" spans="1:5">
      <c r="C2" s="2" t="s">
        <v>2</v>
      </c>
      <c r="D2" s="2" t="s">
        <v>33</v>
      </c>
      <c r="E2" s="2" t="s">
        <v>453</v>
      </c>
    </row>
    <row r="3" spans="1:5">
      <c r="A3" s="3" t="s">
        <v>560</v>
      </c>
    </row>
    <row r="4" spans="1:5">
      <c r="A4" s="4" t="s">
        <v>81</v>
      </c>
      <c r="C4" s="6" t="n">
        <v>242728</v>
      </c>
      <c r="D4" s="6" t="n">
        <v>1228</v>
      </c>
      <c r="E4" s="6" t="n">
        <v>1228</v>
      </c>
    </row>
    <row r="5" spans="1:5">
      <c r="A5" s="4" t="s">
        <v>561</v>
      </c>
      <c r="C5" s="5" t="n">
        <v>242728</v>
      </c>
      <c r="D5" s="5" t="n">
        <v>1228</v>
      </c>
    </row>
    <row r="6" spans="1:5">
      <c r="A6" s="4" t="s">
        <v>562</v>
      </c>
      <c r="B6" s="4" t="s">
        <v>432</v>
      </c>
      <c r="C6" s="5" t="n">
        <v>29686</v>
      </c>
      <c r="D6" s="5" t="n">
        <v>241500</v>
      </c>
    </row>
    <row r="7" spans="1:5">
      <c r="A7" s="4" t="s">
        <v>431</v>
      </c>
      <c r="B7" s="4" t="s">
        <v>432</v>
      </c>
      <c r="C7" s="5" t="n">
        <v>1956</v>
      </c>
    </row>
    <row r="8" spans="1:5">
      <c r="A8" s="4" t="s">
        <v>563</v>
      </c>
      <c r="C8" s="5" t="n">
        <v>274370</v>
      </c>
      <c r="D8" s="5" t="n">
        <v>242728</v>
      </c>
    </row>
    <row r="9" spans="1:5">
      <c r="A9" s="4" t="s">
        <v>451</v>
      </c>
    </row>
    <row r="10" spans="1:5">
      <c r="A10" s="3" t="s">
        <v>560</v>
      </c>
    </row>
    <row r="11" spans="1:5">
      <c r="A11" s="4" t="s">
        <v>81</v>
      </c>
      <c r="C11" s="5" t="n">
        <v>242728</v>
      </c>
      <c r="D11" s="5" t="n">
        <v>1228</v>
      </c>
      <c r="E11" s="5" t="n">
        <v>1228</v>
      </c>
    </row>
    <row r="12" spans="1:5">
      <c r="A12" s="4" t="s">
        <v>561</v>
      </c>
      <c r="C12" s="5" t="n">
        <v>242728</v>
      </c>
      <c r="D12" s="5" t="n">
        <v>1228</v>
      </c>
    </row>
    <row r="13" spans="1:5">
      <c r="A13" s="4" t="s">
        <v>562</v>
      </c>
      <c r="B13" s="4" t="s">
        <v>432</v>
      </c>
      <c r="C13" s="5" t="n">
        <v>0</v>
      </c>
      <c r="D13" s="5" t="n">
        <v>241500</v>
      </c>
    </row>
    <row r="14" spans="1:5">
      <c r="A14" s="4" t="s">
        <v>431</v>
      </c>
      <c r="B14" s="4" t="s">
        <v>432</v>
      </c>
      <c r="C14" s="5" t="n">
        <v>1956</v>
      </c>
    </row>
    <row r="15" spans="1:5">
      <c r="A15" s="4" t="s">
        <v>563</v>
      </c>
      <c r="C15" s="5" t="n">
        <v>244684</v>
      </c>
      <c r="D15" s="5" t="n">
        <v>242728</v>
      </c>
    </row>
    <row r="16" spans="1:5">
      <c r="A16" s="4" t="s">
        <v>503</v>
      </c>
    </row>
    <row r="17" spans="1:5">
      <c r="A17" s="3" t="s">
        <v>560</v>
      </c>
    </row>
    <row r="18" spans="1:5">
      <c r="A18" s="4" t="s">
        <v>81</v>
      </c>
      <c r="C18" s="5" t="n">
        <v>0</v>
      </c>
      <c r="D18" s="5" t="n">
        <v>0</v>
      </c>
      <c r="E18" s="6" t="n">
        <v>0</v>
      </c>
    </row>
    <row r="19" spans="1:5">
      <c r="A19" s="4" t="s">
        <v>561</v>
      </c>
      <c r="C19" s="5" t="n">
        <v>0</v>
      </c>
      <c r="D19" s="5" t="n">
        <v>0</v>
      </c>
    </row>
    <row r="20" spans="1:5">
      <c r="A20" s="4" t="s">
        <v>562</v>
      </c>
      <c r="B20" s="4" t="s">
        <v>432</v>
      </c>
      <c r="C20" s="5" t="n">
        <v>29686</v>
      </c>
      <c r="D20" s="5" t="n">
        <v>0</v>
      </c>
    </row>
    <row r="21" spans="1:5">
      <c r="A21" s="4" t="s">
        <v>431</v>
      </c>
      <c r="B21" s="4" t="s">
        <v>432</v>
      </c>
      <c r="C21" s="5" t="n">
        <v>0</v>
      </c>
    </row>
    <row r="22" spans="1:5">
      <c r="A22" s="4" t="s">
        <v>563</v>
      </c>
      <c r="C22" s="6" t="n">
        <v>29686</v>
      </c>
      <c r="D22" s="6" t="n">
        <v>0</v>
      </c>
    </row>
    <row r="23" spans="1:5"/>
    <row r="24" spans="1:5">
      <c r="A24" s="4" t="s">
        <v>432</v>
      </c>
      <c r="B24" s="4" t="s">
        <v>443</v>
      </c>
    </row>
  </sheetData>
  <mergeCells count="4">
    <mergeCell ref="A1:B2"/>
    <mergeCell ref="C1:D1"/>
    <mergeCell ref="A23:D23"/>
    <mergeCell ref="B24:D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564</v>
      </c>
      <c r="B1" s="2" t="s">
        <v>1</v>
      </c>
    </row>
    <row r="2" spans="1:3">
      <c r="B2" s="2" t="s">
        <v>2</v>
      </c>
      <c r="C2" s="2" t="s">
        <v>33</v>
      </c>
    </row>
    <row r="3" spans="1:3">
      <c r="A3" s="3" t="s">
        <v>565</v>
      </c>
    </row>
    <row r="4" spans="1:3">
      <c r="A4" s="4" t="s">
        <v>566</v>
      </c>
      <c r="B4" s="6" t="n">
        <v>299705</v>
      </c>
      <c r="C4" s="6" t="n">
        <v>253100</v>
      </c>
    </row>
    <row r="5" spans="1:3">
      <c r="A5" s="4" t="s">
        <v>567</v>
      </c>
      <c r="B5" s="5" t="n">
        <v>33988</v>
      </c>
      <c r="C5" s="5" t="n">
        <v>24660</v>
      </c>
    </row>
    <row r="6" spans="1:3">
      <c r="A6" s="4" t="s">
        <v>82</v>
      </c>
      <c r="B6" s="5" t="n">
        <v>265717</v>
      </c>
      <c r="C6" s="5" t="n">
        <v>228440</v>
      </c>
    </row>
    <row r="7" spans="1:3">
      <c r="A7" s="4" t="s">
        <v>568</v>
      </c>
    </row>
    <row r="8" spans="1:3">
      <c r="A8" s="3" t="s">
        <v>565</v>
      </c>
    </row>
    <row r="9" spans="1:3">
      <c r="A9" s="4" t="s">
        <v>566</v>
      </c>
      <c r="B9" s="5" t="n">
        <v>177250</v>
      </c>
      <c r="C9" s="5" t="n">
        <v>148000</v>
      </c>
    </row>
    <row r="10" spans="1:3">
      <c r="A10" s="4" t="s">
        <v>569</v>
      </c>
    </row>
    <row r="11" spans="1:3">
      <c r="A11" s="3" t="s">
        <v>565</v>
      </c>
    </row>
    <row r="12" spans="1:3">
      <c r="A12" s="4" t="s">
        <v>566</v>
      </c>
      <c r="B12" s="5" t="n">
        <v>95581</v>
      </c>
      <c r="C12" s="5" t="n">
        <v>80500</v>
      </c>
    </row>
    <row r="13" spans="1:3">
      <c r="A13" s="4" t="s">
        <v>567</v>
      </c>
      <c r="B13" s="6" t="n">
        <v>12328</v>
      </c>
      <c r="C13" s="6" t="n">
        <v>5348</v>
      </c>
    </row>
    <row r="14" spans="1:3">
      <c r="A14" s="4" t="s">
        <v>570</v>
      </c>
      <c r="B14" s="4" t="s">
        <v>571</v>
      </c>
      <c r="C14" s="4" t="s">
        <v>572</v>
      </c>
    </row>
    <row r="15" spans="1:3">
      <c r="A15" s="4" t="s">
        <v>573</v>
      </c>
    </row>
    <row r="16" spans="1:3">
      <c r="A16" s="3" t="s">
        <v>565</v>
      </c>
    </row>
    <row r="17" spans="1:3">
      <c r="A17" s="4" t="s">
        <v>566</v>
      </c>
      <c r="B17" s="6" t="n">
        <v>19527</v>
      </c>
      <c r="C17" s="6" t="n">
        <v>18000</v>
      </c>
    </row>
    <row r="18" spans="1:3">
      <c r="A18" s="4" t="s">
        <v>567</v>
      </c>
      <c r="B18" s="6" t="n">
        <v>19135</v>
      </c>
      <c r="C18" s="6" t="n">
        <v>18000</v>
      </c>
    </row>
    <row r="19" spans="1:3">
      <c r="A19" s="4" t="s">
        <v>570</v>
      </c>
      <c r="B19" s="4" t="s">
        <v>574</v>
      </c>
      <c r="C19" s="4" t="s">
        <v>574</v>
      </c>
    </row>
    <row r="20" spans="1:3">
      <c r="A20" s="4" t="s">
        <v>575</v>
      </c>
    </row>
    <row r="21" spans="1:3">
      <c r="A21" s="3" t="s">
        <v>565</v>
      </c>
    </row>
    <row r="22" spans="1:3">
      <c r="A22" s="4" t="s">
        <v>566</v>
      </c>
      <c r="B22" s="6" t="n">
        <v>5347</v>
      </c>
      <c r="C22" s="6" t="n">
        <v>4600</v>
      </c>
    </row>
    <row r="23" spans="1:3">
      <c r="A23" s="4" t="s">
        <v>567</v>
      </c>
      <c r="B23" s="6" t="n">
        <v>2084</v>
      </c>
      <c r="C23" s="6" t="n">
        <v>1116</v>
      </c>
    </row>
    <row r="24" spans="1:3">
      <c r="A24" s="4" t="s">
        <v>570</v>
      </c>
      <c r="B24" s="4" t="s">
        <v>576</v>
      </c>
      <c r="C24" s="4" t="s">
        <v>577</v>
      </c>
    </row>
    <row r="25" spans="1:3">
      <c r="A25" s="4" t="s">
        <v>578</v>
      </c>
    </row>
    <row r="26" spans="1:3">
      <c r="A26" s="3" t="s">
        <v>565</v>
      </c>
    </row>
    <row r="27" spans="1:3">
      <c r="A27" s="4" t="s">
        <v>566</v>
      </c>
      <c r="B27" s="6" t="n">
        <v>2000</v>
      </c>
      <c r="C27" s="6" t="n">
        <v>2000</v>
      </c>
    </row>
    <row r="28" spans="1:3">
      <c r="A28" s="4" t="s">
        <v>567</v>
      </c>
      <c r="B28" s="6" t="n">
        <v>441</v>
      </c>
      <c r="C28" s="6" t="n">
        <v>196</v>
      </c>
    </row>
    <row r="29" spans="1:3">
      <c r="A29" s="4" t="s">
        <v>570</v>
      </c>
      <c r="B29" s="4" t="s">
        <v>579</v>
      </c>
      <c r="C29" s="4" t="s">
        <v>5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8"/>
    <col customWidth="1" max="3" min="3" width="14"/>
    <col customWidth="1" max="4" min="4" width="14"/>
  </cols>
  <sheetData>
    <row r="1" spans="1:4">
      <c r="A1" s="1" t="s">
        <v>580</v>
      </c>
      <c r="B1" s="2" t="s">
        <v>1</v>
      </c>
    </row>
    <row r="2" spans="1:4">
      <c r="B2" s="2" t="s">
        <v>2</v>
      </c>
      <c r="C2" s="2" t="s">
        <v>33</v>
      </c>
      <c r="D2" s="2" t="s">
        <v>34</v>
      </c>
    </row>
    <row r="3" spans="1:4">
      <c r="A3" s="3" t="s">
        <v>213</v>
      </c>
    </row>
    <row r="4" spans="1:4">
      <c r="A4" s="4" t="s">
        <v>43</v>
      </c>
      <c r="B4" s="6" t="n">
        <v>9328000</v>
      </c>
      <c r="C4" s="6" t="n">
        <v>24660000</v>
      </c>
      <c r="D4" s="6" t="n">
        <v>0</v>
      </c>
    </row>
    <row r="5" spans="1:4">
      <c r="A5" s="4" t="s">
        <v>581</v>
      </c>
      <c r="B5" s="4" t="s">
        <v>5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43"/>
    <col customWidth="1" max="5" min="5" width="27"/>
    <col customWidth="1" max="6" min="6" width="48"/>
    <col customWidth="1" max="7" min="7" width="24"/>
  </cols>
  <sheetData>
    <row r="1" spans="1:7">
      <c r="A1" s="1" t="s">
        <v>123</v>
      </c>
      <c r="B1" s="2" t="s">
        <v>124</v>
      </c>
      <c r="C1" s="2" t="s">
        <v>125</v>
      </c>
      <c r="D1" s="2" t="s">
        <v>126</v>
      </c>
      <c r="E1" s="2" t="s">
        <v>127</v>
      </c>
      <c r="F1" s="2" t="s">
        <v>128</v>
      </c>
      <c r="G1" s="2" t="s">
        <v>129</v>
      </c>
    </row>
    <row r="2" spans="1:7">
      <c r="A2" s="4" t="s">
        <v>130</v>
      </c>
      <c r="B2" s="6" t="n">
        <v>220963</v>
      </c>
      <c r="C2" s="6" t="n">
        <v>25888</v>
      </c>
      <c r="D2" s="6" t="n">
        <v>32018</v>
      </c>
      <c r="E2" s="6" t="n">
        <v>585941</v>
      </c>
      <c r="F2" s="6" t="n">
        <v>-2274</v>
      </c>
      <c r="G2" s="6" t="n">
        <v>-420610</v>
      </c>
    </row>
    <row r="3" spans="1:7">
      <c r="A3" s="4" t="s">
        <v>131</v>
      </c>
      <c r="C3" s="5" t="n">
        <v>51776</v>
      </c>
      <c r="G3" s="5" t="n">
        <v>-24825</v>
      </c>
    </row>
    <row r="4" spans="1:7">
      <c r="A4" s="4" t="s">
        <v>132</v>
      </c>
      <c r="B4" s="5" t="n">
        <v>33</v>
      </c>
      <c r="D4" s="5" t="n">
        <v>33</v>
      </c>
    </row>
    <row r="5" spans="1:7">
      <c r="A5" s="4" t="s">
        <v>133</v>
      </c>
      <c r="B5" s="5" t="n">
        <v>517</v>
      </c>
      <c r="D5" s="5" t="n">
        <v>-1309</v>
      </c>
      <c r="G5" s="6" t="n">
        <v>1826</v>
      </c>
    </row>
    <row r="6" spans="1:7">
      <c r="A6" s="4" t="s">
        <v>134</v>
      </c>
      <c r="G6" s="5" t="n">
        <v>108</v>
      </c>
    </row>
    <row r="7" spans="1:7">
      <c r="A7" s="4" t="s">
        <v>135</v>
      </c>
      <c r="B7" s="5" t="n">
        <v>2058</v>
      </c>
      <c r="D7" s="5" t="n">
        <v>1975</v>
      </c>
      <c r="G7" s="6" t="n">
        <v>83</v>
      </c>
    </row>
    <row r="8" spans="1:7">
      <c r="A8" s="4" t="s">
        <v>136</v>
      </c>
      <c r="G8" s="5" t="n">
        <v>5</v>
      </c>
    </row>
    <row r="9" spans="1:7">
      <c r="A9" s="4" t="s">
        <v>137</v>
      </c>
      <c r="B9" s="5" t="n">
        <v>-3066</v>
      </c>
      <c r="G9" s="6" t="n">
        <v>-3066</v>
      </c>
    </row>
    <row r="10" spans="1:7">
      <c r="A10" s="4" t="s">
        <v>138</v>
      </c>
      <c r="G10" s="5" t="n">
        <v>-163</v>
      </c>
    </row>
    <row r="11" spans="1:7">
      <c r="A11" s="4" t="s">
        <v>139</v>
      </c>
      <c r="B11" s="5" t="n">
        <v>-10891</v>
      </c>
      <c r="E11" s="5" t="n">
        <v>-10891</v>
      </c>
    </row>
    <row r="12" spans="1:7">
      <c r="A12" s="4" t="s">
        <v>140</v>
      </c>
      <c r="B12" s="5" t="n">
        <v>-4452</v>
      </c>
      <c r="F12" s="5" t="n">
        <v>-4452</v>
      </c>
    </row>
    <row r="13" spans="1:7">
      <c r="A13" s="4" t="s">
        <v>141</v>
      </c>
      <c r="B13" s="5" t="n">
        <v>17701</v>
      </c>
      <c r="F13" s="5" t="n">
        <v>17701</v>
      </c>
    </row>
    <row r="14" spans="1:7">
      <c r="A14" s="4" t="s">
        <v>142</v>
      </c>
      <c r="B14" s="5" t="n">
        <v>0</v>
      </c>
    </row>
    <row r="15" spans="1:7">
      <c r="A15" s="4" t="s">
        <v>50</v>
      </c>
      <c r="B15" s="5" t="n">
        <v>45496</v>
      </c>
      <c r="E15" s="5" t="n">
        <v>45496</v>
      </c>
    </row>
    <row r="16" spans="1:7">
      <c r="A16" s="4" t="s">
        <v>143</v>
      </c>
      <c r="B16" s="5" t="n">
        <v>268359</v>
      </c>
      <c r="C16" s="6" t="n">
        <v>25888</v>
      </c>
      <c r="D16" s="5" t="n">
        <v>32717</v>
      </c>
      <c r="E16" s="5" t="n">
        <v>620546</v>
      </c>
      <c r="F16" s="5" t="n">
        <v>10975</v>
      </c>
      <c r="G16" s="6" t="n">
        <v>-421767</v>
      </c>
    </row>
    <row r="17" spans="1:7">
      <c r="A17" s="4" t="s">
        <v>144</v>
      </c>
      <c r="C17" s="5" t="n">
        <v>51776</v>
      </c>
      <c r="G17" s="5" t="n">
        <v>-24875</v>
      </c>
    </row>
    <row r="18" spans="1:7">
      <c r="A18" s="4" t="s">
        <v>132</v>
      </c>
      <c r="B18" s="5" t="n">
        <v>470</v>
      </c>
      <c r="D18" s="5" t="n">
        <v>470</v>
      </c>
    </row>
    <row r="19" spans="1:7">
      <c r="A19" s="4" t="s">
        <v>133</v>
      </c>
      <c r="B19" s="5" t="n">
        <v>808</v>
      </c>
      <c r="D19" s="5" t="n">
        <v>-1821</v>
      </c>
      <c r="G19" s="6" t="n">
        <v>2629</v>
      </c>
    </row>
    <row r="20" spans="1:7">
      <c r="A20" s="4" t="s">
        <v>134</v>
      </c>
      <c r="G20" s="5" t="n">
        <v>155</v>
      </c>
    </row>
    <row r="21" spans="1:7">
      <c r="A21" s="4" t="s">
        <v>135</v>
      </c>
      <c r="B21" s="5" t="n">
        <v>2908</v>
      </c>
      <c r="D21" s="5" t="n">
        <v>2830</v>
      </c>
      <c r="G21" s="6" t="n">
        <v>78</v>
      </c>
    </row>
    <row r="22" spans="1:7">
      <c r="A22" s="4" t="s">
        <v>136</v>
      </c>
      <c r="G22" s="5" t="n">
        <v>5</v>
      </c>
    </row>
    <row r="23" spans="1:7">
      <c r="A23" s="4" t="s">
        <v>145</v>
      </c>
      <c r="B23" s="5" t="n">
        <v>124066</v>
      </c>
      <c r="D23" s="5" t="n">
        <v>46205</v>
      </c>
      <c r="G23" s="6" t="n">
        <v>77861</v>
      </c>
    </row>
    <row r="24" spans="1:7">
      <c r="A24" s="4" t="s">
        <v>146</v>
      </c>
      <c r="G24" s="5" t="n">
        <v>4586</v>
      </c>
    </row>
    <row r="25" spans="1:7">
      <c r="A25" s="4" t="s">
        <v>137</v>
      </c>
      <c r="B25" s="5" t="n">
        <v>-1531</v>
      </c>
      <c r="G25" s="6" t="n">
        <v>-1531</v>
      </c>
    </row>
    <row r="26" spans="1:7">
      <c r="A26" s="4" t="s">
        <v>138</v>
      </c>
      <c r="G26" s="5" t="n">
        <v>-54</v>
      </c>
    </row>
    <row r="27" spans="1:7">
      <c r="A27" s="4" t="s">
        <v>139</v>
      </c>
      <c r="B27" s="5" t="n">
        <v>-12738</v>
      </c>
      <c r="E27" s="5" t="n">
        <v>-12738</v>
      </c>
    </row>
    <row r="28" spans="1:7">
      <c r="A28" s="4" t="s">
        <v>140</v>
      </c>
      <c r="B28" s="5" t="n">
        <v>-15387</v>
      </c>
      <c r="F28" s="5" t="n">
        <v>-15387</v>
      </c>
    </row>
    <row r="29" spans="1:7">
      <c r="A29" s="4" t="s">
        <v>141</v>
      </c>
      <c r="B29" s="5" t="n">
        <v>3903</v>
      </c>
      <c r="F29" s="5" t="n">
        <v>3903</v>
      </c>
    </row>
    <row r="30" spans="1:7">
      <c r="A30" s="4" t="s">
        <v>142</v>
      </c>
      <c r="B30" s="5" t="n">
        <v>-514</v>
      </c>
      <c r="F30" s="5" t="n">
        <v>-514</v>
      </c>
    </row>
    <row r="31" spans="1:7">
      <c r="A31" s="4" t="s">
        <v>147</v>
      </c>
      <c r="F31" s="5" t="n">
        <v>0</v>
      </c>
    </row>
    <row r="32" spans="1:7">
      <c r="A32" s="4" t="s">
        <v>50</v>
      </c>
      <c r="B32" s="5" t="n">
        <v>71330</v>
      </c>
      <c r="E32" s="5" t="n">
        <v>71330</v>
      </c>
    </row>
    <row r="33" spans="1:7">
      <c r="A33" s="4" t="s">
        <v>148</v>
      </c>
      <c r="B33" s="5" t="n">
        <v>441674</v>
      </c>
      <c r="C33" s="6" t="n">
        <v>25888</v>
      </c>
      <c r="D33" s="5" t="n">
        <v>80401</v>
      </c>
      <c r="E33" s="5" t="n">
        <v>679138</v>
      </c>
      <c r="F33" s="5" t="n">
        <v>-1023</v>
      </c>
      <c r="G33" s="6" t="n">
        <v>-342730</v>
      </c>
    </row>
    <row r="34" spans="1:7">
      <c r="A34" s="4" t="s">
        <v>149</v>
      </c>
      <c r="C34" s="5" t="n">
        <v>51776</v>
      </c>
      <c r="G34" s="5" t="n">
        <v>-20183</v>
      </c>
    </row>
    <row r="35" spans="1:7">
      <c r="A35" s="4" t="s">
        <v>133</v>
      </c>
      <c r="B35" s="5" t="n">
        <v>87</v>
      </c>
      <c r="D35" s="5" t="n">
        <v>-1625</v>
      </c>
      <c r="G35" s="6" t="n">
        <v>1712</v>
      </c>
    </row>
    <row r="36" spans="1:7">
      <c r="A36" s="4" t="s">
        <v>134</v>
      </c>
      <c r="G36" s="5" t="n">
        <v>101</v>
      </c>
    </row>
    <row r="37" spans="1:7">
      <c r="A37" s="4" t="s">
        <v>135</v>
      </c>
      <c r="B37" s="5" t="n">
        <v>7484</v>
      </c>
      <c r="D37" s="5" t="n">
        <v>7406</v>
      </c>
      <c r="G37" s="6" t="n">
        <v>78</v>
      </c>
    </row>
    <row r="38" spans="1:7">
      <c r="A38" s="4" t="s">
        <v>136</v>
      </c>
      <c r="G38" s="5" t="n">
        <v>5</v>
      </c>
    </row>
    <row r="39" spans="1:7">
      <c r="A39" s="4" t="s">
        <v>137</v>
      </c>
      <c r="B39" s="5" t="n">
        <v>-6481</v>
      </c>
      <c r="G39" s="6" t="n">
        <v>-6481</v>
      </c>
    </row>
    <row r="40" spans="1:7">
      <c r="A40" s="4" t="s">
        <v>138</v>
      </c>
      <c r="G40" s="5" t="n">
        <v>-169</v>
      </c>
    </row>
    <row r="41" spans="1:7">
      <c r="A41" s="4" t="s">
        <v>150</v>
      </c>
      <c r="B41" s="5" t="n">
        <v>88</v>
      </c>
      <c r="D41" s="5" t="n">
        <v>41</v>
      </c>
      <c r="G41" s="6" t="n">
        <v>47</v>
      </c>
    </row>
    <row r="42" spans="1:7">
      <c r="A42" s="4" t="s">
        <v>151</v>
      </c>
      <c r="G42" s="5" t="n">
        <v>3</v>
      </c>
    </row>
    <row r="43" spans="1:7">
      <c r="A43" s="4" t="s">
        <v>139</v>
      </c>
      <c r="B43" s="5" t="n">
        <v>-12738</v>
      </c>
      <c r="E43" s="5" t="n">
        <v>-12738</v>
      </c>
    </row>
    <row r="44" spans="1:7">
      <c r="A44" s="4" t="s">
        <v>140</v>
      </c>
      <c r="B44" s="5" t="n">
        <v>27</v>
      </c>
      <c r="F44" s="5" t="n">
        <v>27</v>
      </c>
    </row>
    <row r="45" spans="1:7">
      <c r="A45" s="4" t="s">
        <v>142</v>
      </c>
      <c r="B45" s="5" t="n">
        <v>1947</v>
      </c>
      <c r="F45" s="5" t="n">
        <v>1947</v>
      </c>
    </row>
    <row r="46" spans="1:7">
      <c r="A46" s="4" t="s">
        <v>147</v>
      </c>
      <c r="B46" s="5" t="n">
        <v>0</v>
      </c>
      <c r="E46" s="5" t="n">
        <v>59</v>
      </c>
      <c r="F46" s="5" t="n">
        <v>-59</v>
      </c>
    </row>
    <row r="47" spans="1:7">
      <c r="A47" s="4" t="s">
        <v>50</v>
      </c>
      <c r="B47" s="5" t="n">
        <v>102357</v>
      </c>
      <c r="E47" s="5" t="n">
        <v>102357</v>
      </c>
    </row>
    <row r="48" spans="1:7">
      <c r="A48" s="4" t="s">
        <v>152</v>
      </c>
      <c r="B48" s="6" t="n">
        <v>534445</v>
      </c>
      <c r="C48" s="6" t="n">
        <v>25888</v>
      </c>
      <c r="D48" s="6" t="n">
        <v>86223</v>
      </c>
      <c r="E48" s="6" t="n">
        <v>768816</v>
      </c>
      <c r="F48" s="6" t="n">
        <v>892</v>
      </c>
      <c r="G48" s="6" t="n">
        <v>-347374</v>
      </c>
    </row>
    <row r="49" spans="1:7">
      <c r="A49" s="4" t="s">
        <v>153</v>
      </c>
      <c r="C49" s="5" t="n">
        <v>51776</v>
      </c>
      <c r="G49" s="5" t="n">
        <v>-202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87</v>
      </c>
    </row>
    <row r="2" spans="1:2">
      <c r="A2" s="3" t="s">
        <v>213</v>
      </c>
    </row>
    <row r="3" spans="1:2">
      <c r="A3" s="9" t="n">
        <v>2019</v>
      </c>
      <c r="B3" s="6" t="n">
        <v>9487</v>
      </c>
    </row>
    <row r="4" spans="1:2">
      <c r="A4" s="9" t="n">
        <v>2020</v>
      </c>
      <c r="B4" s="5" t="n">
        <v>9032</v>
      </c>
    </row>
    <row r="5" spans="1:2">
      <c r="A5" s="9" t="n">
        <v>2021</v>
      </c>
      <c r="B5" s="5" t="n">
        <v>9032</v>
      </c>
    </row>
    <row r="6" spans="1:2">
      <c r="A6" s="9" t="n">
        <v>2022</v>
      </c>
      <c r="B6" s="5" t="n">
        <v>8405</v>
      </c>
    </row>
    <row r="7" spans="1:2">
      <c r="A7" s="9" t="n">
        <v>2023</v>
      </c>
      <c r="B7" s="5" t="n">
        <v>8197</v>
      </c>
    </row>
    <row r="8" spans="1:2">
      <c r="A8" s="4" t="s">
        <v>584</v>
      </c>
      <c r="B8" s="5" t="n">
        <v>44314</v>
      </c>
    </row>
    <row r="9" spans="1:2">
      <c r="A9" s="4" t="s">
        <v>585</v>
      </c>
      <c r="B9" s="6" t="n">
        <v>884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6</v>
      </c>
      <c r="C1" s="2" t="s">
        <v>1</v>
      </c>
    </row>
    <row r="2" spans="1:5">
      <c r="C2" s="2" t="s">
        <v>2</v>
      </c>
      <c r="D2" s="2" t="s">
        <v>33</v>
      </c>
      <c r="E2" s="2" t="s">
        <v>34</v>
      </c>
    </row>
    <row r="3" spans="1:5">
      <c r="A3" s="3" t="s">
        <v>587</v>
      </c>
    </row>
    <row r="4" spans="1:5">
      <c r="A4" s="4" t="s">
        <v>561</v>
      </c>
      <c r="C4" s="6" t="n">
        <v>30805</v>
      </c>
      <c r="D4" s="6" t="n">
        <v>12412</v>
      </c>
      <c r="E4" s="6" t="n">
        <v>11254</v>
      </c>
    </row>
    <row r="5" spans="1:5">
      <c r="A5" s="4" t="s">
        <v>588</v>
      </c>
      <c r="B5" s="4" t="s">
        <v>432</v>
      </c>
      <c r="C5" s="5" t="n">
        <v>611</v>
      </c>
      <c r="D5" s="5" t="n">
        <v>12904</v>
      </c>
      <c r="E5" s="5" t="n">
        <v>0</v>
      </c>
    </row>
    <row r="6" spans="1:5">
      <c r="A6" s="4" t="s">
        <v>589</v>
      </c>
      <c r="C6" s="5" t="n">
        <v>42377</v>
      </c>
      <c r="D6" s="5" t="n">
        <v>31631</v>
      </c>
      <c r="E6" s="5" t="n">
        <v>16503</v>
      </c>
    </row>
    <row r="7" spans="1:5">
      <c r="A7" s="4" t="s">
        <v>590</v>
      </c>
      <c r="C7" s="5" t="n">
        <v>-33295</v>
      </c>
      <c r="D7" s="5" t="n">
        <v>-26142</v>
      </c>
      <c r="E7" s="5" t="n">
        <v>-15345</v>
      </c>
    </row>
    <row r="8" spans="1:5">
      <c r="A8" s="4" t="s">
        <v>563</v>
      </c>
      <c r="C8" s="6" t="n">
        <v>40498</v>
      </c>
      <c r="D8" s="6" t="n">
        <v>30805</v>
      </c>
      <c r="E8" s="6" t="n">
        <v>12412</v>
      </c>
    </row>
    <row r="9" spans="1:5"/>
    <row r="10" spans="1:5">
      <c r="A10" s="4" t="s">
        <v>432</v>
      </c>
      <c r="B10" s="4" t="s">
        <v>443</v>
      </c>
    </row>
  </sheetData>
  <mergeCells count="4">
    <mergeCell ref="A1:B2"/>
    <mergeCell ref="C1:E1"/>
    <mergeCell ref="A9:D9"/>
    <mergeCell ref="B10:D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427</v>
      </c>
      <c r="C1" s="2" t="s">
        <v>2</v>
      </c>
      <c r="D1" s="2" t="s">
        <v>33</v>
      </c>
    </row>
    <row r="2" spans="1:4">
      <c r="A2" s="3" t="s">
        <v>592</v>
      </c>
    </row>
    <row r="3" spans="1:4">
      <c r="A3" s="4" t="s">
        <v>593</v>
      </c>
      <c r="C3" s="6" t="n">
        <v>298532</v>
      </c>
      <c r="D3" s="6" t="n">
        <v>284000</v>
      </c>
    </row>
    <row r="4" spans="1:4">
      <c r="A4" s="4" t="s">
        <v>594</v>
      </c>
      <c r="C4" s="5" t="n">
        <v>-7091</v>
      </c>
      <c r="D4" s="5" t="n">
        <v>-9424</v>
      </c>
    </row>
    <row r="5" spans="1:4">
      <c r="A5" s="4" t="s">
        <v>595</v>
      </c>
      <c r="C5" s="5" t="n">
        <v>291441</v>
      </c>
      <c r="D5" s="5" t="n">
        <v>274576</v>
      </c>
    </row>
    <row r="6" spans="1:4">
      <c r="A6" s="4" t="s">
        <v>596</v>
      </c>
      <c r="C6" s="5" t="n">
        <v>0</v>
      </c>
      <c r="D6" s="5" t="n">
        <v>-2850</v>
      </c>
    </row>
    <row r="7" spans="1:4">
      <c r="A7" s="4" t="s">
        <v>100</v>
      </c>
      <c r="C7" s="6" t="n">
        <v>291441</v>
      </c>
      <c r="D7" s="5" t="n">
        <v>271726</v>
      </c>
    </row>
    <row r="8" spans="1:4">
      <c r="A8" s="4" t="s">
        <v>597</v>
      </c>
    </row>
    <row r="9" spans="1:4">
      <c r="A9" s="3" t="s">
        <v>592</v>
      </c>
    </row>
    <row r="10" spans="1:4">
      <c r="A10" s="4" t="s">
        <v>598</v>
      </c>
      <c r="C10" s="4" t="s">
        <v>599</v>
      </c>
    </row>
    <row r="11" spans="1:4">
      <c r="A11" s="4" t="s">
        <v>593</v>
      </c>
      <c r="C11" s="6" t="n">
        <v>38532</v>
      </c>
      <c r="D11" s="5" t="n">
        <v>0</v>
      </c>
    </row>
    <row r="12" spans="1:4">
      <c r="A12" s="4" t="s">
        <v>600</v>
      </c>
    </row>
    <row r="13" spans="1:4">
      <c r="A13" s="3" t="s">
        <v>592</v>
      </c>
    </row>
    <row r="14" spans="1:4">
      <c r="A14" s="4" t="s">
        <v>598</v>
      </c>
      <c r="C14" s="4" t="s">
        <v>601</v>
      </c>
    </row>
    <row r="15" spans="1:4">
      <c r="A15" s="4" t="s">
        <v>593</v>
      </c>
      <c r="C15" s="6" t="n">
        <v>260000</v>
      </c>
      <c r="D15" s="6" t="n">
        <v>284000</v>
      </c>
    </row>
    <row r="16" spans="1:4">
      <c r="A16" s="4" t="s">
        <v>602</v>
      </c>
    </row>
    <row r="17" spans="1:4">
      <c r="A17" s="3" t="s">
        <v>592</v>
      </c>
    </row>
    <row r="18" spans="1:4">
      <c r="A18" s="4" t="s">
        <v>603</v>
      </c>
      <c r="B18" s="6" t="n">
        <v>125000</v>
      </c>
    </row>
    <row r="19" spans="1:4">
      <c r="A19" s="4" t="s">
        <v>598</v>
      </c>
      <c r="B19" s="4" t="s">
        <v>599</v>
      </c>
    </row>
    <row r="20" spans="1:4">
      <c r="A20" s="4" t="s">
        <v>604</v>
      </c>
    </row>
    <row r="21" spans="1:4">
      <c r="A21" s="3" t="s">
        <v>592</v>
      </c>
    </row>
    <row r="22" spans="1:4">
      <c r="A22" s="4" t="s">
        <v>603</v>
      </c>
      <c r="B22" s="6" t="n">
        <v>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5</v>
      </c>
      <c r="B1" s="2" t="s">
        <v>606</v>
      </c>
      <c r="C1" s="2" t="s">
        <v>427</v>
      </c>
      <c r="D1" s="2" t="s">
        <v>2</v>
      </c>
      <c r="E1" s="2" t="s">
        <v>33</v>
      </c>
      <c r="F1" s="2" t="s">
        <v>34</v>
      </c>
      <c r="G1" s="2" t="s">
        <v>607</v>
      </c>
    </row>
    <row r="2" spans="1:7">
      <c r="A2" s="3" t="s">
        <v>592</v>
      </c>
    </row>
    <row r="3" spans="1:7">
      <c r="A3" s="4" t="s">
        <v>608</v>
      </c>
      <c r="D3" s="6" t="n">
        <v>589</v>
      </c>
      <c r="E3" s="6" t="n">
        <v>11020</v>
      </c>
      <c r="F3" s="6" t="n">
        <v>0</v>
      </c>
    </row>
    <row r="4" spans="1:7">
      <c r="A4" s="4" t="s">
        <v>162</v>
      </c>
      <c r="D4" s="5" t="n">
        <v>2206</v>
      </c>
      <c r="E4" s="6" t="n">
        <v>1596</v>
      </c>
      <c r="F4" s="6" t="n">
        <v>0</v>
      </c>
    </row>
    <row r="5" spans="1:7">
      <c r="A5" s="4" t="s">
        <v>609</v>
      </c>
    </row>
    <row r="6" spans="1:7">
      <c r="A6" s="3" t="s">
        <v>592</v>
      </c>
    </row>
    <row r="7" spans="1:7">
      <c r="A7" s="4" t="s">
        <v>162</v>
      </c>
      <c r="D7" s="6" t="n">
        <v>600</v>
      </c>
    </row>
    <row r="8" spans="1:7">
      <c r="A8" s="4" t="s">
        <v>597</v>
      </c>
    </row>
    <row r="9" spans="1:7">
      <c r="A9" s="3" t="s">
        <v>592</v>
      </c>
    </row>
    <row r="10" spans="1:7">
      <c r="A10" s="4" t="s">
        <v>610</v>
      </c>
      <c r="D10" s="4" t="s">
        <v>599</v>
      </c>
    </row>
    <row r="11" spans="1:7">
      <c r="A11" s="4" t="s">
        <v>608</v>
      </c>
      <c r="D11" s="6" t="n">
        <v>1100</v>
      </c>
    </row>
    <row r="12" spans="1:7">
      <c r="A12" s="4" t="s">
        <v>600</v>
      </c>
    </row>
    <row r="13" spans="1:7">
      <c r="A13" s="3" t="s">
        <v>592</v>
      </c>
    </row>
    <row r="14" spans="1:7">
      <c r="A14" s="4" t="s">
        <v>610</v>
      </c>
      <c r="D14" s="4" t="s">
        <v>601</v>
      </c>
    </row>
    <row r="15" spans="1:7">
      <c r="A15" s="4" t="s">
        <v>608</v>
      </c>
      <c r="D15" s="6" t="n">
        <v>10500</v>
      </c>
    </row>
    <row r="16" spans="1:7">
      <c r="A16" s="4" t="s">
        <v>602</v>
      </c>
    </row>
    <row r="17" spans="1:7">
      <c r="A17" s="3" t="s">
        <v>592</v>
      </c>
    </row>
    <row r="18" spans="1:7">
      <c r="A18" s="4" t="s">
        <v>611</v>
      </c>
      <c r="C18" s="6" t="n">
        <v>125000</v>
      </c>
    </row>
    <row r="19" spans="1:7">
      <c r="A19" s="4" t="s">
        <v>612</v>
      </c>
      <c r="B19" s="4" t="s">
        <v>613</v>
      </c>
    </row>
    <row r="20" spans="1:7">
      <c r="A20" s="4" t="s">
        <v>610</v>
      </c>
      <c r="C20" s="4" t="s">
        <v>599</v>
      </c>
    </row>
    <row r="21" spans="1:7">
      <c r="A21" s="4" t="s">
        <v>614</v>
      </c>
      <c r="D21" s="4" t="s">
        <v>615</v>
      </c>
    </row>
    <row r="22" spans="1:7">
      <c r="A22" s="4" t="s">
        <v>616</v>
      </c>
    </row>
    <row r="23" spans="1:7">
      <c r="A23" s="3" t="s">
        <v>592</v>
      </c>
    </row>
    <row r="24" spans="1:7">
      <c r="A24" s="4" t="s">
        <v>617</v>
      </c>
      <c r="D24" s="4" t="s">
        <v>613</v>
      </c>
    </row>
    <row r="25" spans="1:7">
      <c r="A25" s="4" t="s">
        <v>618</v>
      </c>
    </row>
    <row r="26" spans="1:7">
      <c r="A26" s="3" t="s">
        <v>592</v>
      </c>
    </row>
    <row r="27" spans="1:7">
      <c r="A27" s="4" t="s">
        <v>617</v>
      </c>
      <c r="D27" s="4" t="s">
        <v>619</v>
      </c>
    </row>
    <row r="28" spans="1:7">
      <c r="A28" s="4" t="s">
        <v>604</v>
      </c>
    </row>
    <row r="29" spans="1:7">
      <c r="A29" s="3" t="s">
        <v>592</v>
      </c>
    </row>
    <row r="30" spans="1:7">
      <c r="A30" s="4" t="s">
        <v>611</v>
      </c>
      <c r="C30" s="6" t="n">
        <v>300000</v>
      </c>
    </row>
    <row r="31" spans="1:7">
      <c r="A31" s="4" t="s">
        <v>612</v>
      </c>
      <c r="B31" s="4" t="s">
        <v>620</v>
      </c>
    </row>
    <row r="32" spans="1:7">
      <c r="A32" s="4" t="s">
        <v>614</v>
      </c>
      <c r="D32" s="4" t="s">
        <v>621</v>
      </c>
    </row>
    <row r="33" spans="1:7">
      <c r="A33" s="4" t="s">
        <v>622</v>
      </c>
    </row>
    <row r="34" spans="1:7">
      <c r="A34" s="3" t="s">
        <v>592</v>
      </c>
    </row>
    <row r="35" spans="1:7">
      <c r="A35" s="4" t="s">
        <v>623</v>
      </c>
      <c r="C35" s="6" t="n">
        <v>10000</v>
      </c>
    </row>
    <row r="36" spans="1:7">
      <c r="A36" s="4" t="s">
        <v>624</v>
      </c>
    </row>
    <row r="37" spans="1:7">
      <c r="A37" s="3" t="s">
        <v>592</v>
      </c>
    </row>
    <row r="38" spans="1:7">
      <c r="A38" s="4" t="s">
        <v>611</v>
      </c>
      <c r="G38" s="6" t="n">
        <v>16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5</v>
      </c>
      <c r="B1" s="2" t="s">
        <v>2</v>
      </c>
      <c r="C1" s="2" t="s">
        <v>33</v>
      </c>
    </row>
    <row r="2" spans="1:3">
      <c r="A2" s="3" t="s">
        <v>592</v>
      </c>
    </row>
    <row r="3" spans="1:3">
      <c r="A3" s="4" t="s">
        <v>626</v>
      </c>
      <c r="B3" s="6" t="n">
        <v>298532</v>
      </c>
      <c r="C3" s="6" t="n">
        <v>284000</v>
      </c>
    </row>
    <row r="4" spans="1:3">
      <c r="A4" s="4" t="s">
        <v>600</v>
      </c>
    </row>
    <row r="5" spans="1:3">
      <c r="A5" s="3" t="s">
        <v>592</v>
      </c>
    </row>
    <row r="6" spans="1:3">
      <c r="A6" s="9" t="n">
        <v>2019</v>
      </c>
      <c r="B6" s="5" t="n">
        <v>0</v>
      </c>
    </row>
    <row r="7" spans="1:3">
      <c r="A7" s="9" t="n">
        <v>2020</v>
      </c>
      <c r="B7" s="5" t="n">
        <v>10250</v>
      </c>
    </row>
    <row r="8" spans="1:3">
      <c r="A8" s="9" t="n">
        <v>2021</v>
      </c>
      <c r="B8" s="5" t="n">
        <v>15000</v>
      </c>
    </row>
    <row r="9" spans="1:3">
      <c r="A9" s="9" t="n">
        <v>2022</v>
      </c>
      <c r="B9" s="5" t="n">
        <v>15000</v>
      </c>
    </row>
    <row r="10" spans="1:3">
      <c r="A10" s="9" t="n">
        <v>2023</v>
      </c>
      <c r="B10" s="5" t="n">
        <v>219750</v>
      </c>
    </row>
    <row r="11" spans="1:3">
      <c r="A11" s="4" t="s">
        <v>626</v>
      </c>
      <c r="B11" s="6" t="n">
        <v>260000</v>
      </c>
      <c r="C11" s="6" t="n">
        <v>28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627</v>
      </c>
      <c r="C1" s="2" t="s">
        <v>2</v>
      </c>
      <c r="D1" s="2" t="s">
        <v>33</v>
      </c>
    </row>
    <row r="2" spans="1:4">
      <c r="A2" s="3" t="s">
        <v>628</v>
      </c>
    </row>
    <row r="3" spans="1:4">
      <c r="A3" s="4" t="s">
        <v>629</v>
      </c>
      <c r="C3" s="6" t="n">
        <v>14831</v>
      </c>
      <c r="D3" s="6" t="n">
        <v>16476</v>
      </c>
    </row>
    <row r="4" spans="1:4">
      <c r="A4" s="4" t="s">
        <v>630</v>
      </c>
      <c r="C4" s="5" t="n">
        <v>2309</v>
      </c>
      <c r="D4" s="5" t="n">
        <v>2534</v>
      </c>
    </row>
    <row r="5" spans="1:4">
      <c r="A5" s="4" t="s">
        <v>631</v>
      </c>
      <c r="C5" s="5" t="n">
        <v>935</v>
      </c>
      <c r="D5" s="5" t="n">
        <v>1498</v>
      </c>
    </row>
    <row r="6" spans="1:4">
      <c r="A6" s="4" t="s">
        <v>632</v>
      </c>
      <c r="C6" s="5" t="n">
        <v>421</v>
      </c>
      <c r="D6" s="5" t="n">
        <v>447</v>
      </c>
    </row>
    <row r="7" spans="1:4">
      <c r="A7" s="4" t="s">
        <v>633</v>
      </c>
      <c r="C7" s="5" t="n">
        <v>1528</v>
      </c>
      <c r="D7" s="5" t="n">
        <v>1664</v>
      </c>
    </row>
    <row r="8" spans="1:4">
      <c r="A8" s="4" t="s">
        <v>634</v>
      </c>
      <c r="C8" s="5" t="n">
        <v>20024</v>
      </c>
      <c r="D8" s="5" t="n">
        <v>22619</v>
      </c>
    </row>
    <row r="9" spans="1:4">
      <c r="A9" s="4" t="s">
        <v>635</v>
      </c>
      <c r="B9" s="4" t="s">
        <v>432</v>
      </c>
      <c r="C9" s="5" t="n">
        <v>-4742</v>
      </c>
      <c r="D9" s="5" t="n">
        <v>-3349</v>
      </c>
    </row>
    <row r="10" spans="1:4">
      <c r="A10" s="4" t="s">
        <v>636</v>
      </c>
      <c r="C10" s="6" t="n">
        <v>15282</v>
      </c>
      <c r="D10" s="6" t="n">
        <v>19270</v>
      </c>
    </row>
    <row r="11" spans="1:4"/>
    <row r="12" spans="1:4">
      <c r="A12" s="4" t="s">
        <v>432</v>
      </c>
      <c r="B12" s="4" t="s">
        <v>637</v>
      </c>
    </row>
  </sheetData>
  <mergeCells count="3">
    <mergeCell ref="A1:B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33</v>
      </c>
      <c r="C2" s="2" t="s">
        <v>34</v>
      </c>
    </row>
    <row r="3" spans="1:3">
      <c r="A3" s="3" t="s">
        <v>224</v>
      </c>
    </row>
    <row r="4" spans="1:3">
      <c r="A4" s="4" t="s">
        <v>561</v>
      </c>
      <c r="B4" s="6" t="n">
        <v>6346</v>
      </c>
    </row>
    <row r="5" spans="1:3">
      <c r="A5" s="4" t="s">
        <v>639</v>
      </c>
      <c r="B5" s="5" t="n">
        <v>29</v>
      </c>
      <c r="C5" s="6" t="n">
        <v>327</v>
      </c>
    </row>
    <row r="6" spans="1:3">
      <c r="A6" s="4" t="s">
        <v>640</v>
      </c>
      <c r="B6" s="5" t="n">
        <v>16</v>
      </c>
      <c r="C6" s="5" t="n">
        <v>108</v>
      </c>
    </row>
    <row r="7" spans="1:3">
      <c r="A7" s="4" t="s">
        <v>641</v>
      </c>
      <c r="B7" s="5" t="n">
        <v>53</v>
      </c>
    </row>
    <row r="8" spans="1:3">
      <c r="A8" s="4" t="s">
        <v>642</v>
      </c>
      <c r="B8" s="5" t="n">
        <v>-6338</v>
      </c>
    </row>
    <row r="9" spans="1:3">
      <c r="A9" s="4" t="s">
        <v>563</v>
      </c>
      <c r="B9" s="6" t="n">
        <v>0</v>
      </c>
      <c r="C9" s="6" t="n">
        <v>63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33</v>
      </c>
      <c r="C2" s="2" t="s">
        <v>34</v>
      </c>
    </row>
    <row r="3" spans="1:3">
      <c r="A3" s="3" t="s">
        <v>224</v>
      </c>
    </row>
    <row r="4" spans="1:3">
      <c r="A4" s="4" t="s">
        <v>639</v>
      </c>
      <c r="B4" s="6" t="n">
        <v>29</v>
      </c>
      <c r="C4" s="6" t="n">
        <v>327</v>
      </c>
    </row>
    <row r="5" spans="1:3">
      <c r="A5" s="4" t="s">
        <v>640</v>
      </c>
      <c r="B5" s="5" t="n">
        <v>16</v>
      </c>
      <c r="C5" s="5" t="n">
        <v>108</v>
      </c>
    </row>
    <row r="6" spans="1:3">
      <c r="A6" s="4" t="s">
        <v>644</v>
      </c>
      <c r="B6" s="5" t="n">
        <v>-40444</v>
      </c>
      <c r="C6" s="5" t="n">
        <v>-7736</v>
      </c>
    </row>
    <row r="7" spans="1:3">
      <c r="A7" s="4" t="s">
        <v>645</v>
      </c>
      <c r="B7" s="5" t="n">
        <v>15648</v>
      </c>
      <c r="C7" s="5" t="n">
        <v>1612</v>
      </c>
    </row>
    <row r="8" spans="1:3">
      <c r="A8" s="4" t="s">
        <v>646</v>
      </c>
      <c r="B8" s="6" t="n">
        <v>-24751</v>
      </c>
      <c r="C8" s="6" t="n">
        <v>-56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96</v>
      </c>
    </row>
    <row r="2" spans="1:2">
      <c r="A2" s="3" t="s">
        <v>224</v>
      </c>
    </row>
    <row r="3" spans="1:2">
      <c r="A3" s="4" t="s">
        <v>648</v>
      </c>
      <c r="B3" s="6" t="n">
        <v>-34139</v>
      </c>
    </row>
    <row r="4" spans="1:2">
      <c r="A4" s="4" t="s">
        <v>649</v>
      </c>
      <c r="B4" s="5" t="n">
        <v>15648</v>
      </c>
    </row>
    <row r="5" spans="1:2">
      <c r="A5" s="4" t="s">
        <v>650</v>
      </c>
      <c r="B5" s="6" t="n">
        <v>-184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3</v>
      </c>
    </row>
    <row r="2" spans="1:3">
      <c r="A2" s="3" t="s">
        <v>224</v>
      </c>
    </row>
    <row r="3" spans="1:3">
      <c r="A3" s="4" t="s">
        <v>652</v>
      </c>
      <c r="B3" s="6" t="n">
        <v>63574</v>
      </c>
      <c r="C3" s="6" t="n">
        <v>62824</v>
      </c>
    </row>
    <row r="4" spans="1:3">
      <c r="A4" s="4" t="s">
        <v>653</v>
      </c>
      <c r="B4" s="5" t="n">
        <v>-35277</v>
      </c>
      <c r="C4" s="5" t="n">
        <v>-35406</v>
      </c>
    </row>
    <row r="5" spans="1:3">
      <c r="A5" s="4" t="s">
        <v>83</v>
      </c>
      <c r="B5" s="6" t="n">
        <v>28297</v>
      </c>
      <c r="C5" s="6" t="n">
        <v>27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34</v>
      </c>
    </row>
    <row r="3" spans="1:4">
      <c r="A3" s="3" t="s">
        <v>155</v>
      </c>
    </row>
    <row r="4" spans="1:4">
      <c r="A4" s="4" t="s">
        <v>156</v>
      </c>
      <c r="B4" s="6" t="n">
        <v>11</v>
      </c>
      <c r="C4" s="6" t="n">
        <v>9468</v>
      </c>
      <c r="D4" s="6" t="n">
        <v>2741</v>
      </c>
    </row>
    <row r="5" spans="1:4">
      <c r="A5" s="4" t="s">
        <v>71</v>
      </c>
      <c r="B5" s="5" t="n">
        <v>0</v>
      </c>
      <c r="C5" s="5" t="n">
        <v>2402</v>
      </c>
      <c r="D5" s="5" t="n">
        <v>10895</v>
      </c>
    </row>
    <row r="6" spans="1:4">
      <c r="A6" s="4" t="s">
        <v>157</v>
      </c>
      <c r="B6" s="6" t="n">
        <v>840</v>
      </c>
      <c r="C6" s="6" t="n">
        <v>314</v>
      </c>
      <c r="D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654</v>
      </c>
      <c r="B1" s="2" t="s">
        <v>1</v>
      </c>
    </row>
    <row r="2" spans="1:2">
      <c r="B2" s="2" t="s">
        <v>2</v>
      </c>
    </row>
    <row r="3" spans="1:2">
      <c r="A3" s="3" t="s">
        <v>224</v>
      </c>
    </row>
    <row r="4" spans="1:2">
      <c r="A4" s="4" t="s">
        <v>655</v>
      </c>
      <c r="B4" s="4" t="s">
        <v>656</v>
      </c>
    </row>
    <row r="5" spans="1:2">
      <c r="A5" s="4" t="s">
        <v>657</v>
      </c>
      <c r="B5" s="4" t="s">
        <v>4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34</v>
      </c>
    </row>
    <row r="3" spans="1:4">
      <c r="A3" s="3" t="s">
        <v>659</v>
      </c>
    </row>
    <row r="4" spans="1:4">
      <c r="A4" s="4" t="s">
        <v>660</v>
      </c>
      <c r="B4" s="8" t="n">
        <v>2.3</v>
      </c>
      <c r="C4" s="8" t="n">
        <v>1.6</v>
      </c>
      <c r="D4" s="8" t="n">
        <v>1.5</v>
      </c>
    </row>
    <row r="5" spans="1:4">
      <c r="A5" s="4" t="s">
        <v>661</v>
      </c>
    </row>
    <row r="6" spans="1:4">
      <c r="A6" s="3" t="s">
        <v>659</v>
      </c>
    </row>
    <row r="7" spans="1:4">
      <c r="A7" s="4" t="s">
        <v>662</v>
      </c>
      <c r="B7" s="4" t="s">
        <v>656</v>
      </c>
    </row>
    <row r="8" spans="1:4">
      <c r="A8" s="4" t="s">
        <v>663</v>
      </c>
      <c r="B8" s="4" t="s">
        <v>599</v>
      </c>
    </row>
    <row r="9" spans="1:4">
      <c r="A9" s="4" t="s">
        <v>664</v>
      </c>
      <c r="B9" s="4" t="s">
        <v>665</v>
      </c>
    </row>
    <row r="10" spans="1:4">
      <c r="A10" s="4" t="s">
        <v>666</v>
      </c>
      <c r="B10" s="8" t="n">
        <v>1.1</v>
      </c>
      <c r="C10" s="10" t="n">
        <v>1.2</v>
      </c>
      <c r="D10" s="8" t="n">
        <v>1.3</v>
      </c>
    </row>
    <row r="11" spans="1:4">
      <c r="A11" s="4" t="s">
        <v>667</v>
      </c>
    </row>
    <row r="12" spans="1:4">
      <c r="A12" s="3" t="s">
        <v>659</v>
      </c>
    </row>
    <row r="13" spans="1:4">
      <c r="A13" s="4" t="s">
        <v>668</v>
      </c>
      <c r="B13" s="4" t="s">
        <v>407</v>
      </c>
    </row>
    <row r="14" spans="1:4">
      <c r="A14" s="4" t="s">
        <v>669</v>
      </c>
    </row>
    <row r="15" spans="1:4">
      <c r="A15" s="3" t="s">
        <v>659</v>
      </c>
    </row>
    <row r="16" spans="1:4">
      <c r="A16" s="4" t="s">
        <v>670</v>
      </c>
      <c r="B16" s="6" t="n">
        <v>1</v>
      </c>
      <c r="C16" s="10" t="n">
        <v>1.6</v>
      </c>
    </row>
    <row r="17" spans="1:4">
      <c r="A17" s="4" t="s">
        <v>671</v>
      </c>
      <c r="B17" s="4" t="s">
        <v>672</v>
      </c>
    </row>
    <row r="18" spans="1:4">
      <c r="A18" s="4" t="s">
        <v>673</v>
      </c>
      <c r="B18" s="4" t="s">
        <v>407</v>
      </c>
    </row>
    <row r="19" spans="1:4">
      <c r="A19" s="4" t="s">
        <v>674</v>
      </c>
    </row>
    <row r="20" spans="1:4">
      <c r="A20" s="3" t="s">
        <v>659</v>
      </c>
    </row>
    <row r="21" spans="1:4">
      <c r="A21" s="4" t="s">
        <v>670</v>
      </c>
      <c r="B21" s="8" t="n">
        <v>0.4</v>
      </c>
      <c r="C21" s="8" t="n">
        <v>0.4</v>
      </c>
    </row>
    <row r="22" spans="1:4">
      <c r="A22" s="4" t="s">
        <v>675</v>
      </c>
      <c r="B22" s="4" t="s">
        <v>676</v>
      </c>
    </row>
    <row r="23" spans="1:4">
      <c r="A23" s="4" t="s">
        <v>677</v>
      </c>
      <c r="B23" s="4" t="s">
        <v>4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3</v>
      </c>
    </row>
    <row r="3" spans="1:3">
      <c r="A3" s="3" t="s">
        <v>679</v>
      </c>
    </row>
    <row r="4" spans="1:3">
      <c r="A4" s="4" t="s">
        <v>680</v>
      </c>
      <c r="B4" s="4" t="s">
        <v>681</v>
      </c>
    </row>
    <row r="5" spans="1:3">
      <c r="A5" s="4" t="s">
        <v>682</v>
      </c>
      <c r="B5" s="8" t="n">
        <v>0.9</v>
      </c>
      <c r="C5" s="8" t="n">
        <v>0.7</v>
      </c>
    </row>
    <row r="6" spans="1:3">
      <c r="A6" s="4" t="s">
        <v>683</v>
      </c>
    </row>
    <row r="7" spans="1:3">
      <c r="A7" s="3" t="s">
        <v>679</v>
      </c>
    </row>
    <row r="8" spans="1:3">
      <c r="A8" s="4" t="s">
        <v>684</v>
      </c>
      <c r="B8" s="6" t="n">
        <v>879</v>
      </c>
      <c r="C8" s="8" t="n">
        <v>71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685</v>
      </c>
      <c r="B1" s="2" t="s">
        <v>1</v>
      </c>
    </row>
    <row r="2" spans="1:4">
      <c r="B2" s="2" t="s">
        <v>686</v>
      </c>
      <c r="C2" s="2" t="s">
        <v>687</v>
      </c>
      <c r="D2" s="2" t="s">
        <v>688</v>
      </c>
    </row>
    <row r="3" spans="1:4">
      <c r="A3" s="3" t="s">
        <v>227</v>
      </c>
    </row>
    <row r="4" spans="1:4">
      <c r="A4" s="4" t="s">
        <v>689</v>
      </c>
      <c r="B4" s="5" t="n">
        <v>56</v>
      </c>
      <c r="C4" s="5" t="n">
        <v>14</v>
      </c>
      <c r="D4" s="5" t="n">
        <v>29</v>
      </c>
    </row>
    <row r="5" spans="1:4">
      <c r="A5" s="4" t="s">
        <v>690</v>
      </c>
      <c r="B5" s="6" t="n">
        <v>1716</v>
      </c>
      <c r="C5" s="6" t="n">
        <v>408</v>
      </c>
      <c r="D5" s="6" t="n">
        <v>1605</v>
      </c>
    </row>
    <row r="6" spans="1:4">
      <c r="A6" s="4" t="s">
        <v>691</v>
      </c>
      <c r="B6" s="5" t="n">
        <v>56</v>
      </c>
      <c r="C6" s="5" t="n">
        <v>15</v>
      </c>
      <c r="D6" s="5" t="n">
        <v>28</v>
      </c>
    </row>
    <row r="7" spans="1:4">
      <c r="A7" s="4" t="s">
        <v>692</v>
      </c>
      <c r="B7" s="6" t="n">
        <v>1585</v>
      </c>
      <c r="C7" s="6" t="n">
        <v>393</v>
      </c>
      <c r="D7" s="6" t="n">
        <v>1510</v>
      </c>
    </row>
    <row r="8" spans="1:4">
      <c r="A8" s="4" t="s">
        <v>693</v>
      </c>
      <c r="B8" s="6" t="n">
        <v>132</v>
      </c>
      <c r="C8" s="6" t="n">
        <v>44</v>
      </c>
      <c r="D8" s="6" t="n">
        <v>95</v>
      </c>
    </row>
    <row r="9" spans="1:4">
      <c r="A9" s="4" t="s">
        <v>694</v>
      </c>
      <c r="B9" s="5" t="n">
        <v>0</v>
      </c>
      <c r="C9" s="5" t="n">
        <v>0</v>
      </c>
      <c r="D9" s="5"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695</v>
      </c>
      <c r="B1" s="2" t="s">
        <v>696</v>
      </c>
      <c r="C1" s="2" t="s">
        <v>487</v>
      </c>
      <c r="D1" s="2" t="s">
        <v>491</v>
      </c>
      <c r="E1" s="2" t="s">
        <v>496</v>
      </c>
    </row>
    <row r="2" spans="1:5">
      <c r="A2" s="3" t="s">
        <v>697</v>
      </c>
    </row>
    <row r="3" spans="1:5">
      <c r="A3" s="4" t="s">
        <v>698</v>
      </c>
      <c r="C3" s="6" t="n">
        <v>4400</v>
      </c>
      <c r="D3" s="6" t="n">
        <v>2900</v>
      </c>
      <c r="E3" s="6" t="n">
        <v>600</v>
      </c>
    </row>
    <row r="4" spans="1:5">
      <c r="A4" s="3" t="s">
        <v>699</v>
      </c>
    </row>
    <row r="5" spans="1:5">
      <c r="A5" s="9" t="n">
        <v>2019</v>
      </c>
      <c r="C5" s="5" t="n">
        <v>2700</v>
      </c>
    </row>
    <row r="6" spans="1:5">
      <c r="A6" s="9" t="n">
        <v>2020</v>
      </c>
      <c r="C6" s="5" t="n">
        <v>2424</v>
      </c>
    </row>
    <row r="7" spans="1:5">
      <c r="A7" s="9" t="n">
        <v>2021</v>
      </c>
      <c r="C7" s="5" t="n">
        <v>2370</v>
      </c>
    </row>
    <row r="8" spans="1:5">
      <c r="A8" s="9" t="n">
        <v>2022</v>
      </c>
      <c r="C8" s="5" t="n">
        <v>2245</v>
      </c>
    </row>
    <row r="9" spans="1:5">
      <c r="A9" s="9" t="n">
        <v>2023</v>
      </c>
      <c r="C9" s="5" t="n">
        <v>2683</v>
      </c>
    </row>
    <row r="10" spans="1:5">
      <c r="A10" s="4" t="s">
        <v>584</v>
      </c>
      <c r="C10" s="5" t="n">
        <v>4041</v>
      </c>
    </row>
    <row r="11" spans="1:5">
      <c r="A11" s="4" t="s">
        <v>700</v>
      </c>
      <c r="C11" s="5" t="n">
        <v>16463</v>
      </c>
    </row>
    <row r="12" spans="1:5">
      <c r="A12" s="4" t="s">
        <v>433</v>
      </c>
    </row>
    <row r="13" spans="1:5">
      <c r="A13" s="3" t="s">
        <v>697</v>
      </c>
    </row>
    <row r="14" spans="1:5">
      <c r="A14" s="4" t="s">
        <v>701</v>
      </c>
      <c r="B14" s="5" t="n">
        <v>2</v>
      </c>
    </row>
    <row r="15" spans="1:5">
      <c r="A15" s="4" t="s">
        <v>702</v>
      </c>
    </row>
    <row r="16" spans="1:5">
      <c r="A16" s="3" t="s">
        <v>697</v>
      </c>
    </row>
    <row r="17" spans="1:5">
      <c r="A17" s="4" t="s">
        <v>703</v>
      </c>
      <c r="B17" s="5" t="n">
        <v>3</v>
      </c>
    </row>
    <row r="18" spans="1:5">
      <c r="A18" s="4" t="s">
        <v>704</v>
      </c>
    </row>
    <row r="19" spans="1:5">
      <c r="A19" s="3" t="s">
        <v>699</v>
      </c>
    </row>
    <row r="20" spans="1:5">
      <c r="A20" s="9" t="n">
        <v>2019</v>
      </c>
      <c r="C20" s="5" t="n">
        <v>900</v>
      </c>
    </row>
    <row r="21" spans="1:5">
      <c r="A21" s="9" t="n">
        <v>2020</v>
      </c>
      <c r="C21" s="5" t="n">
        <v>624</v>
      </c>
    </row>
    <row r="22" spans="1:5">
      <c r="A22" s="9" t="n">
        <v>2021</v>
      </c>
      <c r="C22" s="5" t="n">
        <v>570</v>
      </c>
    </row>
    <row r="23" spans="1:5">
      <c r="A23" s="9" t="n">
        <v>2022</v>
      </c>
      <c r="C23" s="5" t="n">
        <v>445</v>
      </c>
    </row>
    <row r="24" spans="1:5">
      <c r="A24" s="9" t="n">
        <v>2023</v>
      </c>
      <c r="C24" s="5" t="n">
        <v>150</v>
      </c>
    </row>
    <row r="25" spans="1:5">
      <c r="A25" s="4" t="s">
        <v>584</v>
      </c>
      <c r="C25" s="5" t="n">
        <v>0</v>
      </c>
    </row>
    <row r="26" spans="1:5">
      <c r="A26" s="4" t="s">
        <v>700</v>
      </c>
      <c r="C26" s="5" t="n">
        <v>2689</v>
      </c>
    </row>
    <row r="27" spans="1:5">
      <c r="A27" s="4" t="s">
        <v>705</v>
      </c>
    </row>
    <row r="28" spans="1:5">
      <c r="A28" s="3" t="s">
        <v>699</v>
      </c>
    </row>
    <row r="29" spans="1:5">
      <c r="A29" s="9" t="n">
        <v>2019</v>
      </c>
      <c r="C29" s="5" t="n">
        <v>1800</v>
      </c>
    </row>
    <row r="30" spans="1:5">
      <c r="A30" s="9" t="n">
        <v>2020</v>
      </c>
      <c r="C30" s="5" t="n">
        <v>1800</v>
      </c>
    </row>
    <row r="31" spans="1:5">
      <c r="A31" s="9" t="n">
        <v>2021</v>
      </c>
      <c r="C31" s="5" t="n">
        <v>1800</v>
      </c>
    </row>
    <row r="32" spans="1:5">
      <c r="A32" s="9" t="n">
        <v>2022</v>
      </c>
      <c r="C32" s="5" t="n">
        <v>1800</v>
      </c>
    </row>
    <row r="33" spans="1:5">
      <c r="A33" s="9" t="n">
        <v>2023</v>
      </c>
      <c r="C33" s="5" t="n">
        <v>2533</v>
      </c>
    </row>
    <row r="34" spans="1:5">
      <c r="A34" s="4" t="s">
        <v>584</v>
      </c>
      <c r="C34" s="5" t="n">
        <v>4041</v>
      </c>
    </row>
    <row r="35" spans="1:5">
      <c r="A35" s="4" t="s">
        <v>700</v>
      </c>
      <c r="C35" s="6" t="n">
        <v>137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46"/>
    <col customWidth="1" max="3" min="3" width="20"/>
    <col customWidth="1" max="4" min="4" width="21"/>
    <col customWidth="1" max="5" min="5" width="27"/>
    <col customWidth="1" max="6" min="6" width="27"/>
    <col customWidth="1" max="7" min="7" width="27"/>
  </cols>
  <sheetData>
    <row r="1" spans="1:7">
      <c r="A1" s="1" t="s">
        <v>706</v>
      </c>
      <c r="B1" s="2" t="s">
        <v>707</v>
      </c>
      <c r="C1" s="2" t="s">
        <v>708</v>
      </c>
      <c r="D1" s="2" t="s">
        <v>709</v>
      </c>
      <c r="E1" s="2" t="s">
        <v>710</v>
      </c>
      <c r="F1" s="2" t="s">
        <v>711</v>
      </c>
      <c r="G1" s="2" t="s">
        <v>712</v>
      </c>
    </row>
    <row r="2" spans="1:7">
      <c r="A2" s="3" t="s">
        <v>713</v>
      </c>
    </row>
    <row r="3" spans="1:7">
      <c r="A3" s="4" t="s">
        <v>92</v>
      </c>
      <c r="E3" s="6" t="n">
        <v>29350</v>
      </c>
      <c r="F3" s="6" t="n">
        <v>24546</v>
      </c>
    </row>
    <row r="4" spans="1:7">
      <c r="A4" s="4" t="s">
        <v>714</v>
      </c>
      <c r="E4" s="5" t="n">
        <v>72710</v>
      </c>
      <c r="F4" s="5" t="n">
        <v>63800</v>
      </c>
      <c r="G4" s="5" t="n">
        <v>10000</v>
      </c>
    </row>
    <row r="5" spans="1:7">
      <c r="A5" s="4" t="s">
        <v>715</v>
      </c>
    </row>
    <row r="6" spans="1:7">
      <c r="A6" s="3" t="s">
        <v>713</v>
      </c>
    </row>
    <row r="7" spans="1:7">
      <c r="A7" s="4" t="s">
        <v>716</v>
      </c>
      <c r="E7" s="5" t="n">
        <v>3600000</v>
      </c>
    </row>
    <row r="8" spans="1:7">
      <c r="A8" s="4" t="s">
        <v>717</v>
      </c>
    </row>
    <row r="9" spans="1:7">
      <c r="A9" s="3" t="s">
        <v>713</v>
      </c>
    </row>
    <row r="10" spans="1:7">
      <c r="A10" s="4" t="s">
        <v>716</v>
      </c>
      <c r="E10" s="5" t="n">
        <v>3600000</v>
      </c>
    </row>
    <row r="11" spans="1:7">
      <c r="A11" s="4" t="s">
        <v>718</v>
      </c>
    </row>
    <row r="12" spans="1:7">
      <c r="A12" s="3" t="s">
        <v>713</v>
      </c>
    </row>
    <row r="13" spans="1:7">
      <c r="A13" s="4" t="s">
        <v>719</v>
      </c>
      <c r="E13" s="4" t="s">
        <v>720</v>
      </c>
    </row>
    <row r="14" spans="1:7">
      <c r="A14" s="4" t="s">
        <v>721</v>
      </c>
      <c r="E14" s="5" t="n">
        <v>2760</v>
      </c>
    </row>
    <row r="15" spans="1:7">
      <c r="A15" s="4" t="s">
        <v>92</v>
      </c>
      <c r="E15" s="6" t="n">
        <v>100</v>
      </c>
    </row>
    <row r="16" spans="1:7">
      <c r="A16" s="4" t="s">
        <v>722</v>
      </c>
      <c r="E16" s="4" t="s">
        <v>405</v>
      </c>
    </row>
    <row r="17" spans="1:7">
      <c r="A17" s="4" t="s">
        <v>723</v>
      </c>
    </row>
    <row r="18" spans="1:7">
      <c r="A18" s="3" t="s">
        <v>713</v>
      </c>
    </row>
    <row r="19" spans="1:7">
      <c r="A19" s="4" t="s">
        <v>724</v>
      </c>
      <c r="E19" s="5" t="n">
        <v>167781</v>
      </c>
      <c r="F19" s="5" t="n">
        <v>156801</v>
      </c>
      <c r="G19" s="5" t="n">
        <v>240270</v>
      </c>
    </row>
    <row r="20" spans="1:7">
      <c r="A20" s="4" t="s">
        <v>725</v>
      </c>
      <c r="E20" s="6" t="n">
        <v>10600</v>
      </c>
    </row>
    <row r="21" spans="1:7">
      <c r="A21" s="4" t="s">
        <v>726</v>
      </c>
      <c r="E21" s="6" t="n">
        <v>5600</v>
      </c>
    </row>
    <row r="22" spans="1:7">
      <c r="A22" s="4" t="s">
        <v>727</v>
      </c>
      <c r="E22" s="4" t="s">
        <v>728</v>
      </c>
    </row>
    <row r="23" spans="1:7">
      <c r="A23" s="4" t="s">
        <v>729</v>
      </c>
      <c r="E23" s="6" t="n">
        <v>7100</v>
      </c>
      <c r="F23" s="6" t="n">
        <v>4900</v>
      </c>
      <c r="G23" s="6" t="n">
        <v>2200</v>
      </c>
    </row>
    <row r="24" spans="1:7">
      <c r="A24" s="4" t="s">
        <v>730</v>
      </c>
    </row>
    <row r="25" spans="1:7">
      <c r="A25" s="3" t="s">
        <v>713</v>
      </c>
    </row>
    <row r="26" spans="1:7">
      <c r="A26" s="4" t="s">
        <v>731</v>
      </c>
      <c r="E26" s="4" t="s">
        <v>412</v>
      </c>
    </row>
    <row r="27" spans="1:7">
      <c r="A27" s="4" t="s">
        <v>722</v>
      </c>
      <c r="E27" s="4" t="s">
        <v>405</v>
      </c>
    </row>
    <row r="28" spans="1:7">
      <c r="A28" s="4" t="s">
        <v>732</v>
      </c>
    </row>
    <row r="29" spans="1:7">
      <c r="A29" s="3" t="s">
        <v>713</v>
      </c>
    </row>
    <row r="30" spans="1:7">
      <c r="A30" s="4" t="s">
        <v>724</v>
      </c>
      <c r="C30" s="5" t="n">
        <v>17532</v>
      </c>
    </row>
    <row r="31" spans="1:7">
      <c r="A31" s="4" t="s">
        <v>733</v>
      </c>
    </row>
    <row r="32" spans="1:7">
      <c r="A32" s="3" t="s">
        <v>713</v>
      </c>
    </row>
    <row r="33" spans="1:7">
      <c r="A33" s="4" t="s">
        <v>734</v>
      </c>
      <c r="B33" s="7" t="n">
        <v>31.7</v>
      </c>
    </row>
    <row r="34" spans="1:7">
      <c r="A34" s="4" t="s">
        <v>735</v>
      </c>
    </row>
    <row r="35" spans="1:7">
      <c r="A35" s="3" t="s">
        <v>713</v>
      </c>
    </row>
    <row r="36" spans="1:7">
      <c r="A36" s="4" t="s">
        <v>736</v>
      </c>
      <c r="D36" s="6" t="n">
        <v>1600</v>
      </c>
    </row>
    <row r="37" spans="1:7">
      <c r="A37" s="4" t="s">
        <v>737</v>
      </c>
    </row>
    <row r="38" spans="1:7">
      <c r="A38" s="3" t="s">
        <v>713</v>
      </c>
    </row>
    <row r="39" spans="1:7">
      <c r="A39" s="4" t="s">
        <v>724</v>
      </c>
      <c r="B39" s="5" t="n">
        <v>77869</v>
      </c>
    </row>
    <row r="40" spans="1:7">
      <c r="A40" s="4" t="s">
        <v>738</v>
      </c>
      <c r="B40" s="6" t="n">
        <v>2500</v>
      </c>
    </row>
    <row r="41" spans="1:7">
      <c r="A41" s="4" t="s">
        <v>739</v>
      </c>
      <c r="B41" s="5" t="n">
        <v>40</v>
      </c>
    </row>
    <row r="42" spans="1:7">
      <c r="A42" s="4" t="s">
        <v>740</v>
      </c>
    </row>
    <row r="43" spans="1:7">
      <c r="A43" s="3" t="s">
        <v>713</v>
      </c>
    </row>
    <row r="44" spans="1:7">
      <c r="A44" s="4" t="s">
        <v>724</v>
      </c>
      <c r="B44" s="5" t="n">
        <v>23975</v>
      </c>
    </row>
    <row r="45" spans="1:7">
      <c r="A45" s="4" t="s">
        <v>738</v>
      </c>
      <c r="B45" s="6" t="n">
        <v>800</v>
      </c>
    </row>
    <row r="46" spans="1:7">
      <c r="A46" s="4" t="s">
        <v>741</v>
      </c>
    </row>
    <row r="47" spans="1:7">
      <c r="A47" s="3" t="s">
        <v>713</v>
      </c>
    </row>
    <row r="48" spans="1:7">
      <c r="A48" s="4" t="s">
        <v>742</v>
      </c>
      <c r="E48" s="6" t="n">
        <v>600</v>
      </c>
    </row>
    <row r="49" spans="1:7">
      <c r="A49" s="4" t="s">
        <v>743</v>
      </c>
      <c r="E49" s="6" t="n">
        <v>1000</v>
      </c>
    </row>
    <row r="50" spans="1:7">
      <c r="A50" s="4" t="s">
        <v>727</v>
      </c>
      <c r="E50" s="4" t="s">
        <v>744</v>
      </c>
    </row>
    <row r="51" spans="1:7">
      <c r="A51" s="4" t="s">
        <v>745</v>
      </c>
      <c r="E51" s="4" t="s">
        <v>746</v>
      </c>
    </row>
    <row r="52" spans="1:7">
      <c r="A52" s="4" t="s">
        <v>747</v>
      </c>
    </row>
    <row r="53" spans="1:7">
      <c r="A53" s="3" t="s">
        <v>713</v>
      </c>
    </row>
    <row r="54" spans="1:7">
      <c r="A54" s="4" t="s">
        <v>714</v>
      </c>
      <c r="B54" s="5" t="n">
        <v>1146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8</v>
      </c>
      <c r="C1" s="2" t="s">
        <v>1</v>
      </c>
    </row>
    <row r="2" spans="1:5">
      <c r="C2" s="2" t="s">
        <v>2</v>
      </c>
      <c r="D2" s="2" t="s">
        <v>33</v>
      </c>
      <c r="E2" s="2" t="s">
        <v>34</v>
      </c>
    </row>
    <row r="3" spans="1:5">
      <c r="A3" s="3" t="s">
        <v>713</v>
      </c>
    </row>
    <row r="4" spans="1:5">
      <c r="A4" s="4" t="s">
        <v>164</v>
      </c>
      <c r="C4" s="6" t="n">
        <v>7434</v>
      </c>
      <c r="D4" s="6" t="n">
        <v>2977</v>
      </c>
      <c r="E4" s="6" t="n">
        <v>3293</v>
      </c>
    </row>
    <row r="5" spans="1:5">
      <c r="A5" s="4" t="s">
        <v>749</v>
      </c>
    </row>
    <row r="6" spans="1:5">
      <c r="A6" s="3" t="s">
        <v>713</v>
      </c>
    </row>
    <row r="7" spans="1:5">
      <c r="A7" s="4" t="s">
        <v>164</v>
      </c>
      <c r="C7" s="5" t="n">
        <v>2525</v>
      </c>
      <c r="D7" s="5" t="n">
        <v>69</v>
      </c>
      <c r="E7" s="5" t="n">
        <v>807</v>
      </c>
    </row>
    <row r="8" spans="1:5">
      <c r="A8" s="4" t="s">
        <v>750</v>
      </c>
    </row>
    <row r="9" spans="1:5">
      <c r="A9" s="3" t="s">
        <v>713</v>
      </c>
    </row>
    <row r="10" spans="1:5">
      <c r="A10" s="4" t="s">
        <v>164</v>
      </c>
      <c r="C10" s="5" t="n">
        <v>4152</v>
      </c>
      <c r="D10" s="5" t="n">
        <v>2606</v>
      </c>
      <c r="E10" s="5" t="n">
        <v>2326</v>
      </c>
    </row>
    <row r="11" spans="1:5">
      <c r="A11" s="4" t="s">
        <v>741</v>
      </c>
    </row>
    <row r="12" spans="1:5">
      <c r="A12" s="3" t="s">
        <v>713</v>
      </c>
    </row>
    <row r="13" spans="1:5">
      <c r="A13" s="4" t="s">
        <v>164</v>
      </c>
      <c r="C13" s="5" t="n">
        <v>502</v>
      </c>
      <c r="D13" s="5" t="n">
        <v>164</v>
      </c>
      <c r="E13" s="5" t="n">
        <v>11</v>
      </c>
    </row>
    <row r="14" spans="1:5">
      <c r="A14" s="4" t="s">
        <v>751</v>
      </c>
    </row>
    <row r="15" spans="1:5">
      <c r="A15" s="3" t="s">
        <v>713</v>
      </c>
    </row>
    <row r="16" spans="1:5">
      <c r="A16" s="4" t="s">
        <v>164</v>
      </c>
      <c r="B16" s="4" t="s">
        <v>432</v>
      </c>
      <c r="C16" s="6" t="n">
        <v>255</v>
      </c>
      <c r="D16" s="6" t="n">
        <v>138</v>
      </c>
      <c r="E16" s="6" t="n">
        <v>149</v>
      </c>
    </row>
    <row r="17" spans="1:5"/>
    <row r="18" spans="1:5">
      <c r="A18" s="4" t="s">
        <v>432</v>
      </c>
      <c r="B18" s="4" t="s">
        <v>752</v>
      </c>
    </row>
  </sheetData>
  <mergeCells count="4">
    <mergeCell ref="A1:B2"/>
    <mergeCell ref="C1:E1"/>
    <mergeCell ref="A17:D17"/>
    <mergeCell ref="B18:D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3</v>
      </c>
      <c r="D2" s="2" t="s">
        <v>34</v>
      </c>
    </row>
    <row r="3" spans="1:4">
      <c r="A3" s="3" t="s">
        <v>754</v>
      </c>
    </row>
    <row r="4" spans="1:4">
      <c r="A4" s="4" t="s">
        <v>755</v>
      </c>
      <c r="B4" s="5" t="n">
        <v>243769</v>
      </c>
      <c r="C4" s="5" t="n">
        <v>283881</v>
      </c>
      <c r="D4" s="5" t="n">
        <v>163420</v>
      </c>
    </row>
    <row r="5" spans="1:4">
      <c r="A5" s="4" t="s">
        <v>756</v>
      </c>
      <c r="B5" s="5" t="n">
        <v>167781</v>
      </c>
      <c r="C5" s="5" t="n">
        <v>156801</v>
      </c>
      <c r="D5" s="5" t="n">
        <v>240270</v>
      </c>
    </row>
    <row r="6" spans="1:4">
      <c r="A6" s="4" t="s">
        <v>757</v>
      </c>
      <c r="B6" s="5" t="n">
        <v>-100648</v>
      </c>
      <c r="C6" s="5" t="n">
        <v>-159979</v>
      </c>
      <c r="D6" s="5" t="n">
        <v>-110283</v>
      </c>
    </row>
    <row r="7" spans="1:4">
      <c r="A7" s="4" t="s">
        <v>758</v>
      </c>
      <c r="B7" s="5" t="n">
        <v>-25711</v>
      </c>
      <c r="C7" s="5" t="n">
        <v>-36934</v>
      </c>
      <c r="D7" s="5" t="n">
        <v>-9526</v>
      </c>
    </row>
    <row r="8" spans="1:4">
      <c r="A8" s="4" t="s">
        <v>759</v>
      </c>
      <c r="B8" s="5" t="n">
        <v>285191</v>
      </c>
      <c r="C8" s="5" t="n">
        <v>243769</v>
      </c>
      <c r="D8" s="5" t="n">
        <v>283881</v>
      </c>
    </row>
    <row r="9" spans="1:4">
      <c r="A9" s="3" t="s">
        <v>760</v>
      </c>
    </row>
    <row r="10" spans="1:4">
      <c r="A10" s="4" t="s">
        <v>761</v>
      </c>
      <c r="B10" s="7" t="n">
        <v>23.61</v>
      </c>
      <c r="C10" s="7" t="n">
        <v>20.45</v>
      </c>
      <c r="D10" s="7" t="n">
        <v>20.83</v>
      </c>
    </row>
    <row r="11" spans="1:4">
      <c r="A11" s="4" t="s">
        <v>762</v>
      </c>
      <c r="B11" s="11" t="n">
        <v>42.54</v>
      </c>
      <c r="C11" s="11" t="n">
        <v>28.13</v>
      </c>
      <c r="D11" s="11" t="n">
        <v>19.72</v>
      </c>
    </row>
    <row r="12" spans="1:4">
      <c r="A12" s="4" t="s">
        <v>763</v>
      </c>
      <c r="B12" s="11" t="n">
        <v>23.96</v>
      </c>
      <c r="C12" s="11" t="n">
        <v>22.66</v>
      </c>
      <c r="D12" s="11" t="n">
        <v>19.44</v>
      </c>
    </row>
    <row r="13" spans="1:4">
      <c r="A13" s="4" t="s">
        <v>764</v>
      </c>
      <c r="B13" s="11" t="n">
        <v>29.64</v>
      </c>
      <c r="C13" s="11" t="n">
        <v>22.61</v>
      </c>
      <c r="D13" s="11" t="n">
        <v>20.28</v>
      </c>
    </row>
    <row r="14" spans="1:4">
      <c r="A14" s="4" t="s">
        <v>765</v>
      </c>
      <c r="B14" s="7" t="n">
        <v>34.08</v>
      </c>
      <c r="C14" s="7" t="n">
        <v>23.61</v>
      </c>
      <c r="D14" s="7" t="n">
        <v>20.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34</v>
      </c>
    </row>
    <row r="3" spans="1:4">
      <c r="A3" s="3" t="s">
        <v>767</v>
      </c>
    </row>
    <row r="4" spans="1:4">
      <c r="A4" s="4" t="s">
        <v>768</v>
      </c>
      <c r="B4" s="5" t="n">
        <v>65800</v>
      </c>
      <c r="C4" s="5" t="n">
        <v>10000</v>
      </c>
      <c r="D4" s="5" t="n">
        <v>167394</v>
      </c>
    </row>
    <row r="5" spans="1:4">
      <c r="A5" s="4" t="s">
        <v>769</v>
      </c>
      <c r="B5" s="5" t="n">
        <v>72710</v>
      </c>
      <c r="C5" s="5" t="n">
        <v>63800</v>
      </c>
      <c r="D5" s="5" t="n">
        <v>10000</v>
      </c>
    </row>
    <row r="6" spans="1:4">
      <c r="A6" s="4" t="s">
        <v>770</v>
      </c>
      <c r="B6" s="5" t="n">
        <v>0</v>
      </c>
      <c r="C6" s="5" t="n">
        <v>8000</v>
      </c>
      <c r="D6" s="5" t="n">
        <v>167394</v>
      </c>
    </row>
    <row r="7" spans="1:4">
      <c r="A7" s="4" t="s">
        <v>771</v>
      </c>
      <c r="B7" s="5" t="n">
        <v>138510</v>
      </c>
      <c r="C7" s="5" t="n">
        <v>65800</v>
      </c>
      <c r="D7" s="5" t="n">
        <v>10000</v>
      </c>
    </row>
    <row r="8" spans="1:4">
      <c r="A8" s="4" t="s">
        <v>772</v>
      </c>
      <c r="B8" s="5" t="n">
        <v>25263</v>
      </c>
      <c r="C8" s="5" t="n">
        <v>3333</v>
      </c>
      <c r="D8" s="5" t="n">
        <v>0</v>
      </c>
    </row>
    <row r="9" spans="1:4">
      <c r="A9" s="4" t="s">
        <v>773</v>
      </c>
      <c r="B9" s="5" t="n">
        <v>138510</v>
      </c>
      <c r="C9" s="5" t="n">
        <v>65800</v>
      </c>
      <c r="D9" s="5" t="n">
        <v>10000</v>
      </c>
    </row>
    <row r="10" spans="1:4">
      <c r="A10" s="3" t="s">
        <v>774</v>
      </c>
    </row>
    <row r="11" spans="1:4">
      <c r="A11" s="4" t="s">
        <v>775</v>
      </c>
      <c r="B11" s="7" t="n">
        <v>28.15</v>
      </c>
      <c r="C11" s="7" t="n">
        <v>16.67</v>
      </c>
      <c r="D11" s="7" t="n">
        <v>28.3</v>
      </c>
    </row>
    <row r="12" spans="1:4">
      <c r="A12" s="4" t="s">
        <v>776</v>
      </c>
      <c r="B12" s="11" t="n">
        <v>44.4</v>
      </c>
      <c r="C12" s="11" t="n">
        <v>29.92</v>
      </c>
      <c r="D12" s="11" t="n">
        <v>16.67</v>
      </c>
    </row>
    <row r="13" spans="1:4">
      <c r="A13" s="4" t="s">
        <v>777</v>
      </c>
      <c r="B13" s="5" t="n">
        <v>0</v>
      </c>
      <c r="C13" s="11" t="n">
        <v>27.89</v>
      </c>
      <c r="D13" s="11" t="n">
        <v>28.3</v>
      </c>
    </row>
    <row r="14" spans="1:4">
      <c r="A14" s="4" t="s">
        <v>778</v>
      </c>
      <c r="B14" s="11" t="n">
        <v>36.68</v>
      </c>
      <c r="C14" s="11" t="n">
        <v>28.15</v>
      </c>
      <c r="D14" s="11" t="n">
        <v>16.67</v>
      </c>
    </row>
    <row r="15" spans="1:4">
      <c r="A15" s="4" t="s">
        <v>779</v>
      </c>
      <c r="B15" s="11" t="n">
        <v>26.64</v>
      </c>
      <c r="C15" s="11" t="n">
        <v>16.67</v>
      </c>
      <c r="D15" s="5" t="n">
        <v>0</v>
      </c>
    </row>
    <row r="16" spans="1:4">
      <c r="A16" s="4" t="s">
        <v>780</v>
      </c>
      <c r="B16" s="7" t="n">
        <v>36.68</v>
      </c>
      <c r="C16" s="7" t="n">
        <v>28.15</v>
      </c>
      <c r="D16" s="7" t="n">
        <v>16.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34</v>
      </c>
    </row>
    <row r="3" spans="1:4">
      <c r="A3" s="3" t="s">
        <v>231</v>
      </c>
    </row>
    <row r="4" spans="1:4">
      <c r="A4" s="4" t="s">
        <v>782</v>
      </c>
      <c r="B4" s="4" t="s">
        <v>783</v>
      </c>
      <c r="C4" s="4" t="s">
        <v>784</v>
      </c>
      <c r="D4" s="4" t="s">
        <v>785</v>
      </c>
    </row>
    <row r="5" spans="1:4">
      <c r="A5" s="4" t="s">
        <v>786</v>
      </c>
      <c r="B5" s="4" t="s">
        <v>787</v>
      </c>
      <c r="C5" s="4" t="s">
        <v>788</v>
      </c>
      <c r="D5" s="4" t="s">
        <v>789</v>
      </c>
    </row>
    <row r="6" spans="1:4">
      <c r="A6" s="4" t="s">
        <v>790</v>
      </c>
      <c r="B6" s="4" t="s">
        <v>599</v>
      </c>
      <c r="C6" s="4" t="s">
        <v>599</v>
      </c>
      <c r="D6" s="4" t="s">
        <v>599</v>
      </c>
    </row>
    <row r="7" spans="1:4">
      <c r="A7" s="4" t="s">
        <v>791</v>
      </c>
      <c r="B7" s="4" t="s">
        <v>792</v>
      </c>
      <c r="C7" s="4" t="s">
        <v>793</v>
      </c>
      <c r="D7" s="4" t="s">
        <v>794</v>
      </c>
    </row>
    <row r="8" spans="1:4">
      <c r="A8" s="4" t="s">
        <v>795</v>
      </c>
      <c r="B8" s="7" t="n">
        <v>14.78</v>
      </c>
      <c r="C8" s="7" t="n">
        <v>9.58</v>
      </c>
      <c r="D8" s="7" t="n">
        <v>5.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3</v>
      </c>
      <c r="D2" s="2" t="s">
        <v>34</v>
      </c>
    </row>
    <row r="3" spans="1:4">
      <c r="A3" s="3" t="s">
        <v>159</v>
      </c>
    </row>
    <row r="4" spans="1:4">
      <c r="A4" s="4" t="s">
        <v>50</v>
      </c>
      <c r="B4" s="6" t="n">
        <v>102357000</v>
      </c>
      <c r="C4" s="6" t="n">
        <v>71330000</v>
      </c>
      <c r="D4" s="6" t="n">
        <v>45496000</v>
      </c>
    </row>
    <row r="5" spans="1:4">
      <c r="A5" s="3" t="s">
        <v>160</v>
      </c>
    </row>
    <row r="6" spans="1:4">
      <c r="A6" s="4" t="s">
        <v>161</v>
      </c>
      <c r="B6" s="5" t="n">
        <v>9849000</v>
      </c>
      <c r="C6" s="5" t="n">
        <v>7315000</v>
      </c>
      <c r="D6" s="5" t="n">
        <v>5745000</v>
      </c>
    </row>
    <row r="7" spans="1:4">
      <c r="A7" s="4" t="s">
        <v>43</v>
      </c>
      <c r="B7" s="5" t="n">
        <v>9328000</v>
      </c>
      <c r="C7" s="5" t="n">
        <v>24660000</v>
      </c>
      <c r="D7" s="5" t="n">
        <v>0</v>
      </c>
    </row>
    <row r="8" spans="1:4">
      <c r="A8" s="4" t="s">
        <v>162</v>
      </c>
      <c r="B8" s="5" t="n">
        <v>2206000</v>
      </c>
      <c r="C8" s="5" t="n">
        <v>1596000</v>
      </c>
      <c r="D8" s="5" t="n">
        <v>0</v>
      </c>
    </row>
    <row r="9" spans="1:4">
      <c r="A9" s="4" t="s">
        <v>163</v>
      </c>
      <c r="B9" s="5" t="n">
        <v>3344000</v>
      </c>
      <c r="C9" s="5" t="n">
        <v>1722000</v>
      </c>
      <c r="D9" s="5" t="n">
        <v>1153000</v>
      </c>
    </row>
    <row r="10" spans="1:4">
      <c r="A10" s="4" t="s">
        <v>164</v>
      </c>
      <c r="B10" s="5" t="n">
        <v>7434000</v>
      </c>
      <c r="C10" s="5" t="n">
        <v>2977000</v>
      </c>
      <c r="D10" s="5" t="n">
        <v>3293000</v>
      </c>
    </row>
    <row r="11" spans="1:4">
      <c r="A11" s="4" t="s">
        <v>84</v>
      </c>
      <c r="B11" s="5" t="n">
        <v>5784000</v>
      </c>
      <c r="C11" s="5" t="n">
        <v>8360000</v>
      </c>
      <c r="D11" s="5" t="n">
        <v>2233000</v>
      </c>
    </row>
    <row r="12" spans="1:4">
      <c r="A12" s="4" t="s">
        <v>165</v>
      </c>
      <c r="B12" s="5" t="n">
        <v>1201000</v>
      </c>
      <c r="C12" s="5" t="n">
        <v>-23379000</v>
      </c>
      <c r="D12" s="5" t="n">
        <v>-4292000</v>
      </c>
    </row>
    <row r="13" spans="1:4">
      <c r="A13" s="4" t="s">
        <v>166</v>
      </c>
      <c r="B13" s="5" t="n">
        <v>-995000</v>
      </c>
      <c r="C13" s="5" t="n">
        <v>-1257000</v>
      </c>
      <c r="D13" s="5" t="n">
        <v>-935000</v>
      </c>
    </row>
    <row r="14" spans="1:4">
      <c r="A14" s="3" t="s">
        <v>167</v>
      </c>
    </row>
    <row r="15" spans="1:4">
      <c r="A15" s="4" t="s">
        <v>168</v>
      </c>
      <c r="B15" s="5" t="n">
        <v>-37739000</v>
      </c>
      <c r="C15" s="5" t="n">
        <v>-25136000</v>
      </c>
      <c r="D15" s="5" t="n">
        <v>564000</v>
      </c>
    </row>
    <row r="16" spans="1:4">
      <c r="A16" s="4" t="s">
        <v>77</v>
      </c>
      <c r="B16" s="5" t="n">
        <v>-46429000</v>
      </c>
      <c r="C16" s="5" t="n">
        <v>-6165000</v>
      </c>
      <c r="D16" s="5" t="n">
        <v>-11510000</v>
      </c>
    </row>
    <row r="17" spans="1:4">
      <c r="A17" s="4" t="s">
        <v>78</v>
      </c>
      <c r="B17" s="5" t="n">
        <v>2353000</v>
      </c>
      <c r="C17" s="5" t="n">
        <v>-2461000</v>
      </c>
      <c r="D17" s="5" t="n">
        <v>653000</v>
      </c>
    </row>
    <row r="18" spans="1:4">
      <c r="A18" s="4" t="s">
        <v>88</v>
      </c>
      <c r="B18" s="5" t="n">
        <v>-1278000</v>
      </c>
      <c r="C18" s="5" t="n">
        <v>23778000</v>
      </c>
      <c r="D18" s="5" t="n">
        <v>10977000</v>
      </c>
    </row>
    <row r="19" spans="1:4">
      <c r="A19" s="4" t="s">
        <v>169</v>
      </c>
      <c r="B19" s="5" t="n">
        <v>7939000</v>
      </c>
      <c r="C19" s="5" t="n">
        <v>7045000</v>
      </c>
      <c r="D19" s="5" t="n">
        <v>85000</v>
      </c>
    </row>
    <row r="20" spans="1:4">
      <c r="A20" s="4" t="s">
        <v>170</v>
      </c>
      <c r="B20" s="5" t="n">
        <v>21084000</v>
      </c>
      <c r="C20" s="5" t="n">
        <v>9919000</v>
      </c>
      <c r="D20" s="5" t="n">
        <v>3276000</v>
      </c>
    </row>
    <row r="21" spans="1:4">
      <c r="A21" s="4" t="s">
        <v>171</v>
      </c>
      <c r="B21" s="5" t="n">
        <v>-3092000</v>
      </c>
      <c r="C21" s="5" t="n">
        <v>-3177000</v>
      </c>
      <c r="D21" s="5" t="n">
        <v>-3992000</v>
      </c>
    </row>
    <row r="22" spans="1:4">
      <c r="A22" s="4" t="s">
        <v>172</v>
      </c>
      <c r="B22" s="5" t="n">
        <v>83346000</v>
      </c>
      <c r="C22" s="5" t="n">
        <v>97127000</v>
      </c>
      <c r="D22" s="5" t="n">
        <v>52746000</v>
      </c>
    </row>
    <row r="23" spans="1:4">
      <c r="A23" s="3" t="s">
        <v>173</v>
      </c>
    </row>
    <row r="24" spans="1:4">
      <c r="A24" s="4" t="s">
        <v>174</v>
      </c>
      <c r="B24" s="5" t="n">
        <v>-28668000</v>
      </c>
      <c r="C24" s="5" t="n">
        <v>-13993000</v>
      </c>
      <c r="D24" s="5" t="n">
        <v>-24551000</v>
      </c>
    </row>
    <row r="25" spans="1:4">
      <c r="A25" s="4" t="s">
        <v>175</v>
      </c>
      <c r="B25" s="5" t="n">
        <v>338000</v>
      </c>
      <c r="C25" s="5" t="n">
        <v>223000</v>
      </c>
      <c r="D25" s="5" t="n">
        <v>18000</v>
      </c>
    </row>
    <row r="26" spans="1:4">
      <c r="A26" s="4" t="s">
        <v>176</v>
      </c>
      <c r="B26" s="5" t="n">
        <v>-81200000</v>
      </c>
      <c r="C26" s="5" t="n">
        <v>-392473000</v>
      </c>
      <c r="D26" s="5" t="n">
        <v>0</v>
      </c>
    </row>
    <row r="27" spans="1:4">
      <c r="A27" s="4" t="s">
        <v>166</v>
      </c>
      <c r="B27" s="5" t="n">
        <v>-2231000</v>
      </c>
      <c r="C27" s="5" t="n">
        <v>858000</v>
      </c>
      <c r="D27" s="5" t="n">
        <v>1141000</v>
      </c>
    </row>
    <row r="28" spans="1:4">
      <c r="A28" s="4" t="s">
        <v>177</v>
      </c>
      <c r="B28" s="5" t="n">
        <v>-111761000</v>
      </c>
      <c r="C28" s="5" t="n">
        <v>-405385000</v>
      </c>
      <c r="D28" s="5" t="n">
        <v>-23392000</v>
      </c>
    </row>
    <row r="29" spans="1:4">
      <c r="A29" s="3" t="s">
        <v>178</v>
      </c>
    </row>
    <row r="30" spans="1:4">
      <c r="A30" s="4" t="s">
        <v>179</v>
      </c>
      <c r="B30" s="5" t="n">
        <v>221133000</v>
      </c>
      <c r="C30" s="5" t="n">
        <v>366400000</v>
      </c>
      <c r="D30" s="5" t="n">
        <v>0</v>
      </c>
    </row>
    <row r="31" spans="1:4">
      <c r="A31" s="4" t="s">
        <v>180</v>
      </c>
      <c r="B31" s="5" t="n">
        <v>-206601000</v>
      </c>
      <c r="C31" s="5" t="n">
        <v>-82400000</v>
      </c>
      <c r="D31" s="5" t="n">
        <v>0</v>
      </c>
    </row>
    <row r="32" spans="1:4">
      <c r="A32" s="4" t="s">
        <v>181</v>
      </c>
      <c r="B32" s="5" t="n">
        <v>-12738000</v>
      </c>
      <c r="C32" s="5" t="n">
        <v>-12738000</v>
      </c>
      <c r="D32" s="5" t="n">
        <v>-10891000</v>
      </c>
    </row>
    <row r="33" spans="1:4">
      <c r="A33" s="4" t="s">
        <v>182</v>
      </c>
      <c r="B33" s="5" t="n">
        <v>-6481000</v>
      </c>
      <c r="C33" s="5" t="n">
        <v>-1530000</v>
      </c>
      <c r="D33" s="5" t="n">
        <v>-3066000</v>
      </c>
    </row>
    <row r="34" spans="1:4">
      <c r="A34" s="4" t="s">
        <v>183</v>
      </c>
      <c r="B34" s="5" t="n">
        <v>-589000</v>
      </c>
      <c r="C34" s="5" t="n">
        <v>-11020000</v>
      </c>
      <c r="D34" s="5" t="n">
        <v>0</v>
      </c>
    </row>
    <row r="35" spans="1:4">
      <c r="A35" s="4" t="s">
        <v>166</v>
      </c>
      <c r="B35" s="5" t="n">
        <v>88000</v>
      </c>
      <c r="C35" s="5" t="n">
        <v>-92000</v>
      </c>
      <c r="D35" s="5" t="n">
        <v>-53000</v>
      </c>
    </row>
    <row r="36" spans="1:4">
      <c r="A36" s="4" t="s">
        <v>184</v>
      </c>
      <c r="B36" s="5" t="n">
        <v>-5188000</v>
      </c>
      <c r="C36" s="5" t="n">
        <v>258620000</v>
      </c>
      <c r="D36" s="5" t="n">
        <v>-14010000</v>
      </c>
    </row>
    <row r="37" spans="1:4">
      <c r="A37" s="4" t="s">
        <v>185</v>
      </c>
      <c r="B37" s="5" t="n">
        <v>-33603000</v>
      </c>
      <c r="C37" s="5" t="n">
        <v>-49638000</v>
      </c>
      <c r="D37" s="5" t="n">
        <v>15344000</v>
      </c>
    </row>
    <row r="38" spans="1:4">
      <c r="A38" s="4" t="s">
        <v>186</v>
      </c>
      <c r="B38" s="5" t="n">
        <v>35945000</v>
      </c>
      <c r="C38" s="5" t="n">
        <v>85583000</v>
      </c>
      <c r="D38" s="5" t="n">
        <v>70239000</v>
      </c>
    </row>
    <row r="39" spans="1:4">
      <c r="A39" s="4" t="s">
        <v>187</v>
      </c>
      <c r="B39" s="5" t="n">
        <v>2342000</v>
      </c>
      <c r="C39" s="5" t="n">
        <v>35945000</v>
      </c>
      <c r="D39" s="5" t="n">
        <v>85583000</v>
      </c>
    </row>
    <row r="40" spans="1:4">
      <c r="A40" s="3" t="s">
        <v>188</v>
      </c>
    </row>
    <row r="41" spans="1:4">
      <c r="A41" s="4" t="s">
        <v>189</v>
      </c>
      <c r="B41" s="5" t="n">
        <v>26436000</v>
      </c>
      <c r="C41" s="5" t="n">
        <v>21421000</v>
      </c>
      <c r="D41" s="5" t="n">
        <v>18449000</v>
      </c>
    </row>
    <row r="42" spans="1:4">
      <c r="A42" s="4" t="s">
        <v>190</v>
      </c>
      <c r="B42" s="5" t="n">
        <v>16565000</v>
      </c>
      <c r="C42" s="5" t="n">
        <v>11893000</v>
      </c>
      <c r="D42" s="5" t="n">
        <v>0</v>
      </c>
    </row>
    <row r="43" spans="1:4">
      <c r="A43" s="3" t="s">
        <v>191</v>
      </c>
    </row>
    <row r="44" spans="1:4">
      <c r="A44" s="4" t="s">
        <v>192</v>
      </c>
      <c r="B44" s="5" t="n">
        <v>0</v>
      </c>
      <c r="C44" s="5" t="n">
        <v>124066000</v>
      </c>
      <c r="D44" s="5" t="n">
        <v>0</v>
      </c>
    </row>
    <row r="45" spans="1:4">
      <c r="A45" s="4" t="s">
        <v>193</v>
      </c>
      <c r="B45" s="6" t="n">
        <v>698000</v>
      </c>
      <c r="C45" s="6" t="n">
        <v>1021000</v>
      </c>
      <c r="D45" s="6" t="n">
        <v>90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3</v>
      </c>
      <c r="D2" s="2" t="s">
        <v>34</v>
      </c>
    </row>
    <row r="3" spans="1:4">
      <c r="A3" s="3" t="s">
        <v>797</v>
      </c>
    </row>
    <row r="4" spans="1:4">
      <c r="A4" s="4" t="s">
        <v>798</v>
      </c>
      <c r="B4" s="6" t="n">
        <v>28874</v>
      </c>
      <c r="C4" s="6" t="n">
        <v>33125</v>
      </c>
      <c r="D4" s="6" t="n">
        <v>14293</v>
      </c>
    </row>
    <row r="5" spans="1:4">
      <c r="A5" s="4" t="s">
        <v>799</v>
      </c>
      <c r="B5" s="5" t="n">
        <v>5215</v>
      </c>
      <c r="C5" s="5" t="n">
        <v>2937</v>
      </c>
      <c r="D5" s="5" t="n">
        <v>1685</v>
      </c>
    </row>
    <row r="6" spans="1:4">
      <c r="A6" s="4" t="s">
        <v>124</v>
      </c>
      <c r="B6" s="5" t="n">
        <v>34089</v>
      </c>
      <c r="C6" s="5" t="n">
        <v>36062</v>
      </c>
      <c r="D6" s="5" t="n">
        <v>15978</v>
      </c>
    </row>
    <row r="7" spans="1:4">
      <c r="A7" s="3" t="s">
        <v>800</v>
      </c>
    </row>
    <row r="8" spans="1:4">
      <c r="A8" s="4" t="s">
        <v>798</v>
      </c>
      <c r="B8" s="5" t="n">
        <v>5123</v>
      </c>
      <c r="C8" s="5" t="n">
        <v>926</v>
      </c>
      <c r="D8" s="5" t="n">
        <v>4280</v>
      </c>
    </row>
    <row r="9" spans="1:4">
      <c r="A9" s="4" t="s">
        <v>799</v>
      </c>
      <c r="B9" s="5" t="n">
        <v>1071</v>
      </c>
      <c r="C9" s="5" t="n">
        <v>281</v>
      </c>
      <c r="D9" s="5" t="n">
        <v>444</v>
      </c>
    </row>
    <row r="10" spans="1:4">
      <c r="A10" s="4" t="s">
        <v>124</v>
      </c>
      <c r="B10" s="5" t="n">
        <v>6194</v>
      </c>
      <c r="C10" s="5" t="n">
        <v>1207</v>
      </c>
      <c r="D10" s="5" t="n">
        <v>4724</v>
      </c>
    </row>
    <row r="11" spans="1:4">
      <c r="A11" s="4" t="s">
        <v>801</v>
      </c>
      <c r="B11" s="6" t="n">
        <v>40283</v>
      </c>
      <c r="C11" s="6" t="n">
        <v>37269</v>
      </c>
      <c r="D11" s="6" t="n">
        <v>207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 customWidth="1" max="5" min="5" width="4"/>
    <col customWidth="1" max="6" min="6" width="14"/>
    <col customWidth="1" max="7" min="7" width="14"/>
  </cols>
  <sheetData>
    <row r="1" spans="1:7">
      <c r="A1" s="1" t="s">
        <v>802</v>
      </c>
      <c r="B1" s="2" t="s">
        <v>803</v>
      </c>
      <c r="C1" s="2" t="s">
        <v>804</v>
      </c>
      <c r="D1" s="2" t="s">
        <v>1</v>
      </c>
    </row>
    <row r="2" spans="1:7">
      <c r="B2" s="2" t="s">
        <v>805</v>
      </c>
      <c r="C2" s="2" t="s">
        <v>2</v>
      </c>
      <c r="D2" s="2" t="s">
        <v>2</v>
      </c>
      <c r="F2" s="2" t="s">
        <v>33</v>
      </c>
      <c r="G2" s="2" t="s">
        <v>34</v>
      </c>
    </row>
    <row r="3" spans="1:7">
      <c r="A3" s="3" t="s">
        <v>234</v>
      </c>
    </row>
    <row r="4" spans="1:7">
      <c r="A4" s="4" t="s">
        <v>806</v>
      </c>
      <c r="B4" s="4" t="s">
        <v>807</v>
      </c>
      <c r="C4" s="4" t="s">
        <v>808</v>
      </c>
      <c r="D4" s="4" t="s">
        <v>809</v>
      </c>
      <c r="E4" s="4" t="s">
        <v>432</v>
      </c>
      <c r="F4" s="4" t="s">
        <v>807</v>
      </c>
      <c r="G4" s="4" t="s">
        <v>807</v>
      </c>
    </row>
    <row r="5" spans="1:7">
      <c r="A5" s="4" t="s">
        <v>810</v>
      </c>
      <c r="D5" s="4" t="s">
        <v>811</v>
      </c>
      <c r="F5" s="4" t="s">
        <v>812</v>
      </c>
      <c r="G5" s="4" t="s">
        <v>813</v>
      </c>
    </row>
    <row r="6" spans="1:7">
      <c r="A6" s="4" t="s">
        <v>814</v>
      </c>
      <c r="D6" s="4" t="s">
        <v>815</v>
      </c>
      <c r="F6" s="4" t="s">
        <v>816</v>
      </c>
      <c r="G6" s="4" t="s">
        <v>817</v>
      </c>
    </row>
    <row r="7" spans="1:7">
      <c r="A7" s="4" t="s">
        <v>818</v>
      </c>
      <c r="D7" s="4" t="s">
        <v>819</v>
      </c>
      <c r="F7" s="4" t="s">
        <v>820</v>
      </c>
      <c r="G7" s="4" t="s">
        <v>821</v>
      </c>
    </row>
    <row r="8" spans="1:7">
      <c r="A8" s="4" t="s">
        <v>822</v>
      </c>
      <c r="D8" s="4" t="s">
        <v>823</v>
      </c>
      <c r="F8" s="4" t="s">
        <v>824</v>
      </c>
      <c r="G8" s="4" t="s">
        <v>825</v>
      </c>
    </row>
    <row r="9" spans="1:7">
      <c r="A9" s="4" t="s">
        <v>826</v>
      </c>
      <c r="D9" s="4" t="s">
        <v>827</v>
      </c>
      <c r="F9" s="4" t="s">
        <v>820</v>
      </c>
      <c r="G9" s="4" t="s">
        <v>828</v>
      </c>
    </row>
    <row r="10" spans="1:7">
      <c r="A10" s="4" t="s">
        <v>829</v>
      </c>
      <c r="D10" s="4" t="s">
        <v>830</v>
      </c>
      <c r="F10" s="4" t="s">
        <v>828</v>
      </c>
      <c r="G10" s="4" t="s">
        <v>828</v>
      </c>
    </row>
    <row r="11" spans="1:7">
      <c r="A11" s="4" t="s">
        <v>831</v>
      </c>
      <c r="D11" s="4" t="s">
        <v>832</v>
      </c>
      <c r="F11" s="4" t="s">
        <v>833</v>
      </c>
      <c r="G11" s="4" t="s">
        <v>817</v>
      </c>
    </row>
    <row r="12" spans="1:7">
      <c r="A12" s="4" t="s">
        <v>834</v>
      </c>
      <c r="D12" s="4" t="s">
        <v>835</v>
      </c>
      <c r="F12" s="4" t="s">
        <v>836</v>
      </c>
      <c r="G12" s="4" t="s">
        <v>837</v>
      </c>
    </row>
    <row r="13" spans="1:7"/>
    <row r="14" spans="1:7">
      <c r="A14" s="4" t="s">
        <v>432</v>
      </c>
      <c r="B14" s="4" t="s">
        <v>838</v>
      </c>
    </row>
  </sheetData>
  <mergeCells count="5">
    <mergeCell ref="A1:A2"/>
    <mergeCell ref="D1:G1"/>
    <mergeCell ref="D2:E2"/>
    <mergeCell ref="A13:G13"/>
    <mergeCell ref="B14:G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9</v>
      </c>
      <c r="C1" s="2" t="s">
        <v>2</v>
      </c>
      <c r="D1" s="2" t="s">
        <v>33</v>
      </c>
    </row>
    <row r="2" spans="1:4">
      <c r="A2" s="3" t="s">
        <v>234</v>
      </c>
    </row>
    <row r="3" spans="1:4">
      <c r="A3" s="4" t="s">
        <v>840</v>
      </c>
      <c r="C3" s="6" t="n">
        <v>4730</v>
      </c>
      <c r="D3" s="6" t="n">
        <v>9135</v>
      </c>
    </row>
    <row r="4" spans="1:4">
      <c r="A4" s="4" t="s">
        <v>841</v>
      </c>
      <c r="C4" s="5" t="n">
        <v>9842</v>
      </c>
      <c r="D4" s="5" t="n">
        <v>11675</v>
      </c>
    </row>
    <row r="5" spans="1:4">
      <c r="A5" s="4" t="s">
        <v>842</v>
      </c>
      <c r="C5" s="5" t="n">
        <v>2601</v>
      </c>
      <c r="D5" s="5" t="n">
        <v>1967</v>
      </c>
    </row>
    <row r="6" spans="1:4">
      <c r="A6" s="4" t="s">
        <v>843</v>
      </c>
      <c r="C6" s="5" t="n">
        <v>1298</v>
      </c>
      <c r="D6" s="5" t="n">
        <v>2142</v>
      </c>
    </row>
    <row r="7" spans="1:4">
      <c r="A7" s="4" t="s">
        <v>164</v>
      </c>
      <c r="C7" s="5" t="n">
        <v>1277</v>
      </c>
      <c r="D7" s="5" t="n">
        <v>943</v>
      </c>
    </row>
    <row r="8" spans="1:4">
      <c r="A8" s="4" t="s">
        <v>844</v>
      </c>
      <c r="C8" s="5" t="n">
        <v>615</v>
      </c>
      <c r="D8" s="5" t="n">
        <v>0</v>
      </c>
    </row>
    <row r="9" spans="1:4">
      <c r="A9" s="4" t="s">
        <v>845</v>
      </c>
      <c r="C9" s="5" t="n">
        <v>584</v>
      </c>
      <c r="D9" s="5" t="n">
        <v>437</v>
      </c>
    </row>
    <row r="10" spans="1:4">
      <c r="A10" s="4" t="s">
        <v>97</v>
      </c>
      <c r="B10" s="4" t="s">
        <v>432</v>
      </c>
      <c r="C10" s="5" t="n">
        <v>1797</v>
      </c>
      <c r="D10" s="5" t="n">
        <v>2072</v>
      </c>
    </row>
    <row r="11" spans="1:4">
      <c r="A11" s="4" t="s">
        <v>846</v>
      </c>
      <c r="C11" s="5" t="n">
        <v>22744</v>
      </c>
      <c r="D11" s="5" t="n">
        <v>28371</v>
      </c>
    </row>
    <row r="12" spans="1:4">
      <c r="A12" s="4" t="s">
        <v>844</v>
      </c>
      <c r="C12" s="5" t="n">
        <v>0</v>
      </c>
      <c r="D12" s="5" t="n">
        <v>-1919</v>
      </c>
    </row>
    <row r="13" spans="1:4">
      <c r="A13" s="4" t="s">
        <v>847</v>
      </c>
      <c r="C13" s="5" t="n">
        <v>-21292</v>
      </c>
      <c r="D13" s="5" t="n">
        <v>-7455</v>
      </c>
    </row>
    <row r="14" spans="1:4">
      <c r="A14" s="4" t="s">
        <v>161</v>
      </c>
      <c r="C14" s="5" t="n">
        <v>-5909</v>
      </c>
      <c r="D14" s="5" t="n">
        <v>-6261</v>
      </c>
    </row>
    <row r="15" spans="1:4">
      <c r="A15" s="4" t="s">
        <v>460</v>
      </c>
      <c r="C15" s="5" t="n">
        <v>-27201</v>
      </c>
      <c r="D15" s="5" t="n">
        <v>-15635</v>
      </c>
    </row>
    <row r="16" spans="1:4">
      <c r="A16" s="4" t="s">
        <v>848</v>
      </c>
      <c r="C16" s="5" t="n">
        <v>-4457</v>
      </c>
    </row>
    <row r="17" spans="1:4">
      <c r="A17" s="4" t="s">
        <v>849</v>
      </c>
      <c r="D17" s="6" t="n">
        <v>12736</v>
      </c>
    </row>
    <row r="18" spans="1:4">
      <c r="A18" s="4" t="s">
        <v>850</v>
      </c>
      <c r="C18" s="5" t="n">
        <v>1400</v>
      </c>
    </row>
    <row r="19" spans="1:4">
      <c r="A19" s="4" t="s">
        <v>851</v>
      </c>
      <c r="C19" s="6" t="n">
        <v>100</v>
      </c>
    </row>
    <row r="20" spans="1:4"/>
    <row r="21" spans="1:4">
      <c r="A21" s="4" t="s">
        <v>432</v>
      </c>
      <c r="B21" s="4" t="s">
        <v>852</v>
      </c>
    </row>
  </sheetData>
  <mergeCells count="3">
    <mergeCell ref="A1:B1"/>
    <mergeCell ref="A20:C20"/>
    <mergeCell ref="B21:C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853</v>
      </c>
      <c r="B1" s="2" t="s">
        <v>803</v>
      </c>
      <c r="C1" s="2" t="s">
        <v>804</v>
      </c>
      <c r="D1" s="2" t="s">
        <v>1</v>
      </c>
    </row>
    <row r="2" spans="1:7">
      <c r="B2" s="2" t="s">
        <v>805</v>
      </c>
      <c r="C2" s="2" t="s">
        <v>2</v>
      </c>
      <c r="D2" s="2" t="s">
        <v>2</v>
      </c>
      <c r="F2" s="2" t="s">
        <v>33</v>
      </c>
      <c r="G2" s="2" t="s">
        <v>34</v>
      </c>
    </row>
    <row r="3" spans="1:7">
      <c r="A3" s="3" t="s">
        <v>234</v>
      </c>
    </row>
    <row r="4" spans="1:7">
      <c r="A4" s="4" t="s">
        <v>806</v>
      </c>
      <c r="B4" s="4" t="s">
        <v>807</v>
      </c>
      <c r="C4" s="4" t="s">
        <v>808</v>
      </c>
      <c r="D4" s="4" t="s">
        <v>809</v>
      </c>
      <c r="E4" s="4" t="s">
        <v>432</v>
      </c>
      <c r="F4" s="4" t="s">
        <v>807</v>
      </c>
      <c r="G4" s="4" t="s">
        <v>807</v>
      </c>
    </row>
    <row r="5" spans="1:7">
      <c r="A5" s="4" t="s">
        <v>854</v>
      </c>
      <c r="D5" s="8" t="n">
        <v>3.6</v>
      </c>
    </row>
    <row r="6" spans="1:7"/>
    <row r="7" spans="1:7">
      <c r="A7" s="4" t="s">
        <v>432</v>
      </c>
      <c r="B7" s="4" t="s">
        <v>838</v>
      </c>
    </row>
  </sheetData>
  <mergeCells count="5">
    <mergeCell ref="A1:A2"/>
    <mergeCell ref="D1:G1"/>
    <mergeCell ref="D2:E2"/>
    <mergeCell ref="A6:G6"/>
    <mergeCell ref="B7:G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55</v>
      </c>
      <c r="B1" s="2" t="s">
        <v>464</v>
      </c>
      <c r="N1" s="2" t="s">
        <v>1</v>
      </c>
    </row>
    <row r="2" spans="1:16">
      <c r="B2" s="2" t="s">
        <v>2</v>
      </c>
      <c r="C2" s="2" t="s">
        <v>505</v>
      </c>
      <c r="D2" s="2" t="s">
        <v>506</v>
      </c>
      <c r="E2" s="2" t="s">
        <v>507</v>
      </c>
      <c r="F2" s="2" t="s">
        <v>33</v>
      </c>
      <c r="H2" s="2" t="s">
        <v>508</v>
      </c>
      <c r="J2" s="2" t="s">
        <v>509</v>
      </c>
      <c r="L2" s="2" t="s">
        <v>428</v>
      </c>
      <c r="N2" s="2" t="s">
        <v>2</v>
      </c>
      <c r="O2" s="2" t="s">
        <v>33</v>
      </c>
      <c r="P2" s="2" t="s">
        <v>34</v>
      </c>
    </row>
    <row r="3" spans="1:16">
      <c r="A3" s="3" t="s">
        <v>237</v>
      </c>
    </row>
    <row r="4" spans="1:16">
      <c r="A4" s="4" t="s">
        <v>50</v>
      </c>
      <c r="B4" s="6" t="n">
        <v>29790</v>
      </c>
      <c r="C4" s="6" t="n">
        <v>32521</v>
      </c>
      <c r="D4" s="6" t="n">
        <v>22088</v>
      </c>
      <c r="E4" s="6" t="n">
        <v>17958</v>
      </c>
      <c r="F4" s="6" t="n">
        <v>24923</v>
      </c>
      <c r="H4" s="6" t="n">
        <v>19391</v>
      </c>
      <c r="J4" s="6" t="n">
        <v>15278</v>
      </c>
      <c r="L4" s="6" t="n">
        <v>11738</v>
      </c>
      <c r="N4" s="6" t="n">
        <v>102357</v>
      </c>
      <c r="O4" s="6" t="n">
        <v>71330</v>
      </c>
      <c r="P4" s="6" t="n">
        <v>45496</v>
      </c>
    </row>
    <row r="5" spans="1:16">
      <c r="A5" s="4" t="s">
        <v>856</v>
      </c>
      <c r="N5" s="5" t="n">
        <v>31596</v>
      </c>
      <c r="O5" s="5" t="n">
        <v>30648</v>
      </c>
      <c r="P5" s="5" t="n">
        <v>26925</v>
      </c>
    </row>
    <row r="6" spans="1:16">
      <c r="A6" s="4" t="s">
        <v>857</v>
      </c>
      <c r="B6" s="7" t="n">
        <v>0.9399999999999999</v>
      </c>
      <c r="C6" s="7" t="n">
        <v>1.03</v>
      </c>
      <c r="D6" s="7" t="n">
        <v>0.7</v>
      </c>
      <c r="E6" s="7" t="n">
        <v>0.57</v>
      </c>
      <c r="F6" s="7" t="n">
        <v>0.79</v>
      </c>
      <c r="G6" s="4" t="s">
        <v>432</v>
      </c>
      <c r="H6" s="7" t="n">
        <v>0.61</v>
      </c>
      <c r="I6" s="4" t="s">
        <v>432</v>
      </c>
      <c r="J6" s="7" t="n">
        <v>0.48</v>
      </c>
      <c r="K6" s="4" t="s">
        <v>432</v>
      </c>
      <c r="L6" s="7" t="n">
        <v>0.42</v>
      </c>
      <c r="M6" s="4" t="s">
        <v>432</v>
      </c>
      <c r="N6" s="7" t="n">
        <v>3.24</v>
      </c>
      <c r="O6" s="7" t="n">
        <v>2.33</v>
      </c>
      <c r="P6" s="7" t="n">
        <v>1.69</v>
      </c>
    </row>
    <row r="7" spans="1:16">
      <c r="A7" s="4" t="s">
        <v>858</v>
      </c>
      <c r="N7" s="5" t="n">
        <v>218</v>
      </c>
      <c r="O7" s="5" t="n">
        <v>118</v>
      </c>
      <c r="P7" s="5" t="n">
        <v>108</v>
      </c>
    </row>
    <row r="8" spans="1:16">
      <c r="A8" s="4" t="s">
        <v>859</v>
      </c>
      <c r="N8" s="5" t="n">
        <v>31814</v>
      </c>
      <c r="O8" s="5" t="n">
        <v>30766</v>
      </c>
      <c r="P8" s="5" t="n">
        <v>27033</v>
      </c>
    </row>
    <row r="9" spans="1:16">
      <c r="A9" s="4" t="s">
        <v>860</v>
      </c>
      <c r="B9" s="7" t="n">
        <v>0.9399999999999999</v>
      </c>
      <c r="C9" s="7" t="n">
        <v>1.02</v>
      </c>
      <c r="D9" s="7" t="n">
        <v>0.6899999999999999</v>
      </c>
      <c r="E9" s="7" t="n">
        <v>0.57</v>
      </c>
      <c r="F9" s="7" t="n">
        <v>0.79</v>
      </c>
      <c r="G9" s="4" t="s">
        <v>432</v>
      </c>
      <c r="H9" s="7" t="n">
        <v>0.61</v>
      </c>
      <c r="I9" s="4" t="s">
        <v>432</v>
      </c>
      <c r="J9" s="7" t="n">
        <v>0.48</v>
      </c>
      <c r="K9" s="4" t="s">
        <v>432</v>
      </c>
      <c r="L9" s="7" t="n">
        <v>0.42</v>
      </c>
      <c r="M9" s="4" t="s">
        <v>432</v>
      </c>
      <c r="N9" s="7" t="n">
        <v>3.22</v>
      </c>
      <c r="O9" s="7" t="n">
        <v>2.32</v>
      </c>
      <c r="P9" s="7" t="n">
        <v>1.68</v>
      </c>
    </row>
    <row r="10" spans="1:16"/>
    <row r="11" spans="1:16">
      <c r="A11" s="4" t="s">
        <v>432</v>
      </c>
      <c r="B11" s="4" t="s">
        <v>861</v>
      </c>
    </row>
  </sheetData>
  <mergeCells count="9">
    <mergeCell ref="A1:A2"/>
    <mergeCell ref="B1:M1"/>
    <mergeCell ref="N1:P1"/>
    <mergeCell ref="F2:G2"/>
    <mergeCell ref="H2:I2"/>
    <mergeCell ref="J2:K2"/>
    <mergeCell ref="L2:M2"/>
    <mergeCell ref="A10:P10"/>
    <mergeCell ref="B11:P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3</v>
      </c>
      <c r="D2" s="2" t="s">
        <v>34</v>
      </c>
    </row>
    <row r="3" spans="1:4">
      <c r="A3" s="4" t="s">
        <v>741</v>
      </c>
    </row>
    <row r="4" spans="1:4">
      <c r="A4" s="3" t="s">
        <v>863</v>
      </c>
    </row>
    <row r="5" spans="1:4">
      <c r="A5" s="4" t="s">
        <v>864</v>
      </c>
      <c r="B5" s="5" t="n">
        <v>62323</v>
      </c>
      <c r="C5" s="5" t="n">
        <v>55800</v>
      </c>
      <c r="D5" s="5" t="n">
        <v>1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3</v>
      </c>
    </row>
    <row r="3" spans="1:3">
      <c r="A3" s="3" t="s">
        <v>866</v>
      </c>
    </row>
    <row r="4" spans="1:3">
      <c r="A4" s="4" t="s">
        <v>561</v>
      </c>
      <c r="B4" s="6" t="n">
        <v>-1023</v>
      </c>
    </row>
    <row r="5" spans="1:3">
      <c r="A5" s="3" t="s">
        <v>867</v>
      </c>
    </row>
    <row r="6" spans="1:3">
      <c r="A6" s="4" t="s">
        <v>384</v>
      </c>
      <c r="B6" s="5" t="n">
        <v>0</v>
      </c>
    </row>
    <row r="7" spans="1:3">
      <c r="A7" s="4" t="s">
        <v>563</v>
      </c>
      <c r="B7" s="5" t="n">
        <v>892</v>
      </c>
      <c r="C7" s="6" t="n">
        <v>-1023</v>
      </c>
    </row>
    <row r="8" spans="1:3">
      <c r="A8" s="4" t="s">
        <v>868</v>
      </c>
    </row>
    <row r="9" spans="1:3">
      <c r="A9" s="3" t="s">
        <v>866</v>
      </c>
    </row>
    <row r="10" spans="1:3">
      <c r="A10" s="4" t="s">
        <v>561</v>
      </c>
      <c r="B10" s="5" t="n">
        <v>-509</v>
      </c>
      <c r="C10" s="5" t="n">
        <v>10975</v>
      </c>
    </row>
    <row r="11" spans="1:3">
      <c r="A11" s="3" t="s">
        <v>867</v>
      </c>
    </row>
    <row r="12" spans="1:3">
      <c r="A12" s="4" t="s">
        <v>869</v>
      </c>
      <c r="B12" s="5" t="n">
        <v>0</v>
      </c>
      <c r="C12" s="5" t="n">
        <v>3846</v>
      </c>
    </row>
    <row r="13" spans="1:3">
      <c r="A13" s="4" t="s">
        <v>870</v>
      </c>
      <c r="B13" s="5" t="n">
        <v>27</v>
      </c>
      <c r="C13" s="5" t="n">
        <v>-15330</v>
      </c>
    </row>
    <row r="14" spans="1:3">
      <c r="A14" s="4" t="s">
        <v>871</v>
      </c>
      <c r="B14" s="5" t="n">
        <v>27</v>
      </c>
      <c r="C14" s="5" t="n">
        <v>-11484</v>
      </c>
    </row>
    <row r="15" spans="1:3">
      <c r="A15" s="4" t="s">
        <v>384</v>
      </c>
      <c r="B15" s="5" t="n">
        <v>-109</v>
      </c>
      <c r="C15" s="5" t="n">
        <v>0</v>
      </c>
    </row>
    <row r="16" spans="1:3">
      <c r="A16" s="4" t="s">
        <v>563</v>
      </c>
      <c r="B16" s="5" t="n">
        <v>-591</v>
      </c>
      <c r="C16" s="5" t="n">
        <v>-509</v>
      </c>
    </row>
    <row r="17" spans="1:3">
      <c r="A17" s="4" t="s">
        <v>872</v>
      </c>
    </row>
    <row r="18" spans="1:3">
      <c r="A18" s="3" t="s">
        <v>866</v>
      </c>
    </row>
    <row r="19" spans="1:3">
      <c r="A19" s="4" t="s">
        <v>561</v>
      </c>
      <c r="B19" s="5" t="n">
        <v>-514</v>
      </c>
      <c r="C19" s="5" t="n">
        <v>0</v>
      </c>
    </row>
    <row r="20" spans="1:3">
      <c r="A20" s="3" t="s">
        <v>867</v>
      </c>
    </row>
    <row r="21" spans="1:3">
      <c r="A21" s="4" t="s">
        <v>869</v>
      </c>
      <c r="B21" s="5" t="n">
        <v>1947</v>
      </c>
      <c r="C21" s="5" t="n">
        <v>-514</v>
      </c>
    </row>
    <row r="22" spans="1:3">
      <c r="A22" s="4" t="s">
        <v>870</v>
      </c>
      <c r="B22" s="5" t="n">
        <v>0</v>
      </c>
      <c r="C22" s="5" t="n">
        <v>0</v>
      </c>
    </row>
    <row r="23" spans="1:3">
      <c r="A23" s="4" t="s">
        <v>871</v>
      </c>
      <c r="B23" s="5" t="n">
        <v>1947</v>
      </c>
      <c r="C23" s="5" t="n">
        <v>-514</v>
      </c>
    </row>
    <row r="24" spans="1:3">
      <c r="A24" s="4" t="s">
        <v>384</v>
      </c>
      <c r="B24" s="5" t="n">
        <v>50</v>
      </c>
      <c r="C24" s="5" t="n">
        <v>0</v>
      </c>
    </row>
    <row r="25" spans="1:3">
      <c r="A25" s="4" t="s">
        <v>563</v>
      </c>
      <c r="B25" s="5" t="n">
        <v>1483</v>
      </c>
      <c r="C25" s="5" t="n">
        <v>-514</v>
      </c>
    </row>
    <row r="26" spans="1:3">
      <c r="A26" s="4" t="s">
        <v>128</v>
      </c>
    </row>
    <row r="27" spans="1:3">
      <c r="A27" s="3" t="s">
        <v>866</v>
      </c>
    </row>
    <row r="28" spans="1:3">
      <c r="A28" s="4" t="s">
        <v>561</v>
      </c>
      <c r="B28" s="5" t="n">
        <v>-1023</v>
      </c>
      <c r="C28" s="5" t="n">
        <v>10975</v>
      </c>
    </row>
    <row r="29" spans="1:3">
      <c r="A29" s="3" t="s">
        <v>867</v>
      </c>
    </row>
    <row r="30" spans="1:3">
      <c r="A30" s="4" t="s">
        <v>869</v>
      </c>
      <c r="B30" s="5" t="n">
        <v>1947</v>
      </c>
      <c r="C30" s="5" t="n">
        <v>3332</v>
      </c>
    </row>
    <row r="31" spans="1:3">
      <c r="A31" s="4" t="s">
        <v>870</v>
      </c>
      <c r="B31" s="5" t="n">
        <v>27</v>
      </c>
      <c r="C31" s="5" t="n">
        <v>-15330</v>
      </c>
    </row>
    <row r="32" spans="1:3">
      <c r="A32" s="4" t="s">
        <v>871</v>
      </c>
      <c r="B32" s="5" t="n">
        <v>1974</v>
      </c>
      <c r="C32" s="5" t="n">
        <v>-11998</v>
      </c>
    </row>
    <row r="33" spans="1:3">
      <c r="A33" s="4" t="s">
        <v>384</v>
      </c>
      <c r="B33" s="5" t="n">
        <v>-59</v>
      </c>
      <c r="C33" s="5" t="n">
        <v>0</v>
      </c>
    </row>
    <row r="34" spans="1:3">
      <c r="A34" s="4" t="s">
        <v>563</v>
      </c>
      <c r="B34" s="6" t="n">
        <v>892</v>
      </c>
      <c r="C34" s="6" t="n">
        <v>-102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3</v>
      </c>
      <c r="D2" s="2" t="s">
        <v>34</v>
      </c>
    </row>
    <row r="3" spans="1:4">
      <c r="A3" s="3" t="s">
        <v>874</v>
      </c>
    </row>
    <row r="4" spans="1:4">
      <c r="A4" s="4" t="s">
        <v>875</v>
      </c>
      <c r="B4" s="6" t="n">
        <v>0</v>
      </c>
      <c r="C4" s="6" t="n">
        <v>-25035</v>
      </c>
      <c r="D4" s="6" t="n">
        <v>-4788</v>
      </c>
    </row>
    <row r="5" spans="1:4">
      <c r="A5" s="4" t="s">
        <v>876</v>
      </c>
      <c r="B5" s="5" t="n">
        <v>27</v>
      </c>
      <c r="C5" s="5" t="n">
        <v>9705</v>
      </c>
      <c r="D5" s="5" t="n">
        <v>1010</v>
      </c>
    </row>
    <row r="6" spans="1:4">
      <c r="A6" s="4" t="s">
        <v>877</v>
      </c>
    </row>
    <row r="7" spans="1:4">
      <c r="A7" s="3" t="s">
        <v>874</v>
      </c>
    </row>
    <row r="8" spans="1:4">
      <c r="A8" s="4" t="s">
        <v>878</v>
      </c>
      <c r="B8" s="6" t="n">
        <v>27</v>
      </c>
      <c r="C8" s="5" t="n">
        <v>-15330</v>
      </c>
      <c r="D8" s="5" t="n">
        <v>-3778</v>
      </c>
    </row>
    <row r="9" spans="1:4">
      <c r="A9" s="4" t="s">
        <v>879</v>
      </c>
    </row>
    <row r="10" spans="1:4">
      <c r="A10" s="3" t="s">
        <v>874</v>
      </c>
    </row>
    <row r="11" spans="1:4">
      <c r="A11" s="4" t="s">
        <v>875</v>
      </c>
      <c r="C11" s="5" t="n">
        <v>-25035</v>
      </c>
      <c r="D11" s="5" t="n">
        <v>-4788</v>
      </c>
    </row>
    <row r="12" spans="1:4">
      <c r="A12" s="4" t="s">
        <v>880</v>
      </c>
    </row>
    <row r="13" spans="1:4">
      <c r="A13" s="3" t="s">
        <v>874</v>
      </c>
    </row>
    <row r="14" spans="1:4">
      <c r="A14" s="4" t="s">
        <v>876</v>
      </c>
      <c r="C14" s="6" t="n">
        <v>9705</v>
      </c>
      <c r="D14" s="6" t="n">
        <v>10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81</v>
      </c>
      <c r="B1" s="2" t="s">
        <v>464</v>
      </c>
      <c r="N1" s="2" t="s">
        <v>1</v>
      </c>
    </row>
    <row r="2" spans="1:16">
      <c r="B2" s="2" t="s">
        <v>2</v>
      </c>
      <c r="C2" s="2" t="s">
        <v>505</v>
      </c>
      <c r="D2" s="2" t="s">
        <v>506</v>
      </c>
      <c r="E2" s="2" t="s">
        <v>507</v>
      </c>
      <c r="F2" s="2" t="s">
        <v>33</v>
      </c>
      <c r="H2" s="2" t="s">
        <v>508</v>
      </c>
      <c r="J2" s="2" t="s">
        <v>509</v>
      </c>
      <c r="L2" s="2" t="s">
        <v>428</v>
      </c>
      <c r="N2" s="2" t="s">
        <v>2</v>
      </c>
      <c r="O2" s="2" t="s">
        <v>33</v>
      </c>
      <c r="P2" s="2" t="s">
        <v>34</v>
      </c>
    </row>
    <row r="3" spans="1:16">
      <c r="A3" s="3" t="s">
        <v>243</v>
      </c>
    </row>
    <row r="4" spans="1:16">
      <c r="A4" s="4" t="s">
        <v>35</v>
      </c>
      <c r="B4" s="6" t="n">
        <v>536188</v>
      </c>
      <c r="C4" s="6" t="n">
        <v>562261</v>
      </c>
      <c r="D4" s="6" t="n">
        <v>468359</v>
      </c>
      <c r="E4" s="6" t="n">
        <v>450021</v>
      </c>
      <c r="F4" s="6" t="n">
        <v>454936</v>
      </c>
      <c r="H4" s="6" t="n">
        <v>476364</v>
      </c>
      <c r="J4" s="6" t="n">
        <v>370510</v>
      </c>
      <c r="L4" s="6" t="n">
        <v>245308</v>
      </c>
      <c r="N4" s="6" t="n">
        <v>2016829</v>
      </c>
      <c r="O4" s="6" t="n">
        <v>1547119</v>
      </c>
      <c r="P4" s="6" t="n">
        <v>975226</v>
      </c>
    </row>
    <row r="5" spans="1:16">
      <c r="A5" s="4" t="s">
        <v>37</v>
      </c>
      <c r="B5" s="5" t="n">
        <v>83830</v>
      </c>
      <c r="C5" s="5" t="n">
        <v>85514</v>
      </c>
      <c r="D5" s="5" t="n">
        <v>67661</v>
      </c>
      <c r="E5" s="5" t="n">
        <v>62831</v>
      </c>
      <c r="F5" s="5" t="n">
        <v>73582</v>
      </c>
      <c r="H5" s="5" t="n">
        <v>70804</v>
      </c>
      <c r="J5" s="5" t="n">
        <v>49316</v>
      </c>
      <c r="L5" s="5" t="n">
        <v>28875</v>
      </c>
      <c r="N5" s="5" t="n">
        <v>299836</v>
      </c>
      <c r="O5" s="5" t="n">
        <v>222577</v>
      </c>
      <c r="P5" s="5" t="n">
        <v>112649</v>
      </c>
    </row>
    <row r="6" spans="1:16">
      <c r="A6" s="4" t="s">
        <v>45</v>
      </c>
      <c r="B6" s="5" t="n">
        <v>45688</v>
      </c>
      <c r="C6" s="5" t="n">
        <v>48277</v>
      </c>
      <c r="D6" s="5" t="n">
        <v>35251</v>
      </c>
      <c r="E6" s="5" t="n">
        <v>31176</v>
      </c>
      <c r="F6" s="5" t="n">
        <v>43471</v>
      </c>
      <c r="H6" s="5" t="n">
        <v>34860</v>
      </c>
      <c r="J6" s="5" t="n">
        <v>28376</v>
      </c>
      <c r="L6" s="5" t="n">
        <v>18399</v>
      </c>
      <c r="N6" s="5" t="n">
        <v>160392</v>
      </c>
      <c r="O6" s="5" t="n">
        <v>125106</v>
      </c>
      <c r="P6" s="5" t="n">
        <v>65741</v>
      </c>
    </row>
    <row r="7" spans="1:16">
      <c r="A7" s="4" t="s">
        <v>50</v>
      </c>
      <c r="B7" s="6" t="n">
        <v>29790</v>
      </c>
      <c r="C7" s="6" t="n">
        <v>32521</v>
      </c>
      <c r="D7" s="6" t="n">
        <v>22088</v>
      </c>
      <c r="E7" s="6" t="n">
        <v>17958</v>
      </c>
      <c r="F7" s="6" t="n">
        <v>24923</v>
      </c>
      <c r="H7" s="6" t="n">
        <v>19391</v>
      </c>
      <c r="J7" s="6" t="n">
        <v>15278</v>
      </c>
      <c r="L7" s="6" t="n">
        <v>11738</v>
      </c>
      <c r="N7" s="6" t="n">
        <v>102357</v>
      </c>
      <c r="O7" s="6" t="n">
        <v>71330</v>
      </c>
      <c r="P7" s="6" t="n">
        <v>45496</v>
      </c>
    </row>
    <row r="8" spans="1:16">
      <c r="A8" s="4" t="s">
        <v>882</v>
      </c>
      <c r="B8" s="7" t="n">
        <v>0.9399999999999999</v>
      </c>
      <c r="C8" s="7" t="n">
        <v>1.03</v>
      </c>
      <c r="D8" s="7" t="n">
        <v>0.7</v>
      </c>
      <c r="E8" s="7" t="n">
        <v>0.57</v>
      </c>
      <c r="F8" s="7" t="n">
        <v>0.79</v>
      </c>
      <c r="G8" s="4" t="s">
        <v>432</v>
      </c>
      <c r="H8" s="7" t="n">
        <v>0.61</v>
      </c>
      <c r="I8" s="4" t="s">
        <v>432</v>
      </c>
      <c r="J8" s="7" t="n">
        <v>0.48</v>
      </c>
      <c r="K8" s="4" t="s">
        <v>432</v>
      </c>
      <c r="L8" s="7" t="n">
        <v>0.42</v>
      </c>
      <c r="M8" s="4" t="s">
        <v>432</v>
      </c>
      <c r="N8" s="7" t="n">
        <v>3.24</v>
      </c>
      <c r="O8" s="7" t="n">
        <v>2.33</v>
      </c>
      <c r="P8" s="7" t="n">
        <v>1.69</v>
      </c>
    </row>
    <row r="9" spans="1:16">
      <c r="A9" s="4" t="s">
        <v>883</v>
      </c>
      <c r="B9" s="7" t="n">
        <v>0.9399999999999999</v>
      </c>
      <c r="C9" s="7" t="n">
        <v>1.02</v>
      </c>
      <c r="D9" s="7" t="n">
        <v>0.6899999999999999</v>
      </c>
      <c r="E9" s="7" t="n">
        <v>0.57</v>
      </c>
      <c r="F9" s="7" t="n">
        <v>0.79</v>
      </c>
      <c r="G9" s="4" t="s">
        <v>432</v>
      </c>
      <c r="H9" s="7" t="n">
        <v>0.61</v>
      </c>
      <c r="I9" s="4" t="s">
        <v>432</v>
      </c>
      <c r="J9" s="7" t="n">
        <v>0.48</v>
      </c>
      <c r="K9" s="4" t="s">
        <v>432</v>
      </c>
      <c r="L9" s="7" t="n">
        <v>0.42</v>
      </c>
      <c r="M9" s="4" t="s">
        <v>432</v>
      </c>
      <c r="N9" s="7" t="n">
        <v>3.22</v>
      </c>
      <c r="O9" s="7" t="n">
        <v>2.32</v>
      </c>
      <c r="P9" s="7" t="n">
        <v>1.68</v>
      </c>
    </row>
    <row r="10" spans="1:16"/>
    <row r="11" spans="1:16">
      <c r="A11" s="4" t="s">
        <v>432</v>
      </c>
      <c r="B11" s="4" t="s">
        <v>861</v>
      </c>
    </row>
  </sheetData>
  <mergeCells count="9">
    <mergeCell ref="A1:A2"/>
    <mergeCell ref="B1:M1"/>
    <mergeCell ref="N1:P1"/>
    <mergeCell ref="F2:G2"/>
    <mergeCell ref="H2:I2"/>
    <mergeCell ref="J2:K2"/>
    <mergeCell ref="L2:M2"/>
    <mergeCell ref="A10:P10"/>
    <mergeCell ref="B11:P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4:11:03Z</dcterms:created>
  <dcterms:modified xmlns:dcterms="http://purl.org/dc/terms/" xmlns:xsi="http://www.w3.org/2001/XMLSchema-instance" xsi:type="dcterms:W3CDTF">2018-10-18T14:11:03Z</dcterms:modified>
</cp:coreProperties>
</file>